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History and Organization" sheetId="7" state="visible" r:id="rId7"/>
    <sheet xmlns:r="http://schemas.openxmlformats.org/officeDocument/2006/relationships" name="Basis of Preparation" sheetId="8" state="visible" r:id="rId8"/>
    <sheet xmlns:r="http://schemas.openxmlformats.org/officeDocument/2006/relationships" name="Reclassifications from Accumula" sheetId="9" state="visible" r:id="rId9"/>
    <sheet xmlns:r="http://schemas.openxmlformats.org/officeDocument/2006/relationships" name="Earnings per Ordinary Share"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Variable Interest Entitie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Derivative Contracts" sheetId="16" state="visible" r:id="rId16"/>
    <sheet xmlns:r="http://schemas.openxmlformats.org/officeDocument/2006/relationships" name="Deferred Policy Acquisition Cos" sheetId="17" state="visible" r:id="rId17"/>
    <sheet xmlns:r="http://schemas.openxmlformats.org/officeDocument/2006/relationships" name="Reserves for Losses and Loss Ad" sheetId="18" state="visible" r:id="rId18"/>
    <sheet xmlns:r="http://schemas.openxmlformats.org/officeDocument/2006/relationships" name="Capital Structure" sheetId="19" state="visible" r:id="rId19"/>
    <sheet xmlns:r="http://schemas.openxmlformats.org/officeDocument/2006/relationships" name="Share-Based Payments" sheetId="20" state="visible" r:id="rId20"/>
    <sheet xmlns:r="http://schemas.openxmlformats.org/officeDocument/2006/relationships" name="Intangible Assets and Goodwill" sheetId="21" state="visible" r:id="rId21"/>
    <sheet xmlns:r="http://schemas.openxmlformats.org/officeDocument/2006/relationships" name="Commitments and Contingent Liab" sheetId="22" state="visible" r:id="rId22"/>
    <sheet xmlns:r="http://schemas.openxmlformats.org/officeDocument/2006/relationships" name="Basis of Preparation (Policies)" sheetId="23" state="visible" r:id="rId23"/>
    <sheet xmlns:r="http://schemas.openxmlformats.org/officeDocument/2006/relationships" name="Reclassifications from Accumu24" sheetId="24" state="visible" r:id="rId24"/>
    <sheet xmlns:r="http://schemas.openxmlformats.org/officeDocument/2006/relationships" name="Earnings per Ordinary Share (Ta" sheetId="25" state="visible" r:id="rId25"/>
    <sheet xmlns:r="http://schemas.openxmlformats.org/officeDocument/2006/relationships" name="Segment Reporting (Tables)" sheetId="26" state="visible" r:id="rId26"/>
    <sheet xmlns:r="http://schemas.openxmlformats.org/officeDocument/2006/relationships" name="Investments (Tables)"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Derivative Contracts (Tables)" sheetId="30" state="visible" r:id="rId30"/>
    <sheet xmlns:r="http://schemas.openxmlformats.org/officeDocument/2006/relationships" name="Deferred Policy Acquisition C31" sheetId="31" state="visible" r:id="rId31"/>
    <sheet xmlns:r="http://schemas.openxmlformats.org/officeDocument/2006/relationships" name="Reserves for Losses and Loss 32" sheetId="32" state="visible" r:id="rId32"/>
    <sheet xmlns:r="http://schemas.openxmlformats.org/officeDocument/2006/relationships" name="Capital Structure (Tables)" sheetId="33" state="visible" r:id="rId33"/>
    <sheet xmlns:r="http://schemas.openxmlformats.org/officeDocument/2006/relationships" name="Intangible Assets and Goodwill " sheetId="34" state="visible" r:id="rId34"/>
    <sheet xmlns:r="http://schemas.openxmlformats.org/officeDocument/2006/relationships" name="Commitments and Contingent Li35" sheetId="35" state="visible" r:id="rId35"/>
    <sheet xmlns:r="http://schemas.openxmlformats.org/officeDocument/2006/relationships" name="Basis of Preparation - Narrativ" sheetId="36" state="visible" r:id="rId36"/>
    <sheet xmlns:r="http://schemas.openxmlformats.org/officeDocument/2006/relationships" name="Reclassifications from Accumu37" sheetId="37" state="visible" r:id="rId37"/>
    <sheet xmlns:r="http://schemas.openxmlformats.org/officeDocument/2006/relationships" name="Earnings per Ordinary Share - C" sheetId="38" state="visible" r:id="rId38"/>
    <sheet xmlns:r="http://schemas.openxmlformats.org/officeDocument/2006/relationships" name="Earnings per Ordinary Share - S" sheetId="39" state="visible" r:id="rId39"/>
    <sheet xmlns:r="http://schemas.openxmlformats.org/officeDocument/2006/relationships" name="Segment Reporting - Narrative (" sheetId="40" state="visible" r:id="rId40"/>
    <sheet xmlns:r="http://schemas.openxmlformats.org/officeDocument/2006/relationships" name="Segment Reporting - Summary of " sheetId="41" state="visible" r:id="rId41"/>
    <sheet xmlns:r="http://schemas.openxmlformats.org/officeDocument/2006/relationships" name="Investments - Summary of Invest" sheetId="42" state="visible" r:id="rId42"/>
    <sheet xmlns:r="http://schemas.openxmlformats.org/officeDocument/2006/relationships" name="Investments - Net Realized and " sheetId="43" state="visible" r:id="rId43"/>
    <sheet xmlns:r="http://schemas.openxmlformats.org/officeDocument/2006/relationships" name="Investments - Cost, Gross Unrea" sheetId="44" state="visible" r:id="rId44"/>
    <sheet xmlns:r="http://schemas.openxmlformats.org/officeDocument/2006/relationships" name="Investments - Cost, Gross Unr45" sheetId="45" state="visible" r:id="rId45"/>
    <sheet xmlns:r="http://schemas.openxmlformats.org/officeDocument/2006/relationships" name="Investments - Other Investments" sheetId="46" state="visible" r:id="rId46"/>
    <sheet xmlns:r="http://schemas.openxmlformats.org/officeDocument/2006/relationships" name="Investments - Summary of Fixed " sheetId="47" state="visible" r:id="rId47"/>
    <sheet xmlns:r="http://schemas.openxmlformats.org/officeDocument/2006/relationships" name="Investments - Aggregate Fair Va" sheetId="48" state="visible" r:id="rId48"/>
    <sheet xmlns:r="http://schemas.openxmlformats.org/officeDocument/2006/relationships" name="Investments - Narrative (Detail" sheetId="49" state="visible" r:id="rId49"/>
    <sheet xmlns:r="http://schemas.openxmlformats.org/officeDocument/2006/relationships" name="Variable Interest Entities - Na" sheetId="50" state="visible" r:id="rId50"/>
    <sheet xmlns:r="http://schemas.openxmlformats.org/officeDocument/2006/relationships" name="Variable Interest Entities - Su" sheetId="51" state="visible" r:id="rId51"/>
    <sheet xmlns:r="http://schemas.openxmlformats.org/officeDocument/2006/relationships" name="Fair Value Measurements - Finan" sheetId="52" state="visible" r:id="rId52"/>
    <sheet xmlns:r="http://schemas.openxmlformats.org/officeDocument/2006/relationships" name="Fair Value Measurements - Recon" sheetId="53" state="visible" r:id="rId53"/>
    <sheet xmlns:r="http://schemas.openxmlformats.org/officeDocument/2006/relationships" name="Fair Value Measurements - Prici" sheetId="54" state="visible" r:id="rId54"/>
    <sheet xmlns:r="http://schemas.openxmlformats.org/officeDocument/2006/relationships" name="Fair Value Measurements - Summa" sheetId="55" state="visible" r:id="rId55"/>
    <sheet xmlns:r="http://schemas.openxmlformats.org/officeDocument/2006/relationships" name="Fair Value Measurements - Loan " sheetId="56" state="visible" r:id="rId56"/>
    <sheet xmlns:r="http://schemas.openxmlformats.org/officeDocument/2006/relationships" name="Fair Value Measurements - Narra" sheetId="57" state="visible" r:id="rId57"/>
    <sheet xmlns:r="http://schemas.openxmlformats.org/officeDocument/2006/relationships" name="Reinsurance - Narrative (Detail" sheetId="58" state="visible" r:id="rId58"/>
    <sheet xmlns:r="http://schemas.openxmlformats.org/officeDocument/2006/relationships" name="Derivative Contracts - Fair Val" sheetId="59" state="visible" r:id="rId59"/>
    <sheet xmlns:r="http://schemas.openxmlformats.org/officeDocument/2006/relationships" name="Derivative Contracts - Gain_(Lo" sheetId="60" state="visible" r:id="rId60"/>
    <sheet xmlns:r="http://schemas.openxmlformats.org/officeDocument/2006/relationships" name="Derivative Contracts - Narrativ" sheetId="61" state="visible" r:id="rId61"/>
    <sheet xmlns:r="http://schemas.openxmlformats.org/officeDocument/2006/relationships" name="Deferred Policy Acquisition C62" sheetId="62" state="visible" r:id="rId62"/>
    <sheet xmlns:r="http://schemas.openxmlformats.org/officeDocument/2006/relationships" name="Reserves for Losses and Loss 63" sheetId="63" state="visible" r:id="rId63"/>
    <sheet xmlns:r="http://schemas.openxmlformats.org/officeDocument/2006/relationships" name="Reserves for Losses and Loss 64" sheetId="64" state="visible" r:id="rId64"/>
    <sheet xmlns:r="http://schemas.openxmlformats.org/officeDocument/2006/relationships" name="Reserves for Losses and Loss 65" sheetId="65" state="visible" r:id="rId65"/>
    <sheet xmlns:r="http://schemas.openxmlformats.org/officeDocument/2006/relationships" name="Reserves for Losses and Loss 66" sheetId="66" state="visible" r:id="rId66"/>
    <sheet xmlns:r="http://schemas.openxmlformats.org/officeDocument/2006/relationships" name="Reserves for Losses and Loss 67" sheetId="67" state="visible" r:id="rId67"/>
    <sheet xmlns:r="http://schemas.openxmlformats.org/officeDocument/2006/relationships" name="Capital Structure - Summary of " sheetId="68" state="visible" r:id="rId68"/>
    <sheet xmlns:r="http://schemas.openxmlformats.org/officeDocument/2006/relationships" name="Capital Structure - Summary o69" sheetId="69" state="visible" r:id="rId69"/>
    <sheet xmlns:r="http://schemas.openxmlformats.org/officeDocument/2006/relationships" name="Capital Structure - Narrative (" sheetId="70" state="visible" r:id="rId70"/>
    <sheet xmlns:r="http://schemas.openxmlformats.org/officeDocument/2006/relationships" name="Share-Based Payments - Narrativ"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Commitments and Contingent Li74" sheetId="74" state="visible" r:id="rId74"/>
    <sheet xmlns:r="http://schemas.openxmlformats.org/officeDocument/2006/relationships" name="Commitments and Contingent Li75" sheetId="75" state="visible" r:id="rId75"/>
    <sheet xmlns:r="http://schemas.openxmlformats.org/officeDocument/2006/relationships" name="Commitments and Contingent Li76" sheetId="76" state="visible" r:id="rId76"/>
  </sheets>
  <definedNames/>
  <calcPr calcId="124519" fullCalcOnLoad="1"/>
</workbook>
</file>

<file path=xl/sharedStrings.xml><?xml version="1.0" encoding="utf-8"?>
<sst xmlns="http://schemas.openxmlformats.org/spreadsheetml/2006/main" uniqueCount="1044">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HL</t>
  </si>
  <si>
    <t>Entity Registrant Name</t>
  </si>
  <si>
    <t>ASPEN INSURANCE HOLDINGS LTD</t>
  </si>
  <si>
    <t>Entity Central Index Key</t>
  </si>
  <si>
    <t>Current Fiscal Year End Date</t>
  </si>
  <si>
    <t>--12-31</t>
  </si>
  <si>
    <t>Entity Filer Category</t>
  </si>
  <si>
    <t>Large Accelerated Filer</t>
  </si>
  <si>
    <t>Entity Common Stock, Shares Outstanding</t>
  </si>
  <si>
    <t>UNAUDITED CONDENSED CONSOLIDATED BALANCE SHEETS - USD ($) $ in Millions</t>
  </si>
  <si>
    <t>Mar. 31, 2017</t>
  </si>
  <si>
    <t>Dec. 31, 2016</t>
  </si>
  <si>
    <t>Investments:</t>
  </si>
  <si>
    <t>Fixed income securities, available for sale at fair value (amortized cost — $5,617.9 and $5,620.1)</t>
  </si>
  <si>
    <t>Fixed income securities, trading at fair value (amortized cost — $1,301.7 and $1,264.8)</t>
  </si>
  <si>
    <t>Equity securities, trading at fair value (cost — $563.2 and $554.3)</t>
  </si>
  <si>
    <t>Short-term investments, available for sale at fair value (amortized cost — $163.5 and $145.3)</t>
  </si>
  <si>
    <t>Short-term investments, trading at fair value (amortized cost — $184.7 and $185.4)</t>
  </si>
  <si>
    <t>Catastrophe bonds, trading at fair value (cost — $41.8 and $42.5)</t>
  </si>
  <si>
    <t>Other investments, equity method</t>
  </si>
  <si>
    <t>Total investments</t>
  </si>
  <si>
    <t>Cash and cash equivalents (including $160.9 and $291.3 within consolidated variable interest entities)</t>
  </si>
  <si>
    <t>Reinsurance recoverables</t>
  </si>
  <si>
    <t>Unpaid losses</t>
  </si>
  <si>
    <t>Ceded unearned premiums</t>
  </si>
  <si>
    <t>Receivables</t>
  </si>
  <si>
    <t>Underwriting premiums</t>
  </si>
  <si>
    <t>Other</t>
  </si>
  <si>
    <t>Funds withheld</t>
  </si>
  <si>
    <t>Deferred policy acquisition costs</t>
  </si>
  <si>
    <t>Derivatives at fair value</t>
  </si>
  <si>
    <t>Receivables for securities sold</t>
  </si>
  <si>
    <t>Office properties and equipment</t>
  </si>
  <si>
    <t>Tax recoverable</t>
  </si>
  <si>
    <t>Other assets</t>
  </si>
  <si>
    <t>Intangible assets and goodwill</t>
  </si>
  <si>
    <t>Total assets</t>
  </si>
  <si>
    <t>Insurance reserves</t>
  </si>
  <si>
    <t>Losses and loss adjustment expenses</t>
  </si>
  <si>
    <t>Unearned premiums</t>
  </si>
  <si>
    <t>Total insurance reserves</t>
  </si>
  <si>
    <t>Payables</t>
  </si>
  <si>
    <t>Reinsurance premiums</t>
  </si>
  <si>
    <t>Deferred taxation</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16)</t>
  </si>
  <si>
    <t>SHAREHOLDERS’ EQUITY</t>
  </si>
  <si>
    <t>Ordinary shares, value</t>
  </si>
  <si>
    <t>Preference shares:</t>
  </si>
  <si>
    <t>Non-controlling interest</t>
  </si>
  <si>
    <t>Additional paid-in capital</t>
  </si>
  <si>
    <t>Retained earnings</t>
  </si>
  <si>
    <t>Accumulated other comprehensive income, net of taxes</t>
  </si>
  <si>
    <t>Total shareholders’ equity</t>
  </si>
  <si>
    <t>Total liabilities and shareholders’ equity</t>
  </si>
  <si>
    <t>5.95% preference shares</t>
  </si>
  <si>
    <t>Preference shares, value</t>
  </si>
  <si>
    <t>7.401% preference shares</t>
  </si>
  <si>
    <t>7.250% preference shares</t>
  </si>
  <si>
    <t>5.625% preference shares</t>
  </si>
  <si>
    <t>UNAUDITED CONDENSED CONSOLIDATED BALANCE SHEETS (Parenthetical) - USD ($) $ in Millions</t>
  </si>
  <si>
    <t>12 Months Ended</t>
  </si>
  <si>
    <t>Fixed income securities, available for sale, amortized cost</t>
  </si>
  <si>
    <t>Fixed income securities, trading at fair value (amortized cost )</t>
  </si>
  <si>
    <t>Equity securities, trading at fair value, cost</t>
  </si>
  <si>
    <t>Short-term Investments, available for sale, amortized cost</t>
  </si>
  <si>
    <t>Short-term investments, trading at fair value, amortized cost</t>
  </si>
  <si>
    <t>Catastrophe bonds, trading at fair value, cost</t>
  </si>
  <si>
    <t>Cash and cash equivalents, within consolidated VIEs</t>
  </si>
  <si>
    <t>Ordinary shares, par value (in usd per share)</t>
  </si>
  <si>
    <t>Ordinary shares, issued (in shares)</t>
  </si>
  <si>
    <t>Preference shares, par value (in usd per share)</t>
  </si>
  <si>
    <t>Preference shares, issued (in shares)</t>
  </si>
  <si>
    <t>Preference shares, rate</t>
  </si>
  <si>
    <t>5.95%</t>
  </si>
  <si>
    <t>7.401%</t>
  </si>
  <si>
    <t>7.25%</t>
  </si>
  <si>
    <t>5.625%</t>
  </si>
  <si>
    <t>UNAUDITED CONDENSED CONSOLIDATED STATEMENTS OF OPERATIONS AND OTHER COMPREHENSIVE INCOME - USD ($) $ in Millions</t>
  </si>
  <si>
    <t>Mar. 31, 2016</t>
  </si>
  <si>
    <t>Revenues</t>
  </si>
  <si>
    <t>Net earned premium</t>
  </si>
  <si>
    <t>Net investment income</t>
  </si>
  <si>
    <t>Realized and unrealized investment gains</t>
  </si>
  <si>
    <t>Other income</t>
  </si>
  <si>
    <t>Total revenues</t>
  </si>
  <si>
    <t>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losses</t>
  </si>
  <si>
    <t>Other expenses</t>
  </si>
  <si>
    <t>Total expenses</t>
  </si>
  <si>
    <t>Income from operations before income tax</t>
  </si>
  <si>
    <t>Income tax expense</t>
  </si>
  <si>
    <t>Net income</t>
  </si>
  <si>
    <t>Amount attributable to non-controlling interest</t>
  </si>
  <si>
    <t>Net income attributable to Aspen Insurance Holdings Limited’s ordinary shareholders</t>
  </si>
  <si>
    <t>Available for sale investments:</t>
  </si>
  <si>
    <t>Reclassification adjustment for net realized gains on investments included in net income</t>
  </si>
  <si>
    <t>Change in net unrealized gains on available for sale securities held</t>
  </si>
  <si>
    <t>Net change from current period hedged transactions</t>
  </si>
  <si>
    <t>Change in foreign currency translation adjustment</t>
  </si>
  <si>
    <t>Other comprehensive income, gross of tax</t>
  </si>
  <si>
    <t>Tax thereon:</t>
  </si>
  <si>
    <t>Total tax on other comprehensive income</t>
  </si>
  <si>
    <t>Other comprehensive (loss)/income net of tax</t>
  </si>
  <si>
    <t>Total comprehensive income attributable to Aspen Insurance Holdings Limited’s ordinary shareholders</t>
  </si>
  <si>
    <t>Weighted average number of ordinary share and share equivalents</t>
  </si>
  <si>
    <t>Basic (in shares)</t>
  </si>
  <si>
    <t>Diluted (in shares)</t>
  </si>
  <si>
    <t>Basic earnings per ordinary share adjusted for preference share dividends (in usd per share)</t>
  </si>
  <si>
    <t>Diluted earnings per ordinary share adjusted for preference share dividends (in usd per share)</t>
  </si>
  <si>
    <t>UNAUDITED CONDENSED CONSOLIDATED STATEMENTS OF CHANGES IN SHAREHOLDERS' EQUITY - USD ($) $ in Millions</t>
  </si>
  <si>
    <t>Total</t>
  </si>
  <si>
    <t>Ordinary shares</t>
  </si>
  <si>
    <t>Preference shares</t>
  </si>
  <si>
    <t>Additional paid-in capitalOrdinary shares</t>
  </si>
  <si>
    <t>Additional paid-in capitalPreference shares</t>
  </si>
  <si>
    <t>Retained earningsOrdinary shares</t>
  </si>
  <si>
    <t>Retained earningsPreference shares</t>
  </si>
  <si>
    <t>Cumulative foreign currency translation adjustments, net of taxes:</t>
  </si>
  <si>
    <t>Loss on derivatives, net of taxes:</t>
  </si>
  <si>
    <t>Unrealized appreciation on investments, net of taxes:</t>
  </si>
  <si>
    <t>Shareholder's equity, beginning balance at Dec. 31, 2015</t>
  </si>
  <si>
    <t>Increase (Decrease) in Stockholders' Equity [Roll Forward]</t>
  </si>
  <si>
    <t>Net change attributable to non-controlling interest for the period</t>
  </si>
  <si>
    <t>New ordinary shares issued</t>
  </si>
  <si>
    <t>Ordinary shares repurchased and cancelled</t>
  </si>
  <si>
    <t>Share-based compensation</t>
  </si>
  <si>
    <t>[1]</t>
  </si>
  <si>
    <t>Net income for the period</t>
  </si>
  <si>
    <t>Dividends on ordinary shares</t>
  </si>
  <si>
    <t>Dividends on preference shares</t>
  </si>
  <si>
    <t>Preference shares redemption</t>
  </si>
  <si>
    <t>Change for the period, net of income tax</t>
  </si>
  <si>
    <t>Shareholder's equity, ending balance at Mar. 31, 2016</t>
  </si>
  <si>
    <t>Preference share redemption</t>
  </si>
  <si>
    <t>Shareholder's equity, ending balance at Dec. 31, 2016</t>
  </si>
  <si>
    <t>Total accumulated other comprehensive income, net of taxes</t>
  </si>
  <si>
    <t>Cumulative effect of new accounting principle in period of adoption | Accounting Standards Update 2016-09</t>
  </si>
  <si>
    <t>[2]</t>
  </si>
  <si>
    <t>Shareholder's equity, ending balance at Mar. 31, 2017</t>
  </si>
  <si>
    <t>[3]</t>
  </si>
  <si>
    <t>The balance includes $7.9 million reclassification from accrued expenses and other payable as a result of the classification of restricted share units as equity following the adoption of ASU 2016-09</t>
  </si>
  <si>
    <t>The $2.4 million reclassification from additional paid-in capital to retained earnings is the difference between the capital raised upon issuance of the 7.401% Perpetual Non-Cumulative Preference Shares, net of issuance costs, and the final redemption costs of $133.2 million.</t>
  </si>
  <si>
    <t>The $2.8 million relates to the cumulative effect-adjustment to opening retained earnings as a result of the classification of restricted share units as equity following the adoption of ASU 2016-09</t>
  </si>
  <si>
    <t>UNAUDITED CONDENSED CONSOLIDATED STATEMENTS OF CASH FLOWS - USD ($) $ in Millions</t>
  </si>
  <si>
    <t>Cash flows from operating activities:</t>
  </si>
  <si>
    <t>Proportion due to non-controlling interest</t>
  </si>
  <si>
    <t>Adjustments to reconcile net income to net cash flows from operating activities:</t>
  </si>
  <si>
    <t>Depreciation and amortization</t>
  </si>
  <si>
    <t>Realized and unrealized investment (gains)</t>
  </si>
  <si>
    <t>Net realized and unrealized investment foreign exchange losses</t>
  </si>
  <si>
    <t>Insurance reserves:</t>
  </si>
  <si>
    <t>Reinsurance recoverables:</t>
  </si>
  <si>
    <t>Other receivables</t>
  </si>
  <si>
    <t>Reinsurance premiums payable</t>
  </si>
  <si>
    <t>Premiums receivable</t>
  </si>
  <si>
    <t>Deferred taxes</t>
  </si>
  <si>
    <t>Income tax payable</t>
  </si>
  <si>
    <t>Fair value of derivatives and settlement of liabilities under derivatives</t>
  </si>
  <si>
    <t>Long-term debt and loan notes issued by variable interest entities</t>
  </si>
  <si>
    <t>Net cash (used in)/generated from operating activities</t>
  </si>
  <si>
    <t>Cash flows (used in)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Trading</t>
  </si>
  <si>
    <t>Net proceeds of catastrophe bonds — Trading</t>
  </si>
  <si>
    <t>Proceeds from sales of equity securities — Trading</t>
  </si>
  <si>
    <t>(Purchases) of short-term investments — Available for sale</t>
  </si>
  <si>
    <t>Proceeds from sales of short-term investments — Available for sale</t>
  </si>
  <si>
    <t>(Purchases) of short-term investments — Trading</t>
  </si>
  <si>
    <t>Proceeds from sales of short-term investments — Trading</t>
  </si>
  <si>
    <t>Net change in (payable)/receivable for securities (purchased)/sold</t>
  </si>
  <si>
    <t>Net (purchases) of equipment</t>
  </si>
  <si>
    <t>Sale of investment</t>
  </si>
  <si>
    <t>Payments for acquisitions and investments, net of cash acquired</t>
  </si>
  <si>
    <t>Net cash (used in) investing activities</t>
  </si>
  <si>
    <t>Cash flows (used in) financing activities:</t>
  </si>
  <si>
    <t>Proceeds from the issuance of ordinary shares, net of issuance costs</t>
  </si>
  <si>
    <t>Ordinary shares repurchased</t>
  </si>
  <si>
    <t>Dividends paid on ordinary shares</t>
  </si>
  <si>
    <t>Dividends paid on preference shares</t>
  </si>
  <si>
    <t>Dividends paid to non-controlling interest</t>
  </si>
  <si>
    <t>Cash paid for tax withholding purposes</t>
  </si>
  <si>
    <t>Net cash (used in) financing activities</t>
  </si>
  <si>
    <t>Effect of exchange rate movements on cash and cash equivalents</t>
  </si>
  <si>
    <t>Decrease in cash and cash equivalents</t>
  </si>
  <si>
    <t>Cash and cash equivalents at beginning of period</t>
  </si>
  <si>
    <t>Cash and cash equivalents at end of period</t>
  </si>
  <si>
    <t>Supplemental disclosure of cash flow information:</t>
  </si>
  <si>
    <t>Net cash paid during the period for income tax</t>
  </si>
  <si>
    <t>Cash paid during the period for interest</t>
  </si>
  <si>
    <t>The cash paid to the tax authority when withholding shares from employees’ awards for tax-withholding purposes has been reclassified from operating activity to financing activity following the adoption of ASU 2016-09. The adjustment has been applied retrospectively and comparative period has been reclassified.</t>
  </si>
  <si>
    <t>History and Organization</t>
  </si>
  <si>
    <t>Organization, Consolidation and Presentation of Financial Statements [Abstract]</t>
  </si>
  <si>
    <t>History and Organization Aspen Insurance Holdings Limited (“Aspen Holdings”) was incorporated on May 23, 2002 as a holding company headquartered in Bermuda. We underwrite specialty insurance and reinsurance on a global basis through our Operating Subsidiaries based in Bermuda, the United States and the United Kingdom: Aspen Insurance UK Limited (“Aspen U.K.”) and Aspen Underwriting Limited (corporate member of Lloyd’s Syndicate 4711, “AUL” and managed by Aspen Managing Agency Limited (“AMAL”)) (United Kingdom), Aspen Bermuda Limited (“Aspen Bermuda”) (Bermuda), Aspen Specialty Insurance Company (“Aspen Specialty”) and Aspen American Insurance Company (“AAIC”) (United States) (collectively, the “Operating Subsidiaries”). We also have branches in Australia, Canada, France, Germany, Ireland, Singapore, Switzerland and the United Arab Emirates. We established Aspen Capital Management, Ltd and other related entities (collectively, “ACM”) to leverage our existing underwriting franchise, increase our operational flexibility in the capital markets and provide investors direct access to our underwriting expertise. References to the “Company,” “the Group,” “we,” “us” or “our” refer to Aspen Holdings or Aspen Holdings and its subsidiaries.</t>
  </si>
  <si>
    <t>Basis of Preparation</t>
  </si>
  <si>
    <t>Accounting Policies [Abstract]</t>
  </si>
  <si>
    <t>Basis of Presentation</t>
  </si>
  <si>
    <t>Basis of Preparation The accompanying unaudited condensed consolidated financial statements have been prepared on the basis of generally accepted accounting principles in the United States (“U.S. GAAP”) for interim financial information and in accordance with the instructions to Form 10-Q and Article 10 of Regulation S-X. Accordingly, they do not include all of the information and footnotes required by U.S. GAAP for complete financial statements. In the opinion of management, all adjustments considered necessary for a fair presentation have been included. Results for the three months ended March 31, 2017 are not necessarily indicative of the results that may be expected for the year ended December 31, 2017 . The unaudited condensed consolidated financial statements include the accounts of Aspen Holdings and its subsidiaries. All intercompany transactions and balances have been eliminated on consolidation. The balance sheet as at December 31, 2016 has been derived from the audited consolidated financial statements at that date, but does not include all of the information and footnotes required by U.S. GAAP for complete financial statements. These unaudited condensed consolidated financial statements and notes thereto should be read in conjunction with the consolidated financial statements and notes thereto for the year ended December 31, 2016 contained in the Company’s Annual Report on Form 10-K filed with the United States Securities and Exchange Commission (the “SEC”) on February 22, 2017 (File No. 001-31909). Except for the changes associated with ASU 2016-09, “ Compensation — Stock Compensation ” listed below, there have been no changes to significant accounting policies from those disclosed in the Company’s Annual Report on Form 10-K. Assumptions and estimates made by management have a significant effect on the amounts reported within the unaudited condensed consolidated financial statements. The most significant of these relate to losses and loss adjustment expenses, the value of investments, reinsurance recoverables and the fair value of derivatives. All material assumptions and estimates are regularly reviewed and adjustments made as necessary, but actual results could be significantly different from those expected when the assumptions or estimates were made. Accounting Pronouncements Adopted in 2017 On March 30, 2016, the Financial Accounting Standards Board (“FASB”) issued ASU 2016-09, “ Compensation — Stock Compensation ” which provides guidance on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beginning after December 15, 2016. Following the adoption of this ASU, all excess tax benefits or expense related to stock-based compensation transactions are recognized prospectively as income tax benefits or expense in the Consolidated Income Statement and the excess tax benefits or expense from stock-based compensation transactions previously included in “Financing activities” on the Consolidated Statements of Cash Flows are prospectively included on that statement as “Operating activities.” The cash paid to the tax authority for tax withholding purposes has also been reclassified from operating to financing activity in the Consolidated Statement of Cash Flows and the comparative period has been restated. This ASU also allows share withholding up to the maximum statutory withholding requirement while still avoiding liability accounting. As a result, the Company has applied the equity accounting method for its restricted share units retrospectively and has recorded a cumulative effect adjustment of $2.8 million through opening retained earnings and $7.9 million through additional paid-in capital. Accounting Pronouncements Not Yet Adopted On March 10, 2017, FASB issued ASU 2017-7, “ Improving the Presentation of Net Periodic Pension Cost and Net Periodic Post Retirement Benefit Cost ” which changes how employers report defined benefit pension and/or other post-retirement benefit costs in their financial statements. This ASU is effective for fiscal years beginning after December 15, 2017 and interim periods beginning after December 15, 2017. The Company is currently assessing the impact the adoption of this ASU will have on future financial statements and disclosures. Other accounting pronouncements were issued during the three months ended March 31, 2017 which were either not relevant to the Company or did not impact the Company’s consolidated financial statements.</t>
  </si>
  <si>
    <t>Reclassifications from Accumulated Other Comprehensive Income</t>
  </si>
  <si>
    <t>Equity [Abstract]</t>
  </si>
  <si>
    <t>Reclassifications from Accumulated Other Comprehensive Income The following tables set out the components of the Company’s accumulated other comprehensive income (“AOCI”) that are reclassified into the unaudited condensed consolidated statement of operations for the three months ended March 31, 2017 and 2016 : Amount Reclassified from AOCI Details about the AOCI Components Three Months Ended March 31, 2017 Three Months Ended March 31, 2016 Affected Line Item in the Unaudited Condensed Consolidated Statement of Operations ($ in millions) Available for sale securities: Realized gains on sale of securities $ 2.3 $ 7.1 Realized and unrealized investment gains Realized (losses) on sale of securities (1.3 ) (2.9 ) Realized and unrealized investment losses 1.0 4.2 Income from operations before income tax Tax on net realized gains of securities (0.2 ) (0.5 ) Income tax expense $ 0.8 $ 3.7 Net income Realized derivatives: Net realized (losses) on settled derivatives $ 0.3 $ 1.1 General, administrative and corporate expenses Tax on settled derivatives (0.1 ) — Income tax expense $ 0.2 $ 1.1 Net income Total reclassifications from AOCI to the statement of operations, net of income tax $ 1.0 $ 4.8 Net income</t>
  </si>
  <si>
    <t>Earnings per Ordinary Share</t>
  </si>
  <si>
    <t>Earnings Per Share [Abstract]</t>
  </si>
  <si>
    <t>Earnings per Ordinary Share Basic earnings per ordinary share are calculated by dividing net income available to holders of Aspen Holdings’ ordinary shares by the weighted average number of ordinary shares outstanding. Net income available to ordinary shareholders is calculated by deducting preference share dividends and net income/(loss) attributable to non-controlling interest from net income after tax for the period.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ordinary share for the three months ended March 31, 2017 and 2016 , respectively: Three Months Ended March 31, 2017 2016 ($ in millions, except share and per share amounts) Net income $ 96.5 $ 114.4 Preference share dividends (10.5 ) (9.5 ) Change in redemption value (1) (2.4 ) — Net amount attributable to non-controlling interest (0.1 ) 0.2 Basic and diluted net income available to ordinary shareholders $ 83.5 $ 105.1 Ordinary shares: Basic weighted average ordinary shares 59,862,662 60,867,815 Weighted average effect of dilutive securities (2) 1,334,110 1,616,123 Total diluted weighted average ordinary shares 61,196,772 62,483,938 Earnings per ordinary share: Basic $ 1.39 $ 1.73 Diluted $ 1.36 $ 1.68 (1) The $2.4 million deduction from net income in 2017 is attributable to the reclassification from additional paid-in capital to retained earnings representing the difference between the capital raised upon issuance of the 7.401% Perpetual Non-Cumulative Preference Shares, net of issuance costs, and the final redemption costs of $133.2 million . (2) Dilutive securities consist of employee restricted share units and performance shares associated with the Company’s long-term incentive plan, employee share purchase plans and director restricted share units as described in Note 14. Dividends. On April 26, 2017, the Company’s Board of Directors (the “Board of Directors”) declared the following quarterly dividends: Dividend Payable on: Record Date: Ordinary shares $ 0.24 May 30, 2017 May 12, 2017 7.250% preference shares $ 0.4531 July 1, 2017 June 15, 2017 5.95% preference shares $ 0.3719 July 1, 2017 June 15, 2017 5.625% preference shares $ 0.3516 July 1, 2017 June 15, 2017</t>
  </si>
  <si>
    <t>Segment Reporting</t>
  </si>
  <si>
    <t>Segment Reporting [Abstract]</t>
  </si>
  <si>
    <t>Segment Reporting The Company has two reporting business segments: Insurance and Reinsurance. In addition to the way the Company manages its business, the Company has considered similarities in economic characteristics, products, customers, distribution, the regulatory environment of the Company’s business segments and quantitative thresholds to determine the Company’s reportable segments. Segment profit or loss for each of the Company’s business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business segment’s underwriting performance. Reinsurance Segment. The reinsurance segment consists of property catastrophe reinsurance (including the business written through Aspen Capital Markets), other property reinsurance (risk excess, pro rata and facultative), casualty reinsurance (U.S. treaty, international treaty and global facultative) and specialty insurance and reinsurance (credit and surety, mortgage reinsurance and insurance, agriculture insurance and reinsurance, marine, aviation, terrorism, engineering, cyber and other specialty lines). ACM forms part of our property catastrophe reinsurance line of business as it focuses primarily on property catastrophe business through the use of alternative capital. For a more detailed description of this business segment, see Part I, Item 1, “Business — Business Segments — Reinsurance” in the Company’s 2016 Annual Report on Form 10-K filed with the SEC. Insurance Segment. The insurance segment consists of property and casualty insurance, marine, aviation and energy insurance and financial and professional lines insurance. For a more detailed description of this business segment, see Part I, Item 1 “Business — Business Segments — Insurance” in the Company’s 2016 Annual Report on Form 10-K filed with the SEC. Non-underwriting Disclosures. The Company has provided additional disclosures for corporate and other (non-underwri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none of which are allocated to the business segments. Corporate expenses are not allocated to the Company’s business segments as they typically do not fluctuate with the levels of premiums written and are not directly related to the Company’s business segment operations. The Company does not allocate its assets by business segment as it evaluates underwriting results of each business segment separately from the results of the Company’s investment portfolio. The following tables provide a summary of gross and net written and earned premiums, underwriting results, ratios and reserves for each of the Company’s business segments for the three months ended March 31, 2017 and 2016 : Three Months Ended March 31, 2017 Reinsurance Insurance Total ($ in millions) Underwriting Revenues Gross written premiums $ 565.3 $ 432.7 $ 998.0 Net written premiums 448.2 238.0 686.2 Gross earned premiums 327.6 423.7 751.3 Net earned premiums 277.5 303.6 581.1 Underwriting Expenses Losses and loss adjustment expenses 143.1 185.1 328.2 Amortization of deferred policy acquisition costs 59.5 54.2 113.7 General and administrative expenses 43.9 61.8 105.7 Underwriting income $ 31.0 $ 2.5 33.5 Corporate expenses (13.4 ) Non-operating expenses (2.2 ) Net investment income 47.7 Realized and unrealized investment gains 51.2 Realized and unrealized investment losses (5.0 ) Change in fair value of loan notes issued by variable interest entities (2.9 ) Change in fair value of derivatives 3.1 Interest expense on long term debt (7.4 ) Net realized and unrealized foreign exchange gains (8.9 ) Net other income 3.6 Income before tax $ 99.3 Net reserves for loss and loss adjustment expenses $ 2,445.4 $ 2,284.7 $ 4,730.1 Ratios Loss ratio 51.6 % 61.0 % 56.5 % Policy acquisition expense ratio 21.4 17.9 19.6 General and administrative expense ratio 15.8 20.4 20.9 (1) Expense ratio 37.2 38.3 40.5 Combined ratio 88.8 % 99.3 % 97.0 % (1) The general and administrative expense ratio in the total column includes corporate expenses and non-operating expenses. Three Months Ended March 31, 2016 Reinsurance Insurance Total ( $ in millions) Underwriting Revenues Gross written premiums $ 517.6 $ 458.1 $ 975.7 Net written premiums 449.5 350.2 799.7 Gross earned premiums 306.8 445.6 752.4 Net earned premiums 280.3 382.8 663.1 Underwriting Expenses Losses and loss adjustment expenses 134.5 222.9 357.4 Amortization of deferred policy acquisition costs 59.4 70.8 130.2 General and administrative expenses 44.1 58.6 102.7 Underwriting income $ 42.3 $ 30.5 72.8 Corporate expenses (17.1 ) Net investment income 49.5 Realized and unrealized investment gains 65.6 Realized and unrealized investment losses (20.6 ) Change in fair value of loan notes issued by variable interest entities (4.4 ) Change in fair value of derivatives (7.2 ) Interest expense on long term debt (7.4 ) Net realized and unrealized foreign exchange (losses) (15.7 ) Net other income 1.4 Income before tax $ 116.9 Net reserves for loss and loss adjustment expenses $ 2,433.0 $ 2,212.5 $ 4,645.5 Ratios Loss ratio 48.0 % 58.2 % 53.9 % Policy acquisition expense ratio 21.2 18.5 19.6 General and administrative expense ratio 15.7 15.3 18.1 (1) Expense ratio 36.9 33.8 37.7 Combined ratio 84.9 % 92.0 % 91.6 % (1) The general and administrative expense ratio in the total column includes corporate expenses. The Company uses underwriting ratios as measures of performance. The loss ratio is the ratio of losses and loss adjustment expenses to net earned premiums. The policy acquisition expense ratio is the ratio of amortization of deferred policy acquisition costs to net earned premiums. The general and administrative expense ratio is the ratio of general, administrative and corporate expenses to net earned premiums. The combined ratio is the sum of the loss ratio, the policy acquisition expense ratio and the general and administrative expense ratio.</t>
  </si>
  <si>
    <t>Investments</t>
  </si>
  <si>
    <t>Investments, Debt and Equity Securities [Abstract]</t>
  </si>
  <si>
    <t>Investments Income Statement Investment Income. The following table summarizes investment income for the three months ended March 31, 2017 and 2016 : For the Three Months Ended March 31, 2017 March 31, 2016 ($ in millions) Fixed income securities — Available for sale $ 33.9 $ 36.6 Fixed income securities — Trading 10.1 7.4 Short-term investments — Available for sale 0.1 0.1 Short-term investments — Trading 0.2 — Cash and cash equivalents 0.7 0.5 Equity securities — Trading 5.2 6.9 Catastrophe bonds — Trading 0.4 0.6 Total $ 50.6 $ 52.1 Investment expenses (2.9 ) (2.6 ) Net investment income $ 47.7 $ 49.5 The following table summarizes the net realized and unrealized investment gains and losses recorded in the statement of operations and the change in unrealized gains and losses on investments recorded in other comprehensive income for the three months ended March 31, 2017 and 2016 : For the Three Months Ended March 31, 2017 March 31, 2016 ($ in millions) Available for sale: Fixed income securities — gross realized gains $ 2.2 $ 7.1 Fixed income securities — gross realized (losses) (1.3 ) (2.4 ) Short-term investments — gross realized gains 0.1 — Cash and cash equivalents — gross realized (losses) — (0.7 ) Other-than-temporary impairments (0.3 ) — Trading: Fixed income securities — gross realized gains 1.8 1.2 Fixed income securities — gross realized (losses) (2.0 ) (5.8 ) Equity securities — gross realized gains 4.5 5.9 Equity securities — gross realized (losses) (1.4 ) (11.5 ) Catastrophe bonds — (0.2 ) Net change in gross unrealized gains 40.9 51.4 Other investments: Gross unrealized gain in Chaspark 1.7 — Total net realized and unrealized investment gains recorded in the statement of operations $ 46.2 $ 45.0 Change in available for sale net unrealized gains: Fixed income securities 2.0 85.0 Total change in pre-tax available for sale unrealized gains 2.0 85.0 Change in taxes 0.1 (8.1 ) Total change in net unrealized gains, net of taxes, recorded in other comprehensive income $ 2.1 $ 76.9 Other-Than-Temporary Impairments. A security is potentially impaired when its fair value is below its amortized cost. The Company reviews its available for sale fixed income portfolios on an individual security basis for potential other-than-temporary impairment (“OTTI”) each quarter based on criteria including issuer-specific circumstances, credit ratings actions and general macro-economic conditions. The total OTTI charge for the three months ended March 31, 2017 was $0.3 million ( 2016 — $ Nil ). For a more detailed description of accounting policies for OTTI, please refer to Note 2(c) of the “Notes to the Audited Consolidated Financial Statements” in the Company’s 2016 Annual Report on Form 10-K filed with the SEC.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March 31, 2017 and December 31, 2016 : As at March 31, 2017 Cost or Amortized Cost Gross Unrealized Gains Gross Unrealized Losses Fair Market Value ($ in millions) U.S. government $ 1,267.1 $ 9.3 $ (9.3 ) $ 1,267.1 U.S. agency 106.1 1.3 — 107.4 Municipal 22.9 1.7 (0.2 ) 24.4 Corporate 2,564.5 40.0 (16.8 ) 2,587.7 Non-U.S. government-backed corporate 84.0 0.6 (0.1 ) 84.5 Non-U.S. government 483.2 11.4 (0.4 ) 494.2 Asset-backed 54.5 0.3 — 54.8 Non-agency commercial mortgage-backed 11.3 0.2 — 11.5 Agency mortgage-backed 1,024.2 17.5 (8.9 ) 1,032.8 Total fixed income securities — Available for sale 5,617.8 82.3 (35.7 ) 5,664.4 Total short-term investments — Available for sale 163.5 — — 163.5 Total $ 5,781.3 $ 82.3 $ (35.7 ) $ 5,827.9 All equities are held in the trading portfolio. There were no non-cash transfers of securities from available for sale to trading during the three months ended March 31, 2017 . As at December 31, 2016 Cost or Amortized Cost Gross Unrealized Gains Gross Unrealized Losses Fair Market Value ($ in millions) U.S. government $ 1,207.9 $ 9.4 $ (11.2 ) $ 1,206.1 U.S. agency 117.7 1.9 — 119.6 Municipal 23.2 1.6 (0.4 ) 24.4 Corporate 2,566.9 39.6 (20.0 ) 2,586.5 Non-U.S. government-backed corporate 89.2 0.7 (0.1 ) 89.8 Non-U.S. government 477.7 11.8 (0.8 ) 488.7 Asset-backed 62.6 0.4 — 63.0 Non-agency commercial mortgage-backed 12.3 0.3 — 12.6 Agency mortgage-backed 1,062.6 19.6 (8.3 ) 1,073.9 Total fixed income securities — Available for sale 5,620.1 85.3 (40.8 ) 5,664.6 Total short-term investments — Available for sale 145.3 — — 145.3 Total $ 5,765.4 $ 85.3 $ (40.8 ) $ 5,809.9 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March 31, 2017 and December 31, 2016 : As at March 31, 2017 Cost or Amortized Cost Gross Unrealized Gains Gross Unrealized Losses Fair Market Value ($ in millions) U.S. government $ 94.8 $ 0.7 $ (0.1 ) $ 95.4 Municipal 15.7 — (0.1 ) 15.6 Corporate 858.6 12.4 (4.8 ) 866.2 Non-U.S. government 187.2 5.7 (1.2 ) 191.7 Asset-backed 13.4 — — 13.4 Agency mortgage-backed 132.0 0.1 (1.2 ) 130.9 Total fixed income securities — Trading 1,301.7 18.9 (7.4 ) 1,313.2 Total short-term investments — Trading 184.7 — (0.1 ) 184.6 Total equity securities — Trading 563.2 78.3 (17.9 ) 623.6 Total catastrophe bonds — Trading 41.8 — — 41.8 Total $ 2,091.4 $ 97.2 $ (25.4 ) $ 2,163.2 As at December 31, 2016 Cost or Amortized Cost Gross Unrealized Gains Gross Unrealized Losses Fair Market Value ($ in millions) U.S. government $ 82.8 $ 0.4 $ (0.8 ) $ 82.4 Municipal 15.7 — (0.2 ) 15.5 Corporate 817.8 9.9 (7.1 ) 820.6 Non-U.S. government 203.4 3.5 (4.1 ) 202.8 Asset-backed 14.5 — — 14.5 Agency mortgage-backed 130.6 0.2 (0.9 ) 129.9 Total fixed income securities — Trading 1,264.8 14.0 (13.1 ) 1,265.7 Total short-term investments — Trading 185.4 — — 185.4 Total equity securities — Trading 554.3 55.4 (25.0 ) 584.7 Total catastrophe bonds — Trading 42.5 — — 42.5 Total $ 2,047.0 $ 69.4 $ (38.1 ) $ 2,078.3 The Company classifies the financial instruments presented in the tables above as held for trading as this most closely reflects the facts and circumstances of the investments held. Catastrophe Bonds. The Company has invested in catastrophe bonds with a total value of $41.8 million as at March 31, 2017 . The bonds receive quarterly interest payments based on variable interest rates with scheduled maturities ranging from 2017 to 2021. The redemption value of the bonds will adjust based on the occurrence of a covered event, such as windstorms and earthquakes in the United States, Canada, the North Atlantic, Japan or Australia. Other Investments. In January 2015, the Company established, along with seven other insurance companies, a micro-insurance venture consortium and micro-insurance incubator (“MVI”) domiciled in Bermuda. The MVI is a social impact organization that provides micro-insurance products to assist global emerging consumers. The Company’s initial investment in the MVI was $0.8 million . On October 2, 2012, the Company established a subsidiary, Aspen Recoveries Limited, to take ownership of a 58.5% shareholding in Chaspark Maritime Holdings Ltd., a Singaporean registered company (“Chaspark”), with the remaining shareholding owned by other insurers. The shareholding in Chaspark was received as a settlement for subrogation rights associated with a contract frustration claim settlement. The Company determined that Chaspark has the characteristics of a variable interest entity as addressed by the guidance in ASC 810-10, Consolidation . However, the Company’s investment in Chaspark does not permit the Company to direct the activities which most significantly impact Chaspark’s economic performance and the Company is not acting as principal or agent for a related party group of investors. Under these circumstances and in accordance with the provisions of ASC 810-10, the Company is not required to consolidate Chaspark. As a result, the Company's investment in Chaspark is accounted for under the equity method and adjustments to the carrying value of this investment are made based on the Company’s share of capital, including share of income and expenses, which is provided in the quarterly management accounts. Changes in the value are recognized in realized and unrealized investment gains and losses in the unaudited condensed consolidated statement of operations. The adjusted carrying value approximates fair value. In the three months ended March 31, 2017 , the change in the value of the Company’s investment in Chaspark was an unrealized gain of $1.7 million ( March 31, 2016 — $ Nil ). On March 10, 2017, Aspen Recoveries Limited received cash of $9.3 million as partial settlement of its share of subrogation assets held by Chaspark. On July 26, 2016, the Company purchased through its wholly-owned subsidiary, Acorn Limited, a 20% share of Bene Assicurazioni (“Bene”), an Italian-based motor insurer for a total consideration of $3.3 million . The investment is accounted for under the equity method and adjustments to the carrying value of this investment are made based on the Company’s share of capital, including share of income and expenses. On January 1, 2017, the Company purchased through its wholly-owned subsidiary, Acorn Limited, a 49% share of Digital Risk Resources, LLP (“Digital Re”), a U.S.-based insurance intermediary engaged in the business of procuring and placing information security and privacy liability reinsurance products for a total consideration of $2.3 million . The investment is accounted for under the equity method and adjustments to the carrying value of this investment are made based on the Company’s share of capital, including share of income and expenses. The tables below show the Company’s investments in the MVI, Chaspark, Bene and Digital Re for the three months ended March 31, 2017 and March 31, 2016 : For the Three Months Ended March 31, 2017 MVI Chaspark Bene Digital Re Total ($ in millions) Opening undistributed value of investment $ 0.5 $ 8.4 $ 3.2 $ — $ 12.1 Initial investment — — — 2.3 2.3 Goodwill — — — (1.8 ) (1.8 ) Distribution received — (9.3 ) — — (9.3 ) Realized/unrealized gain for the three months to March 31, 2017 — 1.7 — — 1.7 Closing undistributed value of investment $ 0.5 $ 0.8 $ 3.2 $ 0.5 $ 5.0 For the Three Months Ended March 31, 2016 MVI Chaspark Total ($ in millions) Opening and closing undistributed value of investment $ 0.8 $ 8.7 $ 9.5 Fixed Income Securities. The scheduled maturity distribution of available for sale fixed income securities as at March 31, 2017 and December 31, 2016 is set forth in the tables below. Actual maturities may differ from contractual maturities because issuers of securities may have the right to call or prepay obligations with or without call or prepayment penalties. As at March 31, 2017 Amortized Cost or Cost Fair Market Value Average S&amp;P Ratings by Maturity ($ in millions) Due one year or less $ 569.6 $ 572.1 AA Due after one year through five years 2,693.0 2,721.6 AA- Due after five years through ten years 1,174.0 1,173.7 AA- Due after ten years 91.2 97.9 A+ Subtotal 4,527.8 4,565.3 Non-agency commercial mortgage-backed 11.3 11.5 AAA Agency mortgage-backed 1,024.2 1,032.8 AA+ Asset-backed 54.5 54.8 AAA Total fixed income securities — Available for sale $ 5,617.8 $ 5,664.4 As at December 31, 2016 Amortized Cost or Cost Fair Market Value Average S&amp;P Ratings by Maturity ($ in millions) Due one year or less $ 567.2 $ 570.0 AA Due after one year through five years 2,643.7 2,671.9 AA- Due after five years through ten years 1,172.3 1,168.1 A+ Due after ten years 99.4 105.1 A+ Subtotal 4,482.6 4,515.1 Non-agency commercial mortgage-backed 12.3 12.6 AAA Agency mortgage-backed 1,062.6 1,073.9 AA+ Asset-backed 62.6 63.0 AAA Total fixed income securities — Available for sale $ 5,620.1 $ 5,664.6 Guaranteed Investments. As at March 31, 2017 , the Company held no investments which are guaranteed by mono-line insurers, excluding those with explicit government guarantees. The Company has one municipal security with fair value less than $0.1 million rated CC or higher ( December 31, 2016 — one municipal security rated CC or higher). The standalone rating (rating without guarantee) is determined as the senior unsecured debt rating of the issuer. Where the credit ratings were split between the two main rating agencies, Standard &amp; Poor’s Financial Services LLC (“S&amp;P”) and Moody’s Investors Service, Inc. (“Moody’s”), the lowest rating was used. The Company’s exposure to other third-party guaranteed debt is primarily to investments backed by non-U.S. government guaranteed issuers. Gross Unrealized Loss. The following tables summarize as at March 31, 2017 and December 31, 2016 by type of security, the aggregate fair value and gross unrealized loss by length of time the security has been in an unrealized loss position in the Company’s available for sale portfolio: As at March 31, 2017 0-12 months Over 12 months Total Fair Market Value Gross Unrealized Loss Fair Market Value Gross Unrealized Loss Fair Market Value Gross Unrealized Loss Number of Securities ($ in millions) U.S. government $ 683.2 $ (9.3 ) $ — $ — $ 683.2 $ (9.3 ) 77 U.S. agency 14.8 — — — 14.8 — 6 Municipal 6.5 (0.2 ) — — 6.5 (0.2 ) 3 Corporate 895.0 (16.6 ) 3.4 (0.2 ) 898.4 (16.8 ) 339 Non-U.S. government-backed corporate 32.0 (0.1 ) — — 32.0 (0.1 ) 10 Non-U.S. government 87.7 (0.3 ) 40.7 (0.1 ) 128.4 (0.4 ) 28 Asset-backed 23.9 — 0.7 — 24.6 — 16 Agency mortgage-backed 553.2 (8.2 ) 28.5 (0.7 ) 581.7 (8.9 ) 156 Total fixed income securities — Available for sale 2,296.3 (34.7 ) 73.3 (1.0 ) 2,369.6 (35.7 ) 635 Total short-term investments — Available for sale 34.1 — — — 34.1 — 13 Total $ 2,330.4 $ (34.7 ) $ 73.3 $ (1.0 ) $ 2,403.7 $ (35.7 ) 648 As at December 31, 2016 0-12 months Over 12 months Total Fair Market Value Gross Unrealized Loss Fair Market Value Gross Unrealized Loss Fair Market Value Gross Unrealized Loss Number of Securities ($ in millions) U.S. government $ 724.4 $ (11.2 ) $ — $ — $ 724.4 $ (11.2 ) 78 U.S. agency 14.1 — — — 14.1 — 4 Municipal 7.7 (0.2 ) 0.8 (0.2 ) 8.5 (0.4 ) 6 Corporate 1,044.4 (19.4 ) 6.6 (0.6 ) 1,051.0 (20.0 ) 386 Non-U.S. government-backed corporate 29.6 (0.1 ) — — 29.6 (0.1 ) 11 Non-U.S. government 143.5 (0.8 ) 1.0 — 144.5 (0.8 ) 29 Asset-backed 25.8 — 1.4 — 27.2 — 15 Agency mortgage-backed 527.6 (7.6 ) 27.2 (0.7 ) 554.8 (8.3 ) 148 Total fixed income securities — Available for sale 2,517.1 (39.3 ) 37.0 (1.5 ) 2,554.1 (40.8 ) 677 Total short-term investments — Available for sale 1.1 — — — 1.1 — 2 Total $ 2,518.2 $ (39.3 ) $ 37.0 $ (1.5 ) $ 2,555.2 $ (40.8 ) 679</t>
  </si>
  <si>
    <t>Variable Interest Entities</t>
  </si>
  <si>
    <t>Payables and Accruals [Abstract]</t>
  </si>
  <si>
    <t>Variable Interest Entities As at March 31, 2017 , the Company had investments in three variable interest entities (“VIE”): Chaspark, Peregrine and Silverton. Chaspark. The Company has determined that Chaspark has the characteristics of a VIE as addressed by the guidance in ASC 810, Consolidation . As discussed in Note 6 of these unaudited condensed consolidated financial statements, the investment in Chaspark is accounted for under the equity method. In the three months ended March 31, 2017 , the change in the value of the Company’s investment in Chaspark was an unrealized gain of $1.7 million ( March 31, 2016 — $ Nil ). The adjusted carrying value approximates fair value. For more information on Chaspark, refer to Note 6 of these unaudited condensed consolidated financial statements. Peregrine. In November 2016, Peregrine, a subsidiary of the Company, was registered as a segregated accounts company under the Segregated Accounts Companies Act 2000, as amended. As at March 31, 2017, Peregrine had three segregated accounts which were funded by a third party investor. The segregated accounts have not been consolidated as part of the Company's consolidated financial statements. The Company has, however, determined that Peregrine has the characteristics of a VIE as addressed by the guidance in ASC 810, Consolidation . The Company concluded that it is not the primary beneficiary of the three segregated accounts of Peregrine but is the primary beneficiary of the Peregrine general fund and, similar to prior reporting periods, the Company has included the results of the Peregrine general fund in its consolidated financial statements. The Company’s exposure to Peregrine’s general fund is not material. Silverton. On September 10, 2013, the Company established Silverton, a Bermuda domiciled special purpose insurer formed to provide additional collateralized capacity to support Aspen Re’s business through retrocession agreements which are collateralized and funded by Silverton through the issuance of one or more series of participating loan notes (collectively, the “Loan Notes”). Silverton is a non-rated insurer and the risks are fully collateralized by way of funds held in trust for the benefit of Aspen Bermuda and Aspen U.K., the ceding reinsurers. All proceeds from the issuance of the Loan Notes were deposited into separate collateral accounts for each series of Loan Notes to fund Silverton’s obligations under a retrocession property quota share agreement entered into with Aspen Bermuda or Aspen Bermuda and Aspen U.K, as the case may be. The holders of the Loan Notes participate in any profit or loss generated by Silverton attributable to the operations of the respective Silverton segregated account. Any existing value of the Loan Notes will be returned to the noteholders in installments after the expiration of the risk period of the retrocession agreement issued by Silverton for the related series of Loan Notes with the final payment being contractually due on the respective maturity dates. The following tables show the total liability balance of the Loan Notes for the three months ended March 31, 2017 and 2016 : For the Three Months Ended March 31, 2017 Third Party Aspen Holdings Total ($ in millions) Opening balance $ 223.4 $ 54.5 $ 277.9 Total change in fair value for the period 2.9 0.7 3.6 Total distributed in the period (111.2 ) (28.3 ) (139.5 ) Closing balance as at March 31, 2017 $ 115.1 $ 26.9 $ 142.0 Liability Loan notes (long-term liabilities) $ 110.2 $ 26.9 $ 137.1 Accrued expenses (current liabilities) 4.9 — 4.9 Total aggregate unpaid balance as at March 31, 2017 $ 115.1 $ 26.9 $ 142.0 For the Three Months Ended March 31, 2016 Third Party Aspen Holdings Total ($ in millions) Opening balance $ 190.6 $ 44.4 $ 235.0 Total change in fair value for the period 4.4 1.1 5.5 Total distributed in the period (87.4 ) (19.0 ) (106.4 ) Closing balance as at March 31, 2016 $ 107.6 $ 26.5 $ 134.1 Liability Loan notes (long-term liabilities) $ 104.5 $ 25.9 $ 130.4 Accrued expenses (current liabilities) 3.1 0.6 3.7 Total aggregate unpaid balance as at March 31, 2016 $ 107.6 $ 26.5 $ 134.1 The Company has determined that Silverton has the characteristics of a VIE that are addressed by the guidance in ASC 810, Consolidation . The Company concluded that it is the primary beneficiary of Silverton as it owns all of Silverton’s voting shares and issued share capital, and has a significant financial interest and the power to control Silverton. As a result, the Company consolidated Silverton upon its formation. The Company has no other obligation to provide financial support to Silverton and neither the creditors nor beneficial interest holders of Silverton have recourse to the Company’s general credit. In the event of an extreme catastrophic property reinsurance event or severe credit-related event, there is a risk that Aspen Bermuda and Aspen U.K. would be unable to recover losses from Silverton. These two risks are mitigated as follows: i. Silverton has collateralized the aggregate limit provided to Aspen Bermuda and Aspen U.K. by way of a trust in favor of Aspen Bermuda and Aspen U.K. as beneficiaries; ii. the trustee is a large, well-established regulated entity; and iii. all funds within the trust account are bound by investment guidelines restricting investments to one of the institutional class money market funds run by large international investment managers. For further information regarding the Loan Notes attributable to the third-party investments in Silverton, refer to Note 8 of these unaudited condensed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820,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index providers. 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 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March 31, 2017 and December 31, 2016 : As at March 31, 2017 Level 1 Level 2 Level 3 Total ($ in millions) Available for sale financial assets, at fair value U.S. government $ 1,267.1 $ — $ — $ 1,267.1 U.S. agency — 107.4 — 107.4 Municipal — 24.4 — 24.4 Corporate — 2,587.7 — 2,587.7 Non-U.S. government-backed corporate — 84.5 — 84.5 Non-U.S. government 347.8 146.4 — 494.2 Asset-backed — 54.8 — 54.8 Non-agency commercial mortgage-backed — 11.5 — 11.5 Agency mortgage-backed — 1,032.8 — 1,032.8 Total fixed income securities available for sale, at fair value 1,614.9 4,049.5 — 5,664.4 Short-term investments available for sale, at fair value 131.9 31.6 — 163.5 Held for trading financial assets, at fair value U.S. government 95.4 — — 95.4 Municipal — 15.6 — 15.6 Corporate — 866.2 — 866.2 Non-U.S. government — 191.7 — 191.7 Asset-backed — 13.4 — 13.4 Agency mortgage-backed — 130.9 — 130.9 Total fixed income securities trading, at fair value 95.4 1,217.8 — 1,313.2 Short-term investments trading, at fair value 75.6 109.0 — 184.6 Equity investments trading, at fair value 623.6 — — 623.6 Catastrophe bonds trading, at fair value — 41.8 — 41.8 Other financial assets and liabilities, at fair value Derivatives at fair value — foreign exchange contracts — 5.2 — 5.2 Liabilities under derivative contracts — foreign exchange contracts — (4.3 ) — (4.3 ) Loan notes issued by variable interest entities, at fair value — — (110.2 ) (110.2 ) Loan notes issued by variable interest entities, at fair value (included within accrued expenses and other payables) — — (4.9 ) (4.9 ) Total $ 2,541.4 $ 5,450.6 $ (115.1 ) $ 7,876.9 There were no transfers between Level 1, Level 2 and Level 3 during the three months ended March 31, 2017 . The Company settled $111.2 million of Level 3 liabilities in respect of the Loan Notes issued by Silverton for the three months ended March 31, 2017 . As at March 31, 2017 , there were no assets classified as Level 3 and the Company’s Level 3 liabilities consisted solely of the Loan Notes issued by Silverton. As at December 31, 2016 Level 1 Level 2 Level 3 Total ($ in millions) Available for sale financial assets, at fair value U.S. government $ 1,206.1 $ — $ — $ 1,206.1 U.S. agency — 119.6 — 119.6 Municipal — 24.4 — 24.4 Corporate — 2,586.5 — 2,586.5 Non-U.S. government-backed corporate — 89.8 — 89.8 Non-U.S. government 343.7 145.0 — 488.7 Asset-backed — 63.0 — 63.0 Non-agency commercial mortgage-backed — 12.6 — 12.6 Agency mortgage-backed — 1,073.9 — 1,073.9 Total fixed income securities available for sale, at fair value 1,549.8 4,114.8 — 5,664.6 Short-term investments available for sale, at fair value 118.6 26.7 — 145.3 Held for trading financial assets, at fair value U.S. government 82.4 — — 82.4 Municipal — 15.5 — 15.5 Corporate — 820.6 — 820.6 Non-U.S. government — 202.8 — 202.8 Asset-backed — 14.5 — 14.5 Agency mortgage-backed — 129.9 — 129.9 Total fixed income securities trading, at fair value 82.4 1,183.3 — 1,265.7 Short-term investments trading, at fair value 76.1 109.3 — 185.4 Equity investments trading, at fair value 584.7 — — 584.7 Catastrophe bonds trading, at fair value — 42.5 — 42.5 Other financial assets and liabilities, at fair value Derivatives at fair value – foreign exchange contracts — 7.2 — 7.2 Liabilities under derivative contracts – foreign exchange contracts — (18.4 ) — (18.4 ) Loan notes issued by variable interest entities, at fair value — — (115.0 ) (115.0 ) Loan notes issued by variable interest entities, at fair value (included within accrued expenses and other payables) — — (108.4 ) (108.4 ) Total $ 2,411.6 $ 5,465.4 $ (223.4 ) $ 7,653.6 Transfers of assets into or out of a particular level are recorded at their fair values as of the end of each reporting period, consistent with the date of the determination of fair value. During the twelve months ended December 31, 2016 , the Company transferred $83.9 million of non-U.S. government securities from Level 1 to Level 2. The Company settled $89.3 million Level 3 liabilities in respect of the Loan Notes issued by Silverton for the twelve months ended December 31, 2016 . As at December 31, 2016 , there were no assets classified as Level 3 and the Company’s Level 3 liabilities consisted of the Loan Notes issued by Silverton. The following table presents a reconciliation of the beginning and ending balances for all assets and liabilities measured at fair value on a recurring basis using Level 3 inputs for the three months ended March 31, 2017 and 2016 : Reconciliation of Liabilities Using Level 3 Inputs Three Months Ended March 31, 2017 Three Months Ended March 31, 2016 ($ in millions) Balance at the beginning of the period $ 223.4 $ 190.6 Distributed to third party (111.2 ) (87.4 ) Total change in fair value included in the statement of operations 2.9 4.4 Balance at the end of the period (1) $ 115.1 $ 107.6 (1) The amount classified within accrued expenses and other payables was $4.9 million and $3.1 million as at March 31, 2017 and March 31, 2016 , respectively. Valuation of Fixed Income Securities . The Company’s fixed income securities are classified as either available for sale or trading and carried at fair value. As at March 31, 2017 and December 31, 2016 ,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and Index Providers. 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 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March 31, 2017 , the Company obtained an average of 2.3 quotes per fixed income investment, compared to 2.1 quotes as at December 31, 2016 . Pricing sources used in pricing fixed income investments as at March 31, 2017 and December 31, 2016 were as follows: As at March 31, 2017 As at December 31, 2016 Index providers 87 % 87 % Pricing services 7 7 Broker-dealers 6 6 Total 100 % 100 % Summary Pricing Information Table. A summary of securities priced using pricing information from index providers as at March 31, 2017 and December 31, 2016 is provided below: As at March 31, 2017 As at December 31, 2016 Fair Market Value Determined using Prices from Index Providers % of Total Fair Value by Security Type Fair Market Value Determined using Prices from Index Providers % of Total Fair Value by Security Type ($ in millions, except for percentages) U.S. government $ 1,361.1 100 % $ 1,288.2 100 % U.S. agency 98.3 92 % 110.2 92 % Municipal 28.7 72 % 28.8 72 % Corporate 3,326.0 96 % 3,275.3 96 % Non-U.S. government-backed corporate 39.6 47 % 44.8 50 % Non-U.S. government 424.2 68 % 455.6 72 % Asset-backed 30.4 45 % 32.1 41 % Non-agency commercial mortgage-backed 11.5 100 % 12.5 98 % Agency mortgage-backed 661.2 57 % 691.9 58 % Total fixed income securities $ 5,981.0 87 % $ 5,939.4 87 % Equities 622.0 100 % 584.7 100 % Total fixed income securities and equity investments $ 6,603.0 88 % $ 6,524.1 88 %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index providers and broker-dealers are not adjusted by us; however, prices provided by a pricing service, index provider or broker-dealer in certain instances may be challenged based on market or information available from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 Fixed Income Securities . The Company’s fixed income securities are traded on the over-the-counter (“OTC”) market based on prices provided by one or more market makers in each security. Securities such as U.S. Government, U.S. Agency, Non-U.S.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s.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Foreign Government. The issuers for securities in this category are non-U.S. governments and their agencies.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U.S. and foreign corporations covering a variety of industries and are for the most part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The Company’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mprise highly liquid debt securities with a maturity greater than three months but less than one year from the date of purchase. Short-term investments are valued in a manner similar to the Company’s fixed maturity investments and are classified within Levels 1 and 2. Equity Securities. Equity securities include U.S. and foreign common stocks and are classified as trading and carried at fair value. These securities are classified within Level 1 as their fair values are based on quoted market prices in active markets from independent pricing sources. As at March 31, 2017 , the Company obtained an average of 4.0 quotes per equity investment, compared to 3.9 quotes as at December 31, 2016 . Pricing sources used in pricing equities as at March 31, 2017 and December 31, 2016 were all provided by index providers. Catastrophe Bonds. 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lassified as Level 2. Foreign Exchange Contracts. The foreign exchange contracts which the Company uses to mitigate currency risk are characterized as OTC due to their customized nature and the fact that they do not trade on a major exchange. These instruments trade in a deep liquid market, providing substantial price transparency and accordingly are classified as Level 2. Loan Notes Issued by Silverton . Silverton, a licensed special purpose insurer, is consolidated into the Company’s group accounts as a VIE. In the fourth quarter of 2014, Silverton issued an additional $85.0 million ( $70.0 million third-party funded) of Loan Notes with a maturity date of September 18, 2017. In the fourth quarter of 2015, Silverton issued an additional $125.0 million ( $100.0 million third-party funded) of Loan Notes with a maturity date of September 17, 2018. In the fourth quarter of 2016, Silverton issued an additional $130.0 million ( $105.0 million third-party funded) of Loan Notes with a maturity date of September 16, 2019. The Company elected to account for the Loan Notes at fair value using the guidance as prescribed under ASC 825, Financial Instruments 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a Level 3 instrument in the Company’s fair value hierarchy. The Loan Notes are unique because they are linked to the specific risks of the Company’s property catastrophe book. To determine the fair value of the Loan Notes the Company runs an internal model which considers the seasonality of the risk assumed under the retrocessional agreement between Aspen Bermuda or Aspen Bermuda and Aspen U.K., as ceding reinsurers, and Silverton. The seasonality used in the model is initially determined by applying the percentage of property catastrophe losses planned by the Company’s actuaries to the estimated written premium to determine earned premium for each quarter. The inputs to the internal model are based on Company specific data due to the lack of observable market inputs. Reserves for losses are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Loan Notes as at March 31, 2017 and December 31, 2016 are presented in the tables below: As at March 31, 2017 Fair Value Level 3 Valuation Method Observable (O) and Unobservable (U) inputs Low High ($ in millions) ($ in millions) Loan Notes $ 115.1 (1) Internal Valuation Model Gross premiums written (O) $ 31.1 $ 35.9 Reserve for losses (U) $ 0.3 $ 2.8 Contract period (O) N/A 365 days Initial value of issuance (O) $ 325.0 $ 325.0 As at December 31, 2016 Fair Value Level 3 Valuation Method Observable (O) and Unobservable (U) inputs Low High ($ in millions) ($ in millions) Loan Notes $ 223.4 (1) Internal Valuation Model Gross premiums written (O) $ 38.9 $ 43.4 Reserve for losses (U) $ 2.7 $ 11.8 Contract period (O) N/A 365 days Initial value of issuance (O) $ 220.0 $ 220.0 (1) The amount classified within accrued expenses and other payables was $4.9 million and $108.4 million as at March 31, 2017 and December 31, 2016, respectively. The observable and unobservable inputs represent the potential variation around the inputs used in the internal model. The contract period is defined in the respective Loan Notes agreements and the initial value represents the funds received from third parties.</t>
  </si>
  <si>
    <t>Reinsurance</t>
  </si>
  <si>
    <t>Insurance [Abstract]</t>
  </si>
  <si>
    <t>Reinsurance The Company purchases retrocession and reinsurance to limit and diversify the Company’s risk exposure and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 The largest concentrations of un-collateralized reinsurance recoverables for unpaid losses as at March 31, 2017 were 17.0% ( December 31, 2016 — 16.8% ) with Munich Re which is rated AA- by S&amp;P, 10.4% ( December 31, 2016 — 12.8% ) with Lloyd’s syndicates which are rated A+ by S&amp;P and 5.8% ( December 31, 2016 — 6.5% ) with Arch Re which is rated A+ by S&amp;P.</t>
  </si>
  <si>
    <t>Derivative Contracts</t>
  </si>
  <si>
    <t>Derivative Instruments and Hedging Activities Disclosure [Abstract]</t>
  </si>
  <si>
    <t>Derivative Contracts The following tables summarize information on the location and amounts of derivative fair values on the consolidated balance sheet as at March 31, 2017 and December 31, 2016 : As at March 31, 2017 As at December 31, 2016 Derivatives Not Designated as Hedging Instruments Under ASC 815 Balance Sheet Location Notional Amount Fair Value Notional Amount Fair Value ($ in millions) ($ in millions) Foreign Exchange Contracts Derivatives at Fair Value $ 357.0 $ 4.5 $ 240.2 $ 5.0 Foreign Exchange Contracts Liabilities under Derivative Contracts $ 400.5 $ (4.3 ) $ 425.4 $ (17.7 ) As at March 31, 2017 As at December 31, 2016 Derivatives Designated as Hedging Instruments Under ASC 815 Balance Sheet Location Notional Amount Fair Value Notional Amount Fair Value ($ in millions) ($ in millions) Foreign Exchange Contracts Liabilities under Derivative Contracts $ — $ — $ 108.6 $ (0.7 ) Foreign Exchange Contracts Derivatives at Fair Value $ 81.9 $ 0.7 (1) $ — $ 2.2 (1) Net of $ Nil cash collateral ( December 31, 2016 — $2.2 million ). The following tables provide the unrealized and realized gains/(losses) recorded in the statement of operations for the three months ended March 31, 2017 and 2016 : Amount of Income/(Loss) Recognized in the Statement of Operations and Other Comprehensive Income for the Three Months Ended Derivatives Not Designated as Hedging Instruments Under ASC 815 Location of Income/(Loss) Recognized in the Statement of Operations and Other Comprehensive Income March 31, 2017 March 31, 2016 ($ in millions) Foreign Exchange Contracts Change in Fair Value of Derivatives $ 3.1 $ (4.4 ) Interest Rate Swaps Change in Fair Value of Derivatives $ — $ (2.8 ) Amount of Income/(Loss) Recognized in the Statement of Operations and Other Comprehensive Income for the Three Months Ended Derivatives Designated as Hedging Instruments Under ASC 815 Location of Income/(Loss) Recognized in the Statement of Operations and Other Comprehensive Income March 31, 2017 March 31, 2016 ($ in millions) Foreign Exchange Contracts General, administrative and corporate expenses $ 0.3 $ (1.1 ) Foreign Exchange Contracts Net change from current period hedged transactions $ 1.3 $ (2.1 ) Foreign Exchange Contracts. The Company uses foreign exchange contracts to manage foreign currency risk.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March 31, 2017 , the Company held foreign exchange contracts that were not designated as hedging under ASC 815 with an aggregate notional value of $757.5 million ( December 31, 2016 — $665.6 million ). The foreign exchange contracts are recorded as derivatives at fair value with changes recorded as a change in fair value of derivatives in the statement of operations. For the three months ended March 31, 2017 , the impact of foreign exchange contracts on net income was a gain of $3.1 million ( March 31, 2016 — loss of $4.4 million ). As at March 31, 2017 , the Company held foreign exchange contracts that were designated as hedging under ASC 815 with an aggregate nominal amount of $81.9 million ( December 31, 2016 — $108.6 million ).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the movement in other comprehensive income representing the effective portion for the three months ended March 31, 2017 was a net unrealized gain of $1.3 million ( March 31, 2016 — loss of $2.1 million ). As the foreign exchange contracts settle, the realized gain or loss is reclassified from other comprehensive income into general, administration and corporate expenses of the statement of operations and other comprehensive income. For the three months ended March 31, 2017 , the amount recognized within general, administrative and corporate expenses for settled foreign exchange contracts was a realized gain of $0.3 million ( March 31, 2016 — loss of $1.1 million ). Interest Rate Swaps. In 2014, the Company decided to let its interest rate program roll-off and not renew maturing positions. This decision was made after an extensive reassessment of the costs of maintaining an interest rate swap program in a steep yield curve environment. In addition, the continued uncertainty in the global economy and low inflation make it difficult to gauge the timing and speed of interest rate rises by the Federal Reserve. On May 9, 2016, the Company terminated all remaining outstanding interest rate swaps (notional value of $256.3 million ) under its International Swap Dealers Association agreement. As at March 31, 2017 , the Company no longer had outstanding interest rate swaps for a total notional amount of $ Nil ( December 31, 2016 — $ Nil ). For the three months ended March 31, 2017 , there was no charge in respect of the interest rate swaps ( March 31, 2016 — loss of $2.8 million ).</t>
  </si>
  <si>
    <t>Deferred Policy Acquisition Costs</t>
  </si>
  <si>
    <t>Deferred Policy Acquisition Costs The following table represents a reconciliation of beginning and ending deferred policy acquisition costs for the three months ended March 31, 2017 and 2016 : Three Months Ended March 31, 2017 2016 ($ in millions) Balance at the beginning of the period $ 358.4 $ 361.1 Acquisition costs deferred 122.8 176.8 Amortization of deferred policy acquisition costs (113.7 ) (130.2 ) Balance at the end of the period $ 367.5 $ 407.7</t>
  </si>
  <si>
    <t>Reserves for Losses and Loss Adjustment Expenses</t>
  </si>
  <si>
    <t>Reserves for Losses and Loss Adjustment Expenses The following table represents a reconciliation of beginning and ending consolidated loss and loss adjustment expenses (“LAE”) reserves for the three months ended March 31, 2017 and 2016 and the twelve months ended December 31, 2016 : Three Months Ended March 31, 2017 Three Months Ended March 31, 2016 Twelve Months Ended December 31, 2016 ($ in millions) Provision for losses and LAE at the start of the year $ 5,319.9 $ 4,938.2 $ 4,938.2 Less reinsurance recoverable (560.7 ) (354.8 ) (354.8 ) Net loss and LAE at the start of the year 4,759.2 4,583.4 4,583.4 Net loss and LAE expenses assumed — 5.7 (80.1 ) Provision for losses and LAE for claims incurred: Current year 354.4 379.0 1,705.4 Prior years (26.2 ) (21.6 ) (129.3 ) Total incurred 328.2 357.4 1,576.1 Losses and LAE payments for claims incurred: Current year (14.8 ) (8.5 ) (241.0 ) Prior years (383.6 ) (286.1 ) (981.8 ) Total paid (398.4 ) (294.6 ) (1,222.8 ) Foreign exchange losses/(gains) 41.1 (6.4 ) (97.4 ) Net losses and LAE reserves at period end 4,730.1 4,645.5 4,759.2 Plus reinsurance recoverable on unpaid losses at period end 635.8 366.0 560.7 Provision for losses and LAE at the end of the relevant period $ 5,365.9 $ 5,011.5 $ 5,319.9 For the three months ended March 31, 2017 , there was a reduction of $26.2 million in the Company’s estimate of the ultimate claims to be paid in respect of prior accident years compared to a reduction of $21.6 million for the three months ended March 31, 2016 . In the three months ended March 31, 2016 , the Company assumed $5.7 million of additional loss reserves as a result of its acquisition of AgriLogic. The Company ceded $85.8 million of reserves as part of an adverse development cover purchased during the twelve months ended December 31, 2016 (December 31, 2015 — $ Nil ). For additional information on the reserve releases, please refer to “Management’s Discussion and Analysis of Financial Condition and Results of Operations — Reserves for Losses and Loss Adjustment Expenses” below. The following tables show an analysis of incurred claims and allocated loss adjustment expenses, net of reinsurance and cumulative paid claims and allocated claim adjustment expenses, net of reinsurance as at March 31, 2017, December 31, 2016, 2015, 2014, 2013 and 2012. The loss development triangles are derived from all business written by the Company as although a limited number of contracts are written which have durations of greater than one year the contracts do not meet the definition of a long duration contract. Insurance Incurred Claims, IBNR and Loss Adjustment Expenses, Net of Reinsurance As at March 31, 2017 Total of IBNR Plus Expected Development on Reported Claims Cumulative Number of Reported Claims For the Years Ended December 31, Unaudited Prior Years Accident Year 2012 2013 2014 2015 2016 Q1 2017 $ (in millions) 2012 599.2 621.6 650.5 664.1 649.0 644.7 58.1 15,513 2013 683.5 662.2 673.4 654.6 659.7 98.5 14,415 2014 749.2 723.9 696.4 701.5 153.5 18,459 2015 906.1 895.3 879.5 261.7 20,271 2016 899.0 919.1 417.6 18,879 2017 193.7 165.0 2,561 Total $ 3,998.2 Insurance Cumulative Paid Claims and Allocated Loss Adjustment Expenses, Net of Reinsurance For the Years Ended December 31, Accident Year 2012 2013 2014 2015 2016 Q1 2017 ($ in millions) 2012 115.7 305.1 374.9 448.4 497.9 505.1 2013 89.5 252.0 361.7 451.0 459.6 2014 98.9 245.5 386.8 400.7 2015 118.0 322.9 386.9 2016 116.0 197.3 2017 3.2 Total $ 1,952.8 All outstanding liabilities for 2012 and subsequent years, net of reinsurance $ 2,045.4 All outstanding liabilities before 2012, net of reinsurance 211.2 Liabilities for claims and claim adjustment expenses, net of reinsurance $ 2,256.6 Reinsurance Incurred Claims, IBNR and Loss Adjustment Expenses, Net of Reinsurance As at March 31, 2017 Total of IBNR Plus Expected Development on Reported Claims Cumulative Number of Reported Claims For the Years Ended December 31, Unaudited Prior Years Accident Year 2012 2013 2014 2015 2016 Q1 2017 $ (in millions) 2012 686.3 730.9 714.3 684.8 683.6 681.0 103.3 3,566 2013 569.6 561.8 540.7 515.2 510.9 108.2 3,356 2014 543.4 522.5 506.9 499.4 142.1 3,183 2015 573.5 556.2 539.9 197.0 3,088 2016 741.1 768.0 406.4 2,415 2017 176.4 141.6 849 Total $ 3,175.6 Reinsurance Cumulative Paid Claims and Allocated Loss Adjustment Expenses, Net of Reinsurance For the Years Ended December 31, Accident Year 2012 2013 2014 2015 2016 Q1 2017 ($ in millions) 2012 62.7 245.3 357.4 410.9 454.6 471.2 2013 62.1 181.9 272.3 313.5 321.6 2014 56.3 169.8 244.9 255.7 2015 56.7 168.8 210.6 2016 124.9 177.1 2017 11.6 Total $ 1,447.8 All outstanding liabilities for 2012 and subsequent years, net of reinsurance 1,727.8 All outstanding liabilities before 2012, net of reinsurance 710.2 Liabilities for claims and claim adjustment expenses, net of reinsurance $ 2,438.0 Three Months Ended March 31, 2017 ($ in millions) Net outstanding liabilities: Insurance lines $ 2,256.6 Reinsurance lines 2,438.0 Net loss and LAE 4,694.6 Reinsurance recoverable on unpaid losses: Insurance lines 548.4 Reinsurance lines 87.4 Total reinsurance recoverable on unpaid losses 635.8 Insurance lines other than short-duration — Unallocated claims incurred 40.0 Other (4.5 ) $ 35.5 Provision for losses and LAE at the end of the period $ 5,365.9 Average Annual Percentage Payout of Incurred Claims by Age, Net of Reinsurance Years 1 2 3 4 5 Insurance 14.4 % 24.5 % 15.9 % 12.5 % 7.6 % Reinsurance 11.9 % 23.1 % 16.3 % 7.9 % 6.4 %</t>
  </si>
  <si>
    <t>Capital Structure</t>
  </si>
  <si>
    <t>Capital Structure The following table provides a summary of the Company’s authorized and issued share capital as at March 31, 2017 and December 31, 2016 : As at March 31, 2017 As at December 31, 2016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59,988,434 91 59,774,464 91 Issued 7.401% preference shares of 0.15144558¢ each with a liquidation preference of $25 per share — — 5,327,500 8 Issued 7.250% preference shares of 0.15144558¢ each with a liquidation preference of $25 per share 6,400,000 10 6,400,000 10 Issued 5.95% preference shares of 0.15144558¢ each with a liquidation preference of $25 per share 11,000,000 17 11,000,000 17 Issued 5.625% preference shares of 0.15144558¢ each with a liquidation preference of $25 per share 10,000,000 15 10,000,000 15 Total issued share capital 133 140 Additional paid-in capital as at March 31, 2017 was $1,142.1 million ( December 31, 2016 — $1,259.6 million ). Additional paid-in capital includes the aggregate liquidation preferences of the Company’s preference shares of $685.0 million ( December 31, 2016 — $818.2 million ) less issue costs of $18.7 million ( December 31, 2016 — $21.1 million ). Ordinary Shares. The following table summarizes transactions in the Company’s ordinary shares during the three months ended March 31, 2017 : Number of Ordinary Shares Ordinary shares in issue as at December 31, 2016 59,774,464 Ordinary share transactions in the three months ended March 31, 2017 Ordinary shares issued to employees under the 2013 share incentive plan and/or 2008 share purchase plan 207,026 Ordinary shares issued to non-employee directors 6,944 Ordinary shares repurchased — Ordinary shares in issue as at March 31, 2017 59,988,434 Share Repurchase Authorization Program . On February 8, 2017, the Company’s Board of Directors approved a new share repurchase authorization program of $250.0 million . The new share repurchase authorization program, which was effective immediately and expires on February 8, 2019, permits the Company to effect the repurchases of its ordinary shares from time to time through a combination of transactions, including open market purchases, privately negotiated transactions and accelerated share repurchase transactions. The Company did not acquire and cancel any ordinary shares for the three months ended March 31, 2017. The Company acquired and cancelled 568,239 ordinary shares for the three months ended March 31, 2016 under open market repurchases. The total consideration paid for the three months ended March 31, 2016 was $25.0 million and the average price per ordinary share was $44.00 . Preference Share Issuance and Redemption. On September 20, 2016, the Company issued 10,000,000 shares of 5.625% Perpetual Non-Cumulative Preference Shares (the “ 5.625% Preference Shares”). The 5.625% Preference Shares have a liquidation preference of $25 per share. Net proceeds were $241.3 million , comprising $250.0 million of total liquidation preference less $8.7 million of issuance expenses. The Company used a portion of the net proceeds from the offering to redeem the Company’s outstanding 7.401% Perpetual Non-Cumulative Preference Shares on January 3, 2017 and intends to use a portion of the net proceeds from the offering to redeem the 7.250% Perpetual Non-Cumulative Preference Shares on July 1, 2017. The 5.625% Preference Shares rank equally with preference shares previously issued by the Company and have no fixed maturity date. The Company may redeem all or a portion of the 5.625% Preference Shares at a redemption price of $25 per share on or after January 1, 2027. The 5.625% Preference Shares are listed on the NYSE under the symbol “AHLPRD”.</t>
  </si>
  <si>
    <t>Share-Based Payments</t>
  </si>
  <si>
    <t>Disclosure of Compensation Related Costs, Share-based Payments [Abstract]</t>
  </si>
  <si>
    <t>Share-Based Payments The Company has issued options and other equity incentives under three arrangements: employee incentive plans, a non-employee director plan and employee share purchase plans. When options are exercised or other equity awards vest, new ordinary shares are issued because the Company does not currently hold treasury shares. Employee and Non-Employee Director Awards. Employee options and other stock awards were granted under the Aspen 2003 Share Incentive Plan, as amended (the “2003 Share Incentive Plan”), prior to April 24, 2013 and thereafter under the 2013 Share Incentive Plan, as amended (the “2013 Share Incentive Plan”). The total number of ordinary shares that may be issued under the 2013 Share Incentive Plan is 2,845,683 ordinary shares, which includes 595,683 ordinary shares available to grant under the 2003 Share Incentive Plan as of February 25, 2013. The number of ordinary shares that may be issued under the 2013 Share Incentive Plan is adjusted per the number of awards that may be forfeited under the 2003 Share Incentive Plan. The non-employee director awards were granted under the 2006 Stock Option Plan for Non-Employee Directors prior to April 21, 2016 and thereafter under the 2016 Stock Option Plan for Non-Employee Directors, as amended (the “2016 Non-Employee Director Plan”). The total number of ordinary shares that may be issued under the 2016 Non-Employee Director Plan is 263,695 . Employee stock options are granted with an exercise price equivalent to the fair value of the ordinary share on the grant date. The weighted average value at grant date is determined using the Black-Scholes option pricing model. Stock options typically vest over a three -year period with a ten -year exercise period with vesting dependent on time and performance conditions established at the time of grant. No stock options were granted or exercised during the three months ended March 31, 2017 ( 2016 — Nil ) and no ordinary shares were issued in the three months ended March 31, 2017 ( 2016 — 27,210 ordinary shares). No charges against income were made in respect of stock options for the three months ended March 31, 2017 ( 2016 — $ Nil ). Restricted share units (“RSUs”) granted to employees typically vest over a two or three -year period subject to the employee's continued service. Some of the RSUs vest at year-end, while others vest on the anniversary of the date of grant or when the Compensation Committee of the Board of Directors agrees to deliver the RSUs. The fair value of the RSUs is based on the closing price on the date of the grant less a deduction for illiquidity, and is expensed through the income statement evenly over the vesting period. In the three months ended March 31, 2017 , the Company granted 174,711 RSUs ( 2016 — 275,719 ) to its employees. Compensation costs charged against income in respect of RSUs granted to employees for the three months ended March 31, 2017 were $2.5 million ( 2016 — $2.1 million ). In the case of non-employee directors, generally one-twelfth of the RSUs vest on each one month anniversary of the date of grant, with 100% of the RSUs vesting on the first anniversary of the date of grant, or on the date of departure of a director (for the amount vested through such date). On February 8, 2017 (with a grant date of February 10, 2017), the Board of Directors approved a total of 22,230 RSUs for non-employee directors (February 8, 2016 — 24,456 RSUs) and 8,892 RSUs for the Chairman of the Board of Directors (February 8, 2016 — 10,962 RSUs). Compensation costs charged against income in respect of RSUs granted to non-employee directors for the three months ended March 31, 2017 were $0.4 million ( 2016 — $0.4 million ). The total fair value adjustment for all RSUs for the three months ended March 31, 2017 was $ Nil ( 2016 — $0.4 million ). The total tax credit recognized by the Company in relation to RSUs in the three months ended March 31, 2017 was $0.6 million ( 2016 — $0.5 million ). Performance Shares. During the three months ended March 31, 2017 , the Company granted 206,073 performance shares to its employees ( 2016 — 278,477 ). The performance shares are subject to a three -year vesting period with a separate annual diluted book value per share (“BVPS”) growth test for each year, adjusted to add back ordinary dividends. One-third of the grant is eligible for vesting each year based on a formula and the performance shares are only issuable at the end of the three-year period. If the diluted BVPS growth achieved in 2017 is: • less than 5.00% , then the portion of the performance shares subject to the vesting conditions in such year will be forfeited (i.e., one-third of the initial grant); • between 5.00% and 10.00% , then the percentage of the performance shares eligible for vesting in such year will be between 10% and 100% on a straight-line basis; or • between 10.00% and 20.00% , then the percentage of the performance shares eligible for vesting in such year will be between 100% and 200% on a straight-line basis. In calculating BVPS for 2017 , the entire movement in AOCI will be excluded. Interest rate movements and credit spread movements in AOCI can be fairly significant and impact growth in BVPS which management does not have any control over. The Compensation Committee will review the impact of any capital management actions undertaken during 2017 , including share repurchases and special dividends, and consider whether any further adjustments to growth in BVPS should be made in the context of such actions. The calculation of BVPS for 2017 will likewise exclude all transactional expenses incurred in connection with any transaction which, if consummated, would result in a change in control, including without limitation the cost of defending against any such transaction and any third-party legal and advisory costs. The calculation of BVPS for 2017 will likewise exclude the impact of amortization of goodwill/intangibles resulting from any corporate acquisitions. The Compensation Committee believes that it would not be appropriate for employees’ performance-related compensation to be impacted by these costs. The Compensation Committee will determine the vesting conditions for the 2018 and 2019 portions of the grant in such years taking into consideration the market conditions and the Company’s business plans at the commencement of the years concerned. Notwithstanding the vesting criteria for each given year, if the shares eligible for vesting in 2018 and 2019 are greater than 100% for the portion of such year’s grant and the average diluted BVPS growth over such year and the preceding year is less than the average of the minimum vesting thresholds for such year and the preceding year, then only 100% (and no more) of the ordinary shares that are eligible for vesting in such year shall vest. Notwithstanding the foregoing, if in the judgment of the Compensation Committee the main reason for the BVPS metric in the earlier year falling below the minimum threshold is due to the impact of rising interest rates and bond yields, then the Compensation Committee may, in its discretion, disapply this limitation on 100% vesting. The fair value of performance share awards is based on the value of the closing ordinary share price on the date of the grant less a deduction for illiquidity and expected dividends which would not accrue during the vesting period. Compensation costs charged against income in the three months ended March 31, 2017 in respect of performance shares were $2.7 million ( 2016 — $1.6 million ). The total tax recognized by the Company in relation to performance shares in the three months ended March 31, 2017 was a tax credit of $0.5 million ( 2016 — $0.4 million ). Phantom Shares. During the three months ended March 31, 2017 , the Compensation Committee approved the grant of 174,284 phantom shares to its employees ( 2016 — 146,357 ). The phantom shares are subject to a three-year vesting period with a separate annual diluted BVPS growth test for each year, in accordance with the test described above for the 2017 performance shares, with the difference being that any vested amount is paid in cash in lieu of ordinary shares. As ordinary shares are not issued, the phantom shares have no dilutive effect. The fair value of the phantom shares is based on the closing ordinary share price on the date of the grant less a deduction for illiquidity. The fair value is expensed through the consolidated income statement evenly over the vesting period, but as the payment to beneficiaries will ultimately be in cash rather than ordinary shares, an adjustment is required each quarter to revalue the accumulated liability to the balance sheet date fair value. Compensation costs charged against income in the three months ended March 31, 2017 in respect of phantom shares were $2.2 million ( 2016 — $0.4 million ) with a fair value adjustment for the three months ended March 31, 2017 of $ Nil ( 2016 — $1.0 million ). The total tax credit recognized by the Company in relation to phantom shares in the three months ended March 31, 2017 was $0.4 million ( 2016 — $0.2 million ). Employee Share Purchase Plans. On April 30, 2008, the shareholders of the Company approved the Employee Share Purchase Plan, the 2008 Sharesave Scheme and the International Employee Share Purchase Plan (collectively, the “ESPP”), which are implemented by a series of consecutive offering periods as determined by the Board of Directors. In respect of the Employee Share Purchase Plan and the International Employee Share Purchase Plan, employees can save up to $500 per month over a two -year period, at the end of which they are eligible to purchase the Company’s ordinary shares at a discounted price. In respect of the 2008 Sharesave Scheme, employees can save up to £500 per month over a three -year period, at the end of which they are eligible to purchase the Company’s ordinary shares at a discounted price. Employees can purchase the Company’s ordinary shares at a discounted price equivalent to eighty-five percent ( 85% ) of the fair market value of the ordinary shares on the offering date which may be adjusted upon changes in capitalization of the Company. Under the ESPP, 2,310 ordinary shares were exercised and issued during the three months ended March 31, 2017 ( 2016 — 525 shares). Compensation costs charged against income in the three months ended March 31, 2017 in respect of the ESPP were $0.2 million ( 2016 — $0.3 million ).</t>
  </si>
  <si>
    <t>Intangible Assets and Goodwill</t>
  </si>
  <si>
    <t>Goodwill and Intangible Assets Disclosure [Abstract]</t>
  </si>
  <si>
    <t>Intangible Assets</t>
  </si>
  <si>
    <t>Intangible Assets and Goodwill The following table provides a summary of the Company’s intangible assets for the three months ended March 31, 2017 and 2016 : Three Months Ended March 31, 2017 Three Months Ended March 31, 2016 Beginning of the Period Additions Amortization End of the Period Beginning of the Period Additions Amortization End of the Period ($ in millions) ($ in millions) Intangible Assets Trade Mark $ 6.6 — $ (0.2 ) $ 6.4 $ 1.6 $ 4.0 $ (0.1 ) $ 5.5 Insurance Licenses 16.7 — — 16.7 16.6 — — 16.6 Agency Relationships 26.2 — (0.4 ) 25.8 — 25.0 (0.4 ) 24.6 Non-compete Agreements 3.3 — (0.2 ) 3.1 — 2.9 (0.1 ) 2.8 Value of Business Acquired — — — — — 1.8 — 1.8 Consulting Relationships 0.9 — — 0.9 — 1.0 (0.1 ) 0.9 Goodwill 24.2 1.8 — 26.0 — 22.1 — 22.1 Renewal Rights 1.7 — (0.1 ) 1.6 — — — — Total $ 79.6 $ 1.8 $ (0.9 ) $ 80.5 $ 18.2 $ 56.8 $ (0.7 ) $ 74.3 AgriLogic On January 19, 2016, Aspen U.S. Holdings acquired 100% of the equity voting interest of AgriLogic, a specialist U.S. crop managing general agency business with an integrated agricultural consultancy, for an initial purchase price of $53.0 million . In addition, the Company recognized $14.1 million of contingent consideration, with a total maximum payable of $22.8 million , subject to the future performance of the business and $2.0 million of ceding commission. The total consideration for the acquisition was $69.1 million . A significant proportion of the acquired business was represented by intangible assets, specifically $25.0 million for agency relationships, $4.0 million for the right to use the AgriLogic trademark, $2.9 million for non-compete agreements, $1.8 million for the value of business acquired and $1.0 million for consultancy relationships. In addition, $12.0 million of software was acquired and is recognized in the balance sheet under office properties and equipment along with $0.3 million of residual net assets. The total net assets acquired of $47.0 million resulted in the Company recognizing a total of $22.1 million in goodwill for the acquisition of AgriLogic. $34.0 million of intangible assets and $21.0 million of goodwill are eligible for tax deduction over the next 15 years. License to use the “AgriLogic” Trademark. The Company acquired the right to use the AgriLogic trademark in the United States. The Company valued the trademark at $4.0 million with an estimated economic useful life of 10 years. The Company will amortize the estimated value of the trademark over its estimated useful life. Agency Relationships. The Company valued the agency relationships at $25.0 million with an estimated economic useful life of 15 years. The Company will amortize the estimated value of the agency relationships over their estimated useful life. Non-compete Agreements. The Company valued the non-compete agreements at $2.9 million with an estimated economic useful life of 5 years. The Company will amortize the estimated value of the non-compete agreements over their estimated useful life. Value of Business Acquired. The Company recognized a $1.8 million asset for value of business acquired (“VOBA”) consisting of the inforce unearned premium reserve and claims reserves at fair value. The Company will amortize the VOBA in line with the unwinding of the acquired unearned premium balances and loss reserves. Given the short tail nature of AgriLogic’s business, the VOBA was fully amortized in 2016. Consulting Relationships. The Company valued the consulting relationships at $1.0 million with an estimated economic useful life of 10 years. The Company will amortize the estimated value of the consulting relationships over their estimated useful life. Goodwill. The Company valued the goodwill at $22.1 million . The goodwill is deemed to have an indefinite useful life and will be assessed for impairment annually. Blue Waters On October 31, 2016, Acorn acquired 100% of the equity voting interest of Blue Waters, a specialist marine insurance agency. The total consideration for the acquisition was $8.0 million . A significant proportion of the acquired business was represented by intangible assets, specifically $3.1 million for agency relationships, $1.5 million for the right to use the Blue Waters trademark, $1.0 million for non-compete agreements and $0.05 million for the value of trading licenses. In addition, $0.3 million of residual net assets were acquired. The total net assets acquired of $5.75 million resulted in the Company recognizing a total of $2.1 million in goodwill for the acquisition of Blue Waters. Agency Relationships . The Company valued the agency relationships at $3.1 million with an estimated economic useful life of 5 years. The Company will amortize the estimated value of the agency relationships over their estimated useful life. License to use the “Blue Waters” Trademark . The Company acquired the right to use the Blue Waters trademark in the United States. The Company valued the trademark at $1.5 million with an estimated economic useful life of 5 years. The Company will amortize the estimated value of the trademark over its estimated useful life. Non-compete Agreements . The Company valued the non-compete agreements at $1.0 million with an estimated economic useful life of 5 years. The Company will amortize the estimated value of the non-compete agreements over their estimated useful life. Insurance Licenses . The Company valued the insurance licenses at $0.05 million . The insurance licenses are considered to have an indefinite useful life and are not amortized. The licenses are tested annually for impairment. Goodwill . The Company valued the goodwill at $2.1 million . The goodwill is deemed to have an indefinite useful life and will be assessed for impairment annually. Other Intangible Assets Renewal Rights. On September 22, 2016, the Company entered into a renewal rights agreement with Liberty Specialty Markets Limited (“LSML”). The Company valued the renewal rights at $1.9 million with an estimated economic useful life of 5 years . The Company will amortize the estimated value of the renewal rights over the estimated useful life. In addition to the intangible assets and goodwill associated with the AgriLogic acquisition and the renewal rights agreement with LSML, the Company has the following intangible assets from prior transactions. License to use the “Aspen” Trademark. On April 5, 2005, the Company entered into an agreement with Aspen (Actuaries and Pension Consultants) Plc to acquire the right to use the Aspen trademark in the United Kingdom. The consideration paid was approximately $1.6 million . As at March 31, 2017 , the value of the license to use the Aspen trademark was $1.6 million ( December 31, 2016 — $1.6 million ). The trademark has an indefinite useful life and is tested for impairment annually or when events or changes in circumstances indicate that the asset might be impaired. Insurance Licenses. The total value of the Company’s licenses as at March 31, 2017 was $16.6 million ( December 31, 2016 — $16.6 million ). This includes $10.0 million of acquired licenses held by AAIC, $4.5 million of acquired licenses held by Aspen Specialty and $2.1 million of acquired licenses held by Aspen U.K. The insurance licenses are considered to have an indefinite life and are not amortized. The licenses are tested for impairment annually or when events or changes in circumstances indicate that the asset might be impaired. Goodwill. On January 1, 2017, the Company purchased through its wholly-owned subsidiary, Acorn Limited, a 49% share of Digital Re. The Company valued the goodwill at $1.8 million . The goodwill is deemed to have an indefinite useful life and will be assessed for impairment annually under the provisions of ASC 323-10-35.</t>
  </si>
  <si>
    <t>Commitments and Contingent Liabilities</t>
  </si>
  <si>
    <t>Commitments and Contingencies Disclosure [Abstract]</t>
  </si>
  <si>
    <t>Commitments and Contingent Liabilities (a) Restricted assets The Company is obliged by the terms of its contractual obligations to specific policyholders and by obligations to certain regulatory authorities to facilitate issue of letters of credit or maintain certain balances in deposits and trust funds for the benefit of policyholders. The following table details the forms and value of the Company’s restricted assets as at March 31, 2017 and December 31, 2016 : As at March 31, 2017 As at December 31, 2016 ($ in millions, except percentages) Regulatory trusts and deposits: Affiliated transactions $ 1,355.4 $ 1,482.8 Third party 2,364.1 2,380.8 Letters of credit / guarantees 685.8 672.1 Total restricted assets $ 4,405.3 $ 4,535.7 Total as percent of investable assets (1) 49.6 % 49.3 % (1) Investable assets comprise total investments, cash and cash equivalents, accrued interest, receivables for securities sold and payables for securities purchased. Funds at Lloyd’s. AUL operates at Lloyd’s as the corporate member for Syndicate 4711. Lloyd’s determines Syndicate 4711’s required regulatory capital principally through the syndicate’s annual business plan. Such capital, called Funds at Lloyd’s, consists of investable assets as at March 31, 2017 in the amount of $449.8 million ( December 31, 2016 — $447.3 million ). The amounts provided as Funds at Lloyd’s are drawn upon and become a liability of the Company in the event Syndicate 4711 declares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March 31, 2017 was £0.4 million ( December 31, 2016 — £0.4 million ). This is not available for distribution by the Company for the payment of dividends. Credit Facility. On March 27, 2017, Aspen Holdings and certain of its direct or indirect subsidiaries (collectively, the “Borrowers”) entered into a Second Amended and Restated Credit Agreement (the “Credit Agreement”) with various lenders and Barclays Bank plc, as administrative agent, which amends and restates the Amended and Restated Credit Agreement, dated as of June 12, 2013, among the Company, certain subsidiaries thereof, various lenders and Barclays Bank plc, as administrative agent. The credit facility will be used by the Borrowers to finance the working capital needs of the Company and its subsidiaries, for letters of credit in connection with the insurance and reinsurance businesses of the Company and its subsidiaries and for other general corporate purposes. Initial availability under the credit facility is $200,000,000 and the Company has the option (subject to obtaining commitments from acceptable lenders) to increase the credit facility by up to $100,000,000 . The credit facility will expire on March 27, 2022. As at March 31, 2017 , no borrowings were outstanding under the Credit Agreement. The fees and interest rates on the loans and the fees on the letters of credit payable by the Borrowers under the Credit Agreement are based upon the credit ratings for the Company’s long-term unsecured senior debt by Standard &amp; Poor’s Ratings Services and Moody’s Investors Service, Inc.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to be less than approximately $2,323,100,000 plus 25% of consolidated net income plus 25% of aggregate net cash proceeds from the issuance by the Company of its capital stock, in each case after January 1, 2017, (b) the ratio of its total consolidated debt to the sum of such debt plus its consolidated tangible net worth to exceed 35%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ther Credit Facilities. On June 30, 2016, Aspen Bermuda and Citibank Europe plc (“Citi Europe”) amended the committed letter of credit facility, dated June 30, 2012, as amended on June 30, 2014 (the “LOC Facility”). The amendment to the LOC facility extends the term of the LOC Facility to June 30, 2018 and provides a maximum aggregate amount of up to $550.0 million .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the LOC Facility at a rate per annum of LIBOR plus 1% (plus reserve asset costs, if any)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New LOC Facility with Citi Europe, as previously filed with the United States Securities and Exchange Commission, remain in full force and effect. As at March 31, 2017 , we had $444.7 million of outstanding collateralized letters of credit under the New LOC Facility ( December 31, 2016 — $449.4 million under the LOC Facility). Interest Rate Swaps. As at March 31, 2017 , no cash collateral was held by the Company’s counterparties to support the current valuation of the interest rate swaps ( December 31, 2016 — $ Nil ). For further information on the Company’s terminated interest rate swaps, refer to Note 10 of these unaudited condensed consolidated financial statements. (b) Operating leases Amounts outstanding under operating leases net of subleases as at March 31, 2017 were: 2017 2018 2019 2020 2021 Later Total ($ in millions) Operating Lease Obligations $ 10.1 $ 15.6 $ 14.5 $ 13.7 $ 9.4 $ 80.8 $ 144.1 (c) Contingent liabilities In common with the rest of the insurance and reinsurance industry, the Company is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March 31, 2017 and December 31, 2016 ,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si>
  <si>
    <t>Basis of Preparation (Policies)</t>
  </si>
  <si>
    <t>New Accounting Pronouncements Adopted in 2017 and Not Yet Adopted</t>
  </si>
  <si>
    <t>Accounting Pronouncements Adopted in 2017 On March 30, 2016, the Financial Accounting Standards Board (“FASB”) issued ASU 2016-09, “ Compensation — Stock Compensation ” which provides guidance on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beginning after December 15, 2016. Following the adoption of this ASU, all excess tax benefits or expense related to stock-based compensation transactions are recognized prospectively as income tax benefits or expense in the Consolidated Income Statement and the excess tax benefits or expense from stock-based compensation transactions previously included in “Financing activities” on the Consolidated Statements of Cash Flows are prospectively included on that statement as “Operating activities.” The cash paid to the tax authority for tax withholding purposes has also been reclassified from operating to financing activity in the Consolidated Statement of Cash Flows and the comparative period has been restated. This ASU also allows share withholding up to the maximum statutory withholding requirement while still avoiding liability accounting. As a result, the Company has applied the equity accounting method for its restricted share units retrospectively and has recorded a cumulative effect adjustment of $2.8 million through opening retained earnings and $7.9 million through additional paid-in capital. Accounting Pronouncements Not Yet Adopted On March 10, 2017, FASB issued ASU 2017-7, “ Improving the Presentation of Net Periodic Pension Cost and Net Periodic Post Retirement Benefit Cost ” which changes how employers report defined benefit pension and/or other post-retirement benefit costs in their financial statements. This ASU is effective for fiscal years beginning after December 15, 2017 and interim periods beginning after December 15, 2017. The Company is currently assessing the impact the adoption of this ASU will have on future financial statements and disclosures. Other accounting pronouncements were issued during the three months ended March 31, 2017 which were either not relevant to the Company or did not impact the Company’s consolidated financial statements.</t>
  </si>
  <si>
    <t>Reclassifications from Accumulated Other Comprehensive Income (Tables)</t>
  </si>
  <si>
    <t>Schedule of Accumulated Other Comprehensive Income Reclassification</t>
  </si>
  <si>
    <t>The following tables set out the components of the Company’s accumulated other comprehensive income (“AOCI”) that are reclassified into the unaudited condensed consolidated statement of operations for the three months ended March 31, 2017 and 2016 : Amount Reclassified from AOCI Details about the AOCI Components Three Months Ended March 31, 2017 Three Months Ended March 31, 2016 Affected Line Item in the Unaudited Condensed Consolidated Statement of Operations ($ in millions) Available for sale securities: Realized gains on sale of securities $ 2.3 $ 7.1 Realized and unrealized investment gains Realized (losses) on sale of securities (1.3 ) (2.9 ) Realized and unrealized investment losses 1.0 4.2 Income from operations before income tax Tax on net realized gains of securities (0.2 ) (0.5 ) Income tax expense $ 0.8 $ 3.7 Net income Realized derivatives: Net realized (losses) on settled derivatives $ 0.3 $ 1.1 General, administrative and corporate expenses Tax on settled derivatives (0.1 ) — Income tax expense $ 0.2 $ 1.1 Net income Total reclassifications from AOCI to the statement of operations, net of income tax $ 1.0 $ 4.8 Net income</t>
  </si>
  <si>
    <t>Earnings per Ordinary Share (Tables)</t>
  </si>
  <si>
    <t>Computation of Basic and Diluted Earnings per Share</t>
  </si>
  <si>
    <t>The following table sets forth the computation of basic and diluted earnings per ordinary share for the three months ended March 31, 2017 and 2016 , respectively: Three Months Ended March 31, 2017 2016 ($ in millions, except share and per share amounts) Net income $ 96.5 $ 114.4 Preference share dividends (10.5 ) (9.5 ) Change in redemption value (1) (2.4 ) — Net amount attributable to non-controlling interest (0.1 ) 0.2 Basic and diluted net income available to ordinary shareholders $ 83.5 $ 105.1 Ordinary shares: Basic weighted average ordinary shares 59,862,662 60,867,815 Weighted average effect of dilutive securities (2) 1,334,110 1,616,123 Total diluted weighted average ordinary shares 61,196,772 62,483,938 Earnings per ordinary share: Basic $ 1.39 $ 1.73 Diluted $ 1.36 $ 1.68 (1) The $2.4 million deduction from net income in 2017 is attributable to the reclassification from additional paid-in capital to retained earnings representing the difference between the capital raised upon issuance of the 7.401% Perpetual Non-Cumulative Preference Shares, net of issuance costs, and the final redemption costs of $133.2 million . (2) Dilutive securities consist of employee restricted share units and performance shares associated with the Company’s long-term incentive plan, employee share purchase plans and director restricted share units as described in Note 14.</t>
  </si>
  <si>
    <t>Summary of Declared Dividends</t>
  </si>
  <si>
    <t>Dividends. On April 26, 2017, the Company’s Board of Directors (the “Board of Directors”) declared the following quarterly dividends: Dividend Payable on: Record Date: Ordinary shares $ 0.24 May 30, 2017 May 12, 2017 7.250% preference shares $ 0.4531 July 1, 2017 June 15, 2017 5.95% preference shares $ 0.3719 July 1, 2017 June 15, 2017 5.625% preference shares $ 0.3516 July 1, 2017 June 15, 2017</t>
  </si>
  <si>
    <t>Segment Reporting (Tables)</t>
  </si>
  <si>
    <t>Summary of Gross and Net Written and Earned Premiums, Underwriting Results, Ratios and Reserves for Each of Company's Business Segments</t>
  </si>
  <si>
    <t>The following tables provide a summary of gross and net written and earned premiums, underwriting results, ratios and reserves for each of the Company’s business segments for the three months ended March 31, 2017 and 2016 : Three Months Ended March 31, 2017 Reinsurance Insurance Total ($ in millions) Underwriting Revenues Gross written premiums $ 565.3 $ 432.7 $ 998.0 Net written premiums 448.2 238.0 686.2 Gross earned premiums 327.6 423.7 751.3 Net earned premiums 277.5 303.6 581.1 Underwriting Expenses Losses and loss adjustment expenses 143.1 185.1 328.2 Amortization of deferred policy acquisition costs 59.5 54.2 113.7 General and administrative expenses 43.9 61.8 105.7 Underwriting income $ 31.0 $ 2.5 33.5 Corporate expenses (13.4 ) Non-operating expenses (2.2 ) Net investment income 47.7 Realized and unrealized investment gains 51.2 Realized and unrealized investment losses (5.0 ) Change in fair value of loan notes issued by variable interest entities (2.9 ) Change in fair value of derivatives 3.1 Interest expense on long term debt (7.4 ) Net realized and unrealized foreign exchange gains (8.9 ) Net other income 3.6 Income before tax $ 99.3 Net reserves for loss and loss adjustment expenses $ 2,445.4 $ 2,284.7 $ 4,730.1 Ratios Loss ratio 51.6 % 61.0 % 56.5 % Policy acquisition expense ratio 21.4 17.9 19.6 General and administrative expense ratio 15.8 20.4 20.9 (1) Expense ratio 37.2 38.3 40.5 Combined ratio 88.8 % 99.3 % 97.0 % (1) The general and administrative expense ratio in the total column includes corporate expenses and non-operating expenses. Three Months Ended March 31, 2016 Reinsurance Insurance Total ( $ in millions) Underwriting Revenues Gross written premiums $ 517.6 $ 458.1 $ 975.7 Net written premiums 449.5 350.2 799.7 Gross earned premiums 306.8 445.6 752.4 Net earned premiums 280.3 382.8 663.1 Underwriting Expenses Losses and loss adjustment expenses 134.5 222.9 357.4 Amortization of deferred policy acquisition costs 59.4 70.8 130.2 General and administrative expenses 44.1 58.6 102.7 Underwriting income $ 42.3 $ 30.5 72.8 Corporate expenses (17.1 ) Net investment income 49.5 Realized and unrealized investment gains 65.6 Realized and unrealized investment losses (20.6 ) Change in fair value of loan notes issued by variable interest entities (4.4 ) Change in fair value of derivatives (7.2 ) Interest expense on long term debt (7.4 ) Net realized and unrealized foreign exchange (losses) (15.7 ) Net other income 1.4 Income before tax $ 116.9 Net reserves for loss and loss adjustment expenses $ 2,433.0 $ 2,212.5 $ 4,645.5 Ratios Loss ratio 48.0 % 58.2 % 53.9 % Policy acquisition expense ratio 21.2 18.5 19.6 General and administrative expense ratio 15.7 15.3 18.1 (1) Expense ratio 36.9 33.8 37.7 Combined ratio 84.9 % 92.0 % 91.6 % (1) The general and administrative expense ratio in the total column includes corporate expenses.</t>
  </si>
  <si>
    <t>Investments (Tables)</t>
  </si>
  <si>
    <t>Summary of Investment Income</t>
  </si>
  <si>
    <t>Investment Income. The following table summarizes investment income for the three months ended March 31, 2017 and 2016 : For the Three Months Ended March 31, 2017 March 31, 2016 ($ in millions) Fixed income securities — Available for sale $ 33.9 $ 36.6 Fixed income securities — Trading 10.1 7.4 Short-term investments — Available for sale 0.1 0.1 Short-term investments — Trading 0.2 — Cash and cash equivalents 0.7 0.5 Equity securities — Trading 5.2 6.9 Catastrophe bonds — Trading 0.4 0.6 Total $ 50.6 $ 52.1 Investment expenses (2.9 ) (2.6 ) Net investment income $ 47.7 $ 49.5</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hree months ended March 31, 2017 and 2016 : For the Three Months Ended March 31, 2017 March 31, 2016 ($ in millions) Available for sale: Fixed income securities — gross realized gains $ 2.2 $ 7.1 Fixed income securities — gross realized (losses) (1.3 ) (2.4 ) Short-term investments — gross realized gains 0.1 — Cash and cash equivalents — gross realized (losses) — (0.7 ) Other-than-temporary impairments (0.3 ) — Trading: Fixed income securities — gross realized gains 1.8 1.2 Fixed income securities — gross realized (losses) (2.0 ) (5.8 ) Equity securities — gross realized gains 4.5 5.9 Equity securities — gross realized (losses) (1.4 ) (11.5 ) Catastrophe bonds — (0.2 ) Net change in gross unrealized gains 40.9 51.4 Other investments: Gross unrealized gain in Chaspark 1.7 — Total net realized and unrealized investment gains recorded in the statement of operations $ 46.2 $ 45.0 Change in available for sale net unrealized gains: Fixed income securities 2.0 85.0 Total change in pre-tax available for sale unrealized gains 2.0 85.0 Change in taxes 0.1 (8.1 ) Total change in net unrealized gains, net of taxes, recorded in other comprehensive income $ 2.1 $ 76.9</t>
  </si>
  <si>
    <t>Cost, Gross Unrealized Gains and Losses, and Estimated Fair Value of Available for Sale Investments in Fixed Income Maturities, Short-Term Investments and Equities</t>
  </si>
  <si>
    <t>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March 31, 2017 and December 31, 2016 : As at March 31, 2017 Cost or Amortized Cost Gross Unrealized Gains Gross Unrealized Losses Fair Market Value ($ in millions) U.S. government $ 1,267.1 $ 9.3 $ (9.3 ) $ 1,267.1 U.S. agency 106.1 1.3 — 107.4 Municipal 22.9 1.7 (0.2 ) 24.4 Corporate 2,564.5 40.0 (16.8 ) 2,587.7 Non-U.S. government-backed corporate 84.0 0.6 (0.1 ) 84.5 Non-U.S. government 483.2 11.4 (0.4 ) 494.2 Asset-backed 54.5 0.3 — 54.8 Non-agency commercial mortgage-backed 11.3 0.2 — 11.5 Agency mortgage-backed 1,024.2 17.5 (8.9 ) 1,032.8 Total fixed income securities — Available for sale 5,617.8 82.3 (35.7 ) 5,664.4 Total short-term investments — Available for sale 163.5 — — 163.5 Total $ 5,781.3 $ 82.3 $ (35.7 ) $ 5,827.9 All equities are held in the trading portfolio. There were no non-cash transfers of securities from available for sale to trading during the three months ended March 31, 2017 . As at December 31, 2016 Cost or Amortized Cost Gross Unrealized Gains Gross Unrealized Losses Fair Market Value ($ in millions) U.S. government $ 1,207.9 $ 9.4 $ (11.2 ) $ 1,206.1 U.S. agency 117.7 1.9 — 119.6 Municipal 23.2 1.6 (0.4 ) 24.4 Corporate 2,566.9 39.6 (20.0 ) 2,586.5 Non-U.S. government-backed corporate 89.2 0.7 (0.1 ) 89.8 Non-U.S. government 477.7 11.8 (0.8 ) 488.7 Asset-backed 62.6 0.4 — 63.0 Non-agency commercial mortgage-backed 12.3 0.3 — 12.6 Agency mortgage-backed 1,062.6 19.6 (8.3 ) 1,073.9 Total fixed income securities — Available for sale 5,620.1 85.3 (40.8 ) 5,664.6 Total short-term investments — Available for sale 145.3 — — 145.3 Total $ 5,765.4 $ 85.3 $ (40.8 ) $ 5,809.9</t>
  </si>
  <si>
    <t>Cost, Gross Unrealized Gains and Losses, and Estimated Fair Value of Trading Investments in Fixed Income Maturities</t>
  </si>
  <si>
    <t>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March 31, 2017 and December 31, 2016 : As at March 31, 2017 Cost or Amortized Cost Gross Unrealized Gains Gross Unrealized Losses Fair Market Value ($ in millions) U.S. government $ 94.8 $ 0.7 $ (0.1 ) $ 95.4 Municipal 15.7 — (0.1 ) 15.6 Corporate 858.6 12.4 (4.8 ) 866.2 Non-U.S. government 187.2 5.7 (1.2 ) 191.7 Asset-backed 13.4 — — 13.4 Agency mortgage-backed 132.0 0.1 (1.2 ) 130.9 Total fixed income securities — Trading 1,301.7 18.9 (7.4 ) 1,313.2 Total short-term investments — Trading 184.7 — (0.1 ) 184.6 Total equity securities — Trading 563.2 78.3 (17.9 ) 623.6 Total catastrophe bonds — Trading 41.8 — — 41.8 Total $ 2,091.4 $ 97.2 $ (25.4 ) $ 2,163.2 As at December 31, 2016 Cost or Amortized Cost Gross Unrealized Gains Gross Unrealized Losses Fair Market Value ($ in millions) U.S. government $ 82.8 $ 0.4 $ (0.8 ) $ 82.4 Municipal 15.7 — (0.2 ) 15.5 Corporate 817.8 9.9 (7.1 ) 820.6 Non-U.S. government 203.4 3.5 (4.1 ) 202.8 Asset-backed 14.5 — — 14.5 Agency mortgage-backed 130.6 0.2 (0.9 ) 129.9 Total fixed income securities — Trading 1,264.8 14.0 (13.1 ) 1,265.7 Total short-term investments — Trading 185.4 — — 185.4 Total equity securities — Trading 554.3 55.4 (25.0 ) 584.7 Total catastrophe bonds — Trading 42.5 — — 42.5 Total $ 2,047.0 $ 69.4 $ (38.1 ) $ 2,078.3</t>
  </si>
  <si>
    <t>Other Investments</t>
  </si>
  <si>
    <t>The tables below show the Company’s investments in the MVI, Chaspark, Bene and Digital Re for the three months ended March 31, 2017 and March 31, 2016 : For the Three Months Ended March 31, 2017 MVI Chaspark Bene Digital Re Total ($ in millions) Opening undistributed value of investment $ 0.5 $ 8.4 $ 3.2 $ — $ 12.1 Initial investment — — — 2.3 2.3 Goodwill — — — (1.8 ) (1.8 ) Distribution received — (9.3 ) — — (9.3 ) Realized/unrealized gain for the three months to March 31, 2017 — 1.7 — — 1.7 Closing undistributed value of investment $ 0.5 $ 0.8 $ 3.2 $ 0.5 $ 5.0 For the Three Months Ended March 31, 2016 MVI Chaspark Total ($ in millions) Opening and closing undistributed value of investment $ 0.8 $ 8.7 $ 9.5</t>
  </si>
  <si>
    <t>Summary of Fixed Maturities</t>
  </si>
  <si>
    <t xml:space="preserve">Fixed Income Securities. The scheduled maturity distribution of available for sale fixed income securities as at March 31, 2017 and December 31, 2016 is set forth in the tables below. Actual maturities may differ from contractual maturities because issuers of securities may have the right to call or prepay obligations with or without call or prepayment penalties. As at March 31, 2017 Amortized Cost or Cost Fair Market Value Average S&amp;P Ratings by Maturity ($ in millions) Due one year or less $ 569.6 $ 572.1 AA Due after one year through five years 2,693.0 2,721.6 AA- Due after five years through ten years 1,174.0 1,173.7 AA- Due after ten years 91.2 97.9 A+ Subtotal 4,527.8 4,565.3 Non-agency commercial mortgage-backed 11.3 11.5 AAA Agency mortgage-backed 1,024.2 1,032.8 AA+ Asset-backed 54.5 54.8 AAA Total fixed income securities — Available for sale $ 5,617.8 $ 5,664.4 As at December 31, 2016 Amortized Cost or Cost Fair Market Value Average S&amp;P Ratings by Maturity ($ in millions) Due one year or less $ 567.2 $ 570.0 AA Due after one year through five years 2,643.7 2,671.9 AA- Due after five years through ten years 1,172.3 1,168.1 A+ Due after ten years 99.4 105.1 A+ Subtotal 4,482.6 4,515.1 Non-agency commercial mortgage-backed 12.3 12.6 AAA Agency mortgage-backed 1,062.6 1,073.9 AA+ Asset-backed 62.6 63.0 AAA Total fixed income securities — Available for sale $ 5,620.1 $ 5,664.6 </t>
  </si>
  <si>
    <t>Aggregate Fair Value and Gross Unrealized Loss by Type of Security</t>
  </si>
  <si>
    <t>Gross Unrealized Loss. The following tables summarize as at March 31, 2017 and December 31, 2016 by type of security, the aggregate fair value and gross unrealized loss by length of time the security has been in an unrealized loss position in the Company’s available for sale portfolio: As at March 31, 2017 0-12 months Over 12 months Total Fair Market Value Gross Unrealized Loss Fair Market Value Gross Unrealized Loss Fair Market Value Gross Unrealized Loss Number of Securities ($ in millions) U.S. government $ 683.2 $ (9.3 ) $ — $ — $ 683.2 $ (9.3 ) 77 U.S. agency 14.8 — — — 14.8 — 6 Municipal 6.5 (0.2 ) — — 6.5 (0.2 ) 3 Corporate 895.0 (16.6 ) 3.4 (0.2 ) 898.4 (16.8 ) 339 Non-U.S. government-backed corporate 32.0 (0.1 ) — — 32.0 (0.1 ) 10 Non-U.S. government 87.7 (0.3 ) 40.7 (0.1 ) 128.4 (0.4 ) 28 Asset-backed 23.9 — 0.7 — 24.6 — 16 Agency mortgage-backed 553.2 (8.2 ) 28.5 (0.7 ) 581.7 (8.9 ) 156 Total fixed income securities — Available for sale 2,296.3 (34.7 ) 73.3 (1.0 ) 2,369.6 (35.7 ) 635 Total short-term investments — Available for sale 34.1 — — — 34.1 — 13 Total $ 2,330.4 $ (34.7 ) $ 73.3 $ (1.0 ) $ 2,403.7 $ (35.7 ) 648 As at December 31, 2016 0-12 months Over 12 months Total Fair Market Value Gross Unrealized Loss Fair Market Value Gross Unrealized Loss Fair Market Value Gross Unrealized Loss Number of Securities ($ in millions) U.S. government $ 724.4 $ (11.2 ) $ — $ — $ 724.4 $ (11.2 ) 78 U.S. agency 14.1 — — — 14.1 — 4 Municipal 7.7 (0.2 ) 0.8 (0.2 ) 8.5 (0.4 ) 6 Corporate 1,044.4 (19.4 ) 6.6 (0.6 ) 1,051.0 (20.0 ) 386 Non-U.S. government-backed corporate 29.6 (0.1 ) — — 29.6 (0.1 ) 11 Non-U.S. government 143.5 (0.8 ) 1.0 — 144.5 (0.8 ) 29 Asset-backed 25.8 — 1.4 — 27.2 — 15 Agency mortgage-backed 527.6 (7.6 ) 27.2 (0.7 ) 554.8 (8.3 ) 148 Total fixed income securities — Available for sale 2,517.1 (39.3 ) 37.0 (1.5 ) 2,554.1 (40.8 ) 677 Total short-term investments — Available for sale 1.1 — — — 1.1 — 2 Total $ 2,518.2 $ (39.3 ) $ 37.0 $ (1.5 ) $ 2,555.2 $ (40.8 ) 679</t>
  </si>
  <si>
    <t>Variable Interest Entities (Tables)</t>
  </si>
  <si>
    <t>Summary of Silverton Loan Notes</t>
  </si>
  <si>
    <t>The following tables show the total liability balance of the Loan Notes for the three months ended March 31, 2017 and 2016 : For the Three Months Ended March 31, 2017 Third Party Aspen Holdings Total ($ in millions) Opening balance $ 223.4 $ 54.5 $ 277.9 Total change in fair value for the period 2.9 0.7 3.6 Total distributed in the period (111.2 ) (28.3 ) (139.5 ) Closing balance as at March 31, 2017 $ 115.1 $ 26.9 $ 142.0 Liability Loan notes (long-term liabilities) $ 110.2 $ 26.9 $ 137.1 Accrued expenses (current liabilities) 4.9 — 4.9 Total aggregate unpaid balance as at March 31, 2017 $ 115.1 $ 26.9 $ 142.0 For the Three Months Ended March 31, 2016 Third Party Aspen Holdings Total ($ in millions) Opening balance $ 190.6 $ 44.4 $ 235.0 Total change in fair value for the period 4.4 1.1 5.5 Total distributed in the period (87.4 ) (19.0 ) (106.4 ) Closing balance as at March 31, 2016 $ 107.6 $ 26.5 $ 134.1 Liability Loan notes (long-term liabilities) $ 104.5 $ 25.9 $ 130.4 Accrued expenses (current liabilities) 3.1 0.6 3.7 Total aggregate unpaid balance as at March 31, 2016 $ 107.6 $ 26.5 $ 134.1</t>
  </si>
  <si>
    <t>Fair Value Measurements (Tables)</t>
  </si>
  <si>
    <t>Financial Assets Measured on Recurring Basis</t>
  </si>
  <si>
    <t>The following tables present the level within the fair value hierarchy at which the Company’s financial assets and liabilities are measured on a recurring basis as at March 31, 2017 and December 31, 2016 : As at March 31, 2017 Level 1 Level 2 Level 3 Total ($ in millions) Available for sale financial assets, at fair value U.S. government $ 1,267.1 $ — $ — $ 1,267.1 U.S. agency — 107.4 — 107.4 Municipal — 24.4 — 24.4 Corporate — 2,587.7 — 2,587.7 Non-U.S. government-backed corporate — 84.5 — 84.5 Non-U.S. government 347.8 146.4 — 494.2 Asset-backed — 54.8 — 54.8 Non-agency commercial mortgage-backed — 11.5 — 11.5 Agency mortgage-backed — 1,032.8 — 1,032.8 Total fixed income securities available for sale, at fair value 1,614.9 4,049.5 — 5,664.4 Short-term investments available for sale, at fair value 131.9 31.6 — 163.5 Held for trading financial assets, at fair value U.S. government 95.4 — — 95.4 Municipal — 15.6 — 15.6 Corporate — 866.2 — 866.2 Non-U.S. government — 191.7 — 191.7 Asset-backed — 13.4 — 13.4 Agency mortgage-backed — 130.9 — 130.9 Total fixed income securities trading, at fair value 95.4 1,217.8 — 1,313.2 Short-term investments trading, at fair value 75.6 109.0 — 184.6 Equity investments trading, at fair value 623.6 — — 623.6 Catastrophe bonds trading, at fair value — 41.8 — 41.8 Other financial assets and liabilities, at fair value Derivatives at fair value — foreign exchange contracts — 5.2 — 5.2 Liabilities under derivative contracts — foreign exchange contracts — (4.3 ) — (4.3 ) Loan notes issued by variable interest entities, at fair value — — (110.2 ) (110.2 ) Loan notes issued by variable interest entities, at fair value (included within accrued expenses and other payables) — — (4.9 ) (4.9 ) Total $ 2,541.4 $ 5,450.6 $ (115.1 ) $ 7,876.9 There were no transfers between Level 1, Level 2 and Level 3 during the three months ended March 31, 2017 . The Company settled $111.2 million of Level 3 liabilities in respect of the Loan Notes issued by Silverton for the three months ended March 31, 2017 . As at March 31, 2017 , there were no assets classified as Level 3 and the Company’s Level 3 liabilities consisted solely of the Loan Notes issued by Silverton. As at December 31, 2016 Level 1 Level 2 Level 3 Total ($ in millions) Available for sale financial assets, at fair value U.S. government $ 1,206.1 $ — $ — $ 1,206.1 U.S. agency — 119.6 — 119.6 Municipal — 24.4 — 24.4 Corporate — 2,586.5 — 2,586.5 Non-U.S. government-backed corporate — 89.8 — 89.8 Non-U.S. government 343.7 145.0 — 488.7 Asset-backed — 63.0 — 63.0 Non-agency commercial mortgage-backed — 12.6 — 12.6 Agency mortgage-backed — 1,073.9 — 1,073.9 Total fixed income securities available for sale, at fair value 1,549.8 4,114.8 — 5,664.6 Short-term investments available for sale, at fair value 118.6 26.7 — 145.3 Held for trading financial assets, at fair value U.S. government 82.4 — — 82.4 Municipal — 15.5 — 15.5 Corporate — 820.6 — 820.6 Non-U.S. government — 202.8 — 202.8 Asset-backed — 14.5 — 14.5 Agency mortgage-backed — 129.9 — 129.9 Total fixed income securities trading, at fair value 82.4 1,183.3 — 1,265.7 Short-term investments trading, at fair value 76.1 109.3 — 185.4 Equity investments trading, at fair value 584.7 — — 584.7 Catastrophe bonds trading, at fair value — 42.5 — 42.5 Other financial assets and liabilities, at fair value Derivatives at fair value – foreign exchange contracts — 7.2 — 7.2 Liabilities under derivative contracts – foreign exchange contracts — (18.4 ) — (18.4 ) Loan notes issued by variable interest entities, at fair value — — (115.0 ) (115.0 ) Loan notes issued by variable interest entities, at fair value (included within accrued expenses and other payables) — — (108.4 ) (108.4 ) Total $ 2,411.6 $ 5,465.4 $ (223.4 ) $ 7,653.6</t>
  </si>
  <si>
    <t>Reconciliation of Liabilities Using Level 3 Inputs</t>
  </si>
  <si>
    <t>The following table presents a reconciliation of the beginning and ending balances for all assets and liabilities measured at fair value on a recurring basis using Level 3 inputs for the three months ended March 31, 2017 and 2016 : Reconciliation of Liabilities Using Level 3 Inputs Three Months Ended March 31, 2017 Three Months Ended March 31, 2016 ($ in millions) Balance at the beginning of the period $ 223.4 $ 190.6 Distributed to third party (111.2 ) (87.4 ) Total change in fair value included in the statement of operations 2.9 4.4 Balance at the end of the period (1) $ 115.1 $ 107.6 (1) The amount classified within accrued expenses and other payables was $4.9 million and $3.1 million as at March 31, 2017 and March 31, 2016 , respectively.</t>
  </si>
  <si>
    <t>Pricing Sources Used in Pricing Fixed Income Investments</t>
  </si>
  <si>
    <t>Pricing sources used in pricing fixed income investments as at March 31, 2017 and December 31, 2016 were as follows: As at March 31, 2017 As at December 31, 2016 Index providers 87 % 87 % Pricing services 7 7 Broker-dealers 6 6 Total 100 % 100 %</t>
  </si>
  <si>
    <t>Summary of Securities Priced Using Pricing Information from Index Providers</t>
  </si>
  <si>
    <t>A summary of securities priced using pricing information from index providers as at March 31, 2017 and December 31, 2016 is provided below: As at March 31, 2017 As at December 31, 2016 Fair Market Value Determined using Prices from Index Providers % of Total Fair Value by Security Type Fair Market Value Determined using Prices from Index Providers % of Total Fair Value by Security Type ($ in millions, except for percentages) U.S. government $ 1,361.1 100 % $ 1,288.2 100 % U.S. agency 98.3 92 % 110.2 92 % Municipal 28.7 72 % 28.8 72 % Corporate 3,326.0 96 % 3,275.3 96 % Non-U.S. government-backed corporate 39.6 47 % 44.8 50 % Non-U.S. government 424.2 68 % 455.6 72 % Asset-backed 30.4 45 % 32.1 41 % Non-agency commercial mortgage-backed 11.5 100 % 12.5 98 % Agency mortgage-backed 661.2 57 % 691.9 58 % Total fixed income securities $ 5,981.0 87 % $ 5,939.4 87 % Equities 622.0 100 % 584.7 100 % Total fixed income securities and equity investments $ 6,603.0 88 % $ 6,524.1 88 %</t>
  </si>
  <si>
    <t>Fair Value Inputs, Assets, Quantitative Information</t>
  </si>
  <si>
    <t>The observable and unobservable inputs used to determine the fair value of the Loan Notes as at March 31, 2017 and December 31, 2016 are presented in the tables below: As at March 31, 2017 Fair Value Level 3 Valuation Method Observable (O) and Unobservable (U) inputs Low High ($ in millions) ($ in millions) Loan Notes $ 115.1 (1) Internal Valuation Model Gross premiums written (O) $ 31.1 $ 35.9 Reserve for losses (U) $ 0.3 $ 2.8 Contract period (O) N/A 365 days Initial value of issuance (O) $ 325.0 $ 325.0 As at December 31, 2016 Fair Value Level 3 Valuation Method Observable (O) and Unobservable (U) inputs Low High ($ in millions) ($ in millions) Loan Notes $ 223.4 (1) Internal Valuation Model Gross premiums written (O) $ 38.9 $ 43.4 Reserve for losses (U) $ 2.7 $ 11.8 Contract period (O) N/A 365 days Initial value of issuance (O) $ 220.0 $ 220.0 (1) The amount classified within accrued expenses and other payables was $4.9 million and $108.4 million as at March 31, 2017 and December 31, 2016, respectively.</t>
  </si>
  <si>
    <t>Derivative Contracts (Tables)</t>
  </si>
  <si>
    <t>Fair Value of Derivative Instruments</t>
  </si>
  <si>
    <t>The following tables summarize information on the location and amounts of derivative fair values on the consolidated balance sheet as at March 31, 2017 and December 31, 2016 : As at March 31, 2017 As at December 31, 2016 Derivatives Not Designated as Hedging Instruments Under ASC 815 Balance Sheet Location Notional Amount Fair Value Notional Amount Fair Value ($ in millions) ($ in millions) Foreign Exchange Contracts Derivatives at Fair Value $ 357.0 $ 4.5 $ 240.2 $ 5.0 Foreign Exchange Contracts Liabilities under Derivative Contracts $ 400.5 $ (4.3 ) $ 425.4 $ (17.7 ) As at March 31, 2017 As at December 31, 2016 Derivatives Designated as Hedging Instruments Under ASC 815 Balance Sheet Location Notional Amount Fair Value Notional Amount Fair Value ($ in millions) ($ in millions) Foreign Exchange Contracts Liabilities under Derivative Contracts $ — $ — $ 108.6 $ (0.7 ) Foreign Exchange Contracts Derivatives at Fair Value $ 81.9 $ 0.7 (1) $ — $ 2.2 (1) Net of $ Nil cash collateral ( December 31, 2016 — $2.2 million ).</t>
  </si>
  <si>
    <t>Gain/(Loss) Recognized in Income on Derivative</t>
  </si>
  <si>
    <t>The following tables provide the unrealized and realized gains/(losses) recorded in the statement of operations for the three months ended March 31, 2017 and 2016 : Amount of Income/(Loss) Recognized in the Statement of Operations and Other Comprehensive Income for the Three Months Ended Derivatives Not Designated as Hedging Instruments Under ASC 815 Location of Income/(Loss) Recognized in the Statement of Operations and Other Comprehensive Income March 31, 2017 March 31, 2016 ($ in millions) Foreign Exchange Contracts Change in Fair Value of Derivatives $ 3.1 $ (4.4 ) Interest Rate Swaps Change in Fair Value of Derivatives $ — $ (2.8 ) Amount of Income/(Loss) Recognized in the Statement of Operations and Other Comprehensive Income for the Three Months Ended Derivatives Designated as Hedging Instruments Under ASC 815 Location of Income/(Loss) Recognized in the Statement of Operations and Other Comprehensive Income March 31, 2017 March 31, 2016 ($ in millions) Foreign Exchange Contracts General, administrative and corporate expenses $ 0.3 $ (1.1 ) Foreign Exchange Contracts Net change from current period hedged transactions $ 1.3 $ (2.1 )</t>
  </si>
  <si>
    <t>Deferred Policy Acquisition Costs (Tables)</t>
  </si>
  <si>
    <t>Reconciliation of Beginning and Ending Deferred Policy Acquisition Costs</t>
  </si>
  <si>
    <t>The following table represents a reconciliation of beginning and ending deferred policy acquisition costs for the three months ended March 31, 2017 and 2016 : Three Months Ended March 31, 2017 2016 ($ in millions) Balance at the beginning of the period $ 358.4 $ 361.1 Acquisition costs deferred 122.8 176.8 Amortization of deferred policy acquisition costs (113.7 ) (130.2 ) Balance at the end of the period $ 367.5 $ 407.7</t>
  </si>
  <si>
    <t>Reserves for Losses and Loss Adjustment Expenses (Tables)</t>
  </si>
  <si>
    <t>Reconciliation of Beginning and Ending Consolidated Loss and Loss Adjustment Expenses ("LAE") Reserves</t>
  </si>
  <si>
    <t>The following table represents a reconciliation of beginning and ending consolidated loss and loss adjustment expenses (“LAE”) reserves for the three months ended March 31, 2017 and 2016 and the twelve months ended December 31, 2016 : Three Months Ended March 31, 2017 Three Months Ended March 31, 2016 Twelve Months Ended December 31, 2016 ($ in millions) Provision for losses and LAE at the start of the year $ 5,319.9 $ 4,938.2 $ 4,938.2 Less reinsurance recoverable (560.7 ) (354.8 ) (354.8 ) Net loss and LAE at the start of the year 4,759.2 4,583.4 4,583.4 Net loss and LAE expenses assumed — 5.7 (80.1 ) Provision for losses and LAE for claims incurred: Current year 354.4 379.0 1,705.4 Prior years (26.2 ) (21.6 ) (129.3 ) Total incurred 328.2 357.4 1,576.1 Losses and LAE payments for claims incurred: Current year (14.8 ) (8.5 ) (241.0 ) Prior years (383.6 ) (286.1 ) (981.8 ) Total paid (398.4 ) (294.6 ) (1,222.8 ) Foreign exchange losses/(gains) 41.1 (6.4 ) (97.4 ) Net losses and LAE reserves at period end 4,730.1 4,645.5 4,759.2 Plus reinsurance recoverable on unpaid losses at period end 635.8 366.0 560.7 Provision for losses and LAE at the end of the relevant period $ 5,365.9 $ 5,011.5 $ 5,319.9</t>
  </si>
  <si>
    <t>Short-duration Insurance Contracts, Claims Development</t>
  </si>
  <si>
    <t>The following tables show an analysis of incurred claims and allocated loss adjustment expenses, net of reinsurance and cumulative paid claims and allocated claim adjustment expenses, net of reinsurance as at March 31, 2017, December 31, 2016, 2015, 2014, 2013 and 2012. The loss development triangles are derived from all business written by the Company as although a limited number of contracts are written which have durations of greater than one year the contracts do not meet the definition of a long duration contract. Insurance Incurred Claims, IBNR and Loss Adjustment Expenses, Net of Reinsurance As at March 31, 2017 Total of IBNR Plus Expected Development on Reported Claims Cumulative Number of Reported Claims For the Years Ended December 31, Unaudited Prior Years Accident Year 2012 2013 2014 2015 2016 Q1 2017 $ (in millions) 2012 599.2 621.6 650.5 664.1 649.0 644.7 58.1 15,513 2013 683.5 662.2 673.4 654.6 659.7 98.5 14,415 2014 749.2 723.9 696.4 701.5 153.5 18,459 2015 906.1 895.3 879.5 261.7 20,271 2016 899.0 919.1 417.6 18,879 2017 193.7 165.0 2,561 Total $ 3,998.2 Insurance Cumulative Paid Claims and Allocated Loss Adjustment Expenses, Net of Reinsurance For the Years Ended December 31, Accident Year 2012 2013 2014 2015 2016 Q1 2017 ($ in millions) 2012 115.7 305.1 374.9 448.4 497.9 505.1 2013 89.5 252.0 361.7 451.0 459.6 2014 98.9 245.5 386.8 400.7 2015 118.0 322.9 386.9 2016 116.0 197.3 2017 3.2 Total $ 1,952.8 All outstanding liabilities for 2012 and subsequent years, net of reinsurance $ 2,045.4 All outstanding liabilities before 2012, net of reinsurance 211.2 Liabilities for claims and claim adjustment expenses, net of reinsurance $ 2,256.6 Reinsurance Incurred Claims, IBNR and Loss Adjustment Expenses, Net of Reinsurance As at March 31, 2017 Total of IBNR Plus Expected Development on Reported Claims Cumulative Number of Reported Claims For the Years Ended December 31, Unaudited Prior Years Accident Year 2012 2013 2014 2015 2016 Q1 2017 $ (in millions) 2012 686.3 730.9 714.3 684.8 683.6 681.0 103.3 3,566 2013 569.6 561.8 540.7 515.2 510.9 108.2 3,356 2014 543.4 522.5 506.9 499.4 142.1 3,183 2015 573.5 556.2 539.9 197.0 3,088 2016 741.1 768.0 406.4 2,415 2017 176.4 141.6 849 Total $ 3,175.6 Reinsurance Cumulative Paid Claims and Allocated Loss Adjustment Expenses, Net of Reinsurance For the Years Ended December 31, Accident Year 2012 2013 2014 2015 2016 Q1 2017 ($ in millions) 2012 62.7 245.3 357.4 410.9 454.6 471.2 2013 62.1 181.9 272.3 313.5 321.6 2014 56.3 169.8 244.9 255.7 2015 56.7 168.8 210.6 2016 124.9 177.1 2017 11.6 Total $ 1,447.8 All outstanding liabilities for 2012 and subsequent years, net of reinsurance 1,727.8 All outstanding liabilities before 2012, net of reinsurance 710.2 Liabilities for claims and claim adjustment expenses, net of reinsurance $ 2,438.0</t>
  </si>
  <si>
    <t>Short-duration Insurance Contracts, Reconciliation of Claims Development to Liability</t>
  </si>
  <si>
    <t xml:space="preserve"> Three Months Ended March 31, 2017 ($ in millions) Net outstanding liabilities: Insurance lines $ 2,256.6 Reinsurance lines 2,438.0 Net loss and LAE 4,694.6 Reinsurance recoverable on unpaid losses: Insurance lines 548.4 Reinsurance lines 87.4 Total reinsurance recoverable on unpaid losses 635.8 Insurance lines other than short-duration — Unallocated claims incurred 40.0 Other (4.5 ) $ 35.5 Provision for losses and LAE at the end of the period $ 5,365.9</t>
  </si>
  <si>
    <t>Short-duration Insurance Contracts, Schedule of Historical Claims Duration</t>
  </si>
  <si>
    <t>Average Annual Percentage Payout of Incurred Claims by Age, Net of Reinsurance Years 1 2 3 4 5 Insurance 14.4 % 24.5 % 15.9 % 12.5 % 7.6 % Reinsurance 11.9 % 23.1 % 16.3 % 7.9 % 6.4 %</t>
  </si>
  <si>
    <t>Capital Structure (Tables)</t>
  </si>
  <si>
    <t>Summary of Authorized and Issued Share Capital</t>
  </si>
  <si>
    <t>The following table provides a summary of the Company’s authorized and issued share capital as at March 31, 2017 and December 31, 2016 : As at March 31, 2017 As at December 31, 2016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59,988,434 91 59,774,464 91 Issued 7.401% preference shares of 0.15144558¢ each with a liquidation preference of $25 per share — — 5,327,500 8 Issued 7.250% preference shares of 0.15144558¢ each with a liquidation preference of $25 per share 6,400,000 10 6,400,000 10 Issued 5.95% preference shares of 0.15144558¢ each with a liquidation preference of $25 per share 11,000,000 17 11,000,000 17 Issued 5.625% preference shares of 0.15144558¢ each with a liquidation preference of $25 per share 10,000,000 15 10,000,000 15 Total issued share capital 133 140</t>
  </si>
  <si>
    <t>Summary of Ordinary Shares</t>
  </si>
  <si>
    <t>The following table summarizes transactions in the Company’s ordinary shares during the three months ended March 31, 2017 : Number of Ordinary Shares Ordinary shares in issue as at December 31, 2016 59,774,464 Ordinary share transactions in the three months ended March 31, 2017 Ordinary shares issued to employees under the 2013 share incentive plan and/or 2008 share purchase plan 207,026 Ordinary shares issued to non-employee directors 6,944 Ordinary shares repurchased — Ordinary shares in issue as at March 31, 2017 59,988,434</t>
  </si>
  <si>
    <t>Intangible Assets and Goodwill (Tables)</t>
  </si>
  <si>
    <t>Summary of Changes in Intangible Assets</t>
  </si>
  <si>
    <t>The following table provides a summary of the Company’s intangible assets for the three months ended March 31, 2017 and 2016 : Three Months Ended March 31, 2017 Three Months Ended March 31, 2016 Beginning of the Period Additions Amortization End of the Period Beginning of the Period Additions Amortization End of the Period ($ in millions) ($ in millions) Intangible Assets Trade Mark $ 6.6 — $ (0.2 ) $ 6.4 $ 1.6 $ 4.0 $ (0.1 ) $ 5.5 Insurance Licenses 16.7 — — 16.7 16.6 — — 16.6 Agency Relationships 26.2 — (0.4 ) 25.8 — 25.0 (0.4 ) 24.6 Non-compete Agreements 3.3 — (0.2 ) 3.1 — 2.9 (0.1 ) 2.8 Value of Business Acquired — — — — — 1.8 — 1.8 Consulting Relationships 0.9 — — 0.9 — 1.0 (0.1 ) 0.9 Goodwill 24.2 1.8 — 26.0 — 22.1 — 22.1 Renewal Rights 1.7 — (0.1 ) 1.6 — — — — Total $ 79.6 $ 1.8 $ (0.9 ) $ 80.5 $ 18.2 $ 56.8 $ (0.7 ) $ 74.3</t>
  </si>
  <si>
    <t>Commitments and Contingent Liabilities (Tables)</t>
  </si>
  <si>
    <t>Schedule of Company's Restricted Assets</t>
  </si>
  <si>
    <t>The following table details the forms and value of the Company’s restricted assets as at March 31, 2017 and December 31, 2016 : As at March 31, 2017 As at December 31, 2016 ($ in millions, except percentages) Regulatory trusts and deposits: Affiliated transactions $ 1,355.4 $ 1,482.8 Third party 2,364.1 2,380.8 Letters of credit / guarantees 685.8 672.1 Total restricted assets $ 4,405.3 $ 4,535.7 Total as percent of investable assets (1) 49.6 % 49.3 % (1) Investable assets comprise total investments, cash and cash equivalents, accrued interest, receivables for securities sold and payables for securities purchased.</t>
  </si>
  <si>
    <t>Amounts Outstanding under Operating Leases</t>
  </si>
  <si>
    <t>Amounts outstanding under operating leases net of subleases as at March 31, 2017 were: 2017 2018 2019 2020 2021 Later Total ($ in millions) Operating Lease Obligations $ 10.1 $ 15.6 $ 14.5 $ 13.7 $ 9.4 $ 80.8 $ 144.1</t>
  </si>
  <si>
    <t>Basis of Preparation - Narrative (Details) - Accounting Standards Update 2016-09 - USD ($) $ in Millions</t>
  </si>
  <si>
    <t>New Accounting Pronouncements or Change in Accounting Principle [Line Items]</t>
  </si>
  <si>
    <t>Cumulative effect of new accounting principle in period of adoption</t>
  </si>
  <si>
    <t>Reclassifications from Accumulated Other Comprehensive Income - Schedule of Accumulated Other Comprehensive Income Reclassification (Details) - USD ($) $ in Millions</t>
  </si>
  <si>
    <t>Available for sale securities:</t>
  </si>
  <si>
    <t>Reclassification out of AOCI</t>
  </si>
  <si>
    <t>Reclassification out of AOCI | Available for sale securities</t>
  </si>
  <si>
    <t>Realized gains on sale of securities</t>
  </si>
  <si>
    <t>Realized (losses) on sale of securities</t>
  </si>
  <si>
    <t>Reclassification out of AOCI | Realized derivatives</t>
  </si>
  <si>
    <t>Earnings per Ordinary Share - Computation of Basic and Diluted Earnings per Share (Details) - USD ($) $ / shares in Units, $ in Millions</t>
  </si>
  <si>
    <t>Class of Stock [Line Items]</t>
  </si>
  <si>
    <t>Preference share dividends</t>
  </si>
  <si>
    <t>Change in redemption value</t>
  </si>
  <si>
    <t>Net Income (Loss) Available to Common Stockholders, Basic</t>
  </si>
  <si>
    <t>Net Income (Loss) Available to Common Stockholders, Diluted</t>
  </si>
  <si>
    <t>Ordinary shares:</t>
  </si>
  <si>
    <t>Basic weighted average ordinary shares</t>
  </si>
  <si>
    <t>Weighted average effect of dilutive securities (2)</t>
  </si>
  <si>
    <t>Total diluted weighted average ordinary shares</t>
  </si>
  <si>
    <t>Earnings per ordinary share:</t>
  </si>
  <si>
    <t>Basic (in usd per share)</t>
  </si>
  <si>
    <t>Diluted (in usd per share)</t>
  </si>
  <si>
    <t>Payment for preferred shares redemption</t>
  </si>
  <si>
    <t>Earnings per Ordinary Share - Summary of Declared Dividends (Details) - $ / shares</t>
  </si>
  <si>
    <t>Apr. 26, 2017</t>
  </si>
  <si>
    <t>Sep. 20, 2016</t>
  </si>
  <si>
    <t>Dec. 31, 2015</t>
  </si>
  <si>
    <t>Dividends Payable [Line Items]</t>
  </si>
  <si>
    <t>Subsequent Event | Ordinary shares</t>
  </si>
  <si>
    <t>Dividend (in usd per share)</t>
  </si>
  <si>
    <t>Payable Date</t>
  </si>
  <si>
    <t>May 30,
		2017</t>
  </si>
  <si>
    <t>Record Date</t>
  </si>
  <si>
    <t>May 12,
		2017</t>
  </si>
  <si>
    <t>Subsequent Event | 7.250% preference shares</t>
  </si>
  <si>
    <t>Jul. 1,
		2017</t>
  </si>
  <si>
    <t>Jun. 15,
		2017</t>
  </si>
  <si>
    <t>Subsequent Event | 5.95% preference shares</t>
  </si>
  <si>
    <t>Subsequent Event | 5.625% preference shares</t>
  </si>
  <si>
    <t>Segment Reporting - Narrative (Details)</t>
  </si>
  <si>
    <t>Mar. 31, 2017Segment</t>
  </si>
  <si>
    <t>Number of business segments</t>
  </si>
  <si>
    <t>Segment Reporting - Summary of Gross and Net Written and Earned Premiums, Underwriting Results, Ratios and Reserves for Each of Company's Business Segments (Details) - USD ($) $ in Millions</t>
  </si>
  <si>
    <t>Underwriting Revenues</t>
  </si>
  <si>
    <t>Gross written premiums</t>
  </si>
  <si>
    <t>Net written premiums</t>
  </si>
  <si>
    <t>Gross earned premiums</t>
  </si>
  <si>
    <t>Net earned premiums</t>
  </si>
  <si>
    <t>Underwriting Expenses</t>
  </si>
  <si>
    <t>General and administrative expenses</t>
  </si>
  <si>
    <t>Underwriting income</t>
  </si>
  <si>
    <t>Corporate expenses</t>
  </si>
  <si>
    <t>Non-operating expenses</t>
  </si>
  <si>
    <t>Interest expense on long term debt</t>
  </si>
  <si>
    <t>Net realized and unrealized foreign exchange gains</t>
  </si>
  <si>
    <t>Net other income</t>
  </si>
  <si>
    <t>Net reserves for loss and loss adjustment expenses</t>
  </si>
  <si>
    <t>Ratios</t>
  </si>
  <si>
    <t>Loss ratio</t>
  </si>
  <si>
    <t>56.50%</t>
  </si>
  <si>
    <t>53.90%</t>
  </si>
  <si>
    <t>Policy acquisition expense ratio</t>
  </si>
  <si>
    <t>19.60%</t>
  </si>
  <si>
    <t>General and administrative expense ratio</t>
  </si>
  <si>
    <t>20.90%</t>
  </si>
  <si>
    <t>18.10%</t>
  </si>
  <si>
    <t>Expense ratio</t>
  </si>
  <si>
    <t>40.50%</t>
  </si>
  <si>
    <t>37.70%</t>
  </si>
  <si>
    <t>Combined ratio</t>
  </si>
  <si>
    <t>97.00%</t>
  </si>
  <si>
    <t>91.60%</t>
  </si>
  <si>
    <t>51.60%</t>
  </si>
  <si>
    <t>48.00%</t>
  </si>
  <si>
    <t>21.40%</t>
  </si>
  <si>
    <t>21.20%</t>
  </si>
  <si>
    <t>15.80%</t>
  </si>
  <si>
    <t>15.70%</t>
  </si>
  <si>
    <t>37.20%</t>
  </si>
  <si>
    <t>36.90%</t>
  </si>
  <si>
    <t>88.80%</t>
  </si>
  <si>
    <t>84.90%</t>
  </si>
  <si>
    <t>Insurance</t>
  </si>
  <si>
    <t>61.00%</t>
  </si>
  <si>
    <t>58.20%</t>
  </si>
  <si>
    <t>17.90%</t>
  </si>
  <si>
    <t>18.50%</t>
  </si>
  <si>
    <t>20.40%</t>
  </si>
  <si>
    <t>15.30%</t>
  </si>
  <si>
    <t>38.30%</t>
  </si>
  <si>
    <t>33.80%</t>
  </si>
  <si>
    <t>99.30%</t>
  </si>
  <si>
    <t>92.00%</t>
  </si>
  <si>
    <t>Investments - Summary of Investment Income (Details) - USD ($) $ in Millions</t>
  </si>
  <si>
    <t>Schedule of Investment Income, Reported Amounts, by Category [Line Items]</t>
  </si>
  <si>
    <t>Gross investment income</t>
  </si>
  <si>
    <t>Investment expenses</t>
  </si>
  <si>
    <t>Total fixed income securities — Available for sale</t>
  </si>
  <si>
    <t>Fixed Income Maturities - Trading</t>
  </si>
  <si>
    <t>Total short-term investments — Available for sale</t>
  </si>
  <si>
    <t>Short-term Investment, Trading</t>
  </si>
  <si>
    <t>Cash and cash equivalents</t>
  </si>
  <si>
    <t>Equity securities — Trading</t>
  </si>
  <si>
    <t>Catastrophe bonds — Trading</t>
  </si>
  <si>
    <t>Investments - Net Realized and Unrealized Investment Gains and Losses and Change in Unrealized Gains and Losses on Investments (Details) - USD ($) $ in Millions</t>
  </si>
  <si>
    <t>OTTI charge recognized</t>
  </si>
  <si>
    <t>Catastrophe bonds</t>
  </si>
  <si>
    <t>Net change in gross unrealized gains</t>
  </si>
  <si>
    <t>Total net realized and unrealized investment gains recorded in the statement of operations</t>
  </si>
  <si>
    <t>Change in available for sale net unrealized gains:</t>
  </si>
  <si>
    <t>Fixed income securities</t>
  </si>
  <si>
    <t>Total change in pre-tax available for sale unrealized gains</t>
  </si>
  <si>
    <t>Change in taxes</t>
  </si>
  <si>
    <t>Other Comprehensive Income (Loss), Unrealized Holding Gain (Loss) on Securities Arising During Period, Net of Tax</t>
  </si>
  <si>
    <t>Fixed income maturities — gross realized gains</t>
  </si>
  <si>
    <t>Fixed income maturities — gross realized (losses)</t>
  </si>
  <si>
    <t>Cash and cash equivalents — gross realized gains (losses)</t>
  </si>
  <si>
    <t>Equity securities</t>
  </si>
  <si>
    <t>Equity securities — gross realized gains</t>
  </si>
  <si>
    <t>Equity securities — gross realized (losses)</t>
  </si>
  <si>
    <t>Chaspark</t>
  </si>
  <si>
    <t>Change in fair value of investment</t>
  </si>
  <si>
    <t>Investments - Cost, Gross Unrealized Gains and Losses, and Estimated Fair Value of Available for Sale Investments in Fixed Income Maturities, Short-Term Investments and Equities (Details) - USD ($) $ in Millions</t>
  </si>
  <si>
    <t>Statement [Line Items]</t>
  </si>
  <si>
    <t>Available-for-sale Securities, Amortized Cost Basis</t>
  </si>
  <si>
    <t>Available-for-sale Debt Securities, Accumulated Gross Unrealized Gain, before Tax</t>
  </si>
  <si>
    <t>Available-for-sale Securities, Accumulated Gross Unrealized Loss, before Tax</t>
  </si>
  <si>
    <t>Available-for-sale Securities</t>
  </si>
  <si>
    <t>U.S. government</t>
  </si>
  <si>
    <t>U.S. agency</t>
  </si>
  <si>
    <t>Municipal</t>
  </si>
  <si>
    <t>Corporate</t>
  </si>
  <si>
    <t>Non-U.S. government-backed corporate</t>
  </si>
  <si>
    <t>Non-U.S. government</t>
  </si>
  <si>
    <t>Asset-backed</t>
  </si>
  <si>
    <t>Non-agency commercial mortgage-backed</t>
  </si>
  <si>
    <t>Agency mortgage-backed</t>
  </si>
  <si>
    <t>Investments - Cost, Gross Unrealized Gains and Losses, and Estimated Fair Value of Trading Investments in Fixed Income Maturities (Details) - USD ($) $ in Millions</t>
  </si>
  <si>
    <t>Fair Market Value</t>
  </si>
  <si>
    <t>Cost or Amortized Cost</t>
  </si>
  <si>
    <t>Gross Unrealized Gains</t>
  </si>
  <si>
    <t>Gross Unrealized Losses</t>
  </si>
  <si>
    <t>Total fixed income securities — Trading</t>
  </si>
  <si>
    <t>Total short-term investments — Trading</t>
  </si>
  <si>
    <t>Total equity securities — Trading</t>
  </si>
  <si>
    <t>Total catastrophe bonds — Trading</t>
  </si>
  <si>
    <t>Investments - Other Investments (Details) - USD ($) $ in Millions</t>
  </si>
  <si>
    <t>Jul. 26, 2016</t>
  </si>
  <si>
    <t>Equity Method Investment, Aggregate Cost [Roll Forward]</t>
  </si>
  <si>
    <t>Opening undistributed value of investment</t>
  </si>
  <si>
    <t>Initial investment</t>
  </si>
  <si>
    <t>Proceeds from Sale of Equity Method Investments</t>
  </si>
  <si>
    <t>Equity Method Investment, Unrealized Intercompany Profit (Loss) Not Eliminated, Amount</t>
  </si>
  <si>
    <t>Closing value of investment</t>
  </si>
  <si>
    <t>Goodwill, Acquired During Period</t>
  </si>
  <si>
    <t>MVI</t>
  </si>
  <si>
    <t>Bene</t>
  </si>
  <si>
    <t>Digital Re</t>
  </si>
  <si>
    <t>Investments - Summary of Fixed Maturities (Details) - USD ($) $ in Millions</t>
  </si>
  <si>
    <t>Schedule Of Available For Sale Securities And Held To Maturity Securities [Line Items]</t>
  </si>
  <si>
    <t>Total, Available for sale investments in fixed income maturities, Cost or Amortized Cost</t>
  </si>
  <si>
    <t>Available for sale investments in fixed income maturities, Fair Market Value</t>
  </si>
  <si>
    <t>Available For Sale Securities Average Ratings By Maturity</t>
  </si>
  <si>
    <t>AAA</t>
  </si>
  <si>
    <t>AA+</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Available For Sale Securities Average for one year or less</t>
  </si>
  <si>
    <t>AA</t>
  </si>
  <si>
    <t>Available For Sale Securities Average after one year through five years</t>
  </si>
  <si>
    <t>AA-</t>
  </si>
  <si>
    <t>Available For Sale Securities Average after five years through ten years</t>
  </si>
  <si>
    <t>A+</t>
  </si>
  <si>
    <t>Available For Sale Securities Debt Maturities After Ten Years Average Ratings By Maturity</t>
  </si>
  <si>
    <t>Investments - Aggregate Fair Value and Gross Unrealized Loss by Type of Security (Details) $ in Millions</t>
  </si>
  <si>
    <t>Mar. 31, 2017USD ($)Security</t>
  </si>
  <si>
    <t>Dec. 31, 2016USD ($)Security</t>
  </si>
  <si>
    <t>Schedule of Available-for-sale Securities [Line Items]</t>
  </si>
  <si>
    <t>0-12 months, Fair Market Value</t>
  </si>
  <si>
    <t>0-12 months, Gross Unrealized Loss</t>
  </si>
  <si>
    <t>Over 12 months, Fair Market Value</t>
  </si>
  <si>
    <t>Over 12 months, Gross Unrealized Loss</t>
  </si>
  <si>
    <t>Total, Fair Market Value</t>
  </si>
  <si>
    <t>Total, Gross Unrealized Loss</t>
  </si>
  <si>
    <t>Number of Securities | Security</t>
  </si>
  <si>
    <t>Investments - Narrative (Details)</t>
  </si>
  <si>
    <t>Jul. 26, 2016USD ($)</t>
  </si>
  <si>
    <t>Mar. 31, 2017USD ($)security</t>
  </si>
  <si>
    <t>Mar. 31, 2016USD ($)</t>
  </si>
  <si>
    <t>Dec. 31, 2015USD ($)security</t>
  </si>
  <si>
    <t>Jan. 01, 2017USD ($)</t>
  </si>
  <si>
    <t>Dec. 31, 2016USD ($)</t>
  </si>
  <si>
    <t>Oct. 02, 2012</t>
  </si>
  <si>
    <t>Investment Securities [Line Items]</t>
  </si>
  <si>
    <t>Equity Method Investment, Aggregate Cost</t>
  </si>
  <si>
    <t>Investment Funds</t>
  </si>
  <si>
    <t>Number Of Municipal Holdings | security</t>
  </si>
  <si>
    <t>Municipal Holdings</t>
  </si>
  <si>
    <t>Aspen Bermuda Limited</t>
  </si>
  <si>
    <t>Transfer from Investments</t>
  </si>
  <si>
    <t>Percentage of ownership acquired</t>
  </si>
  <si>
    <t>58.50%</t>
  </si>
  <si>
    <t>Income (Loss) from Equity Method Investments</t>
  </si>
  <si>
    <t>20.00%</t>
  </si>
  <si>
    <t>49.00%</t>
  </si>
  <si>
    <t>Variable Interest Entities - Narrative (Details) $ in Millions</t>
  </si>
  <si>
    <t>Mar. 31, 2017USD ($)variable_interest_entity</t>
  </si>
  <si>
    <t>Variable Interest Entity [Line Items]</t>
  </si>
  <si>
    <t>Number of variable interest entities | variable_interest_entity</t>
  </si>
  <si>
    <t>Change in fair value of investment | $</t>
  </si>
  <si>
    <t>Variable Interest Entities - Summary of Silverton Loan Notes (Details) - USD ($) $ in Millions</t>
  </si>
  <si>
    <t>Movement in Silverton Loan Notes [Roll Forward]</t>
  </si>
  <si>
    <t>Total change in fair value for the period</t>
  </si>
  <si>
    <t>Third party</t>
  </si>
  <si>
    <t>Total liability balance of Loan Notes, Beginning Balance</t>
  </si>
  <si>
    <t>Total distributed in the period</t>
  </si>
  <si>
    <t>Total liability balance of Loan Notes, Ending Balance</t>
  </si>
  <si>
    <t>Loan notes (long-term liabilities)</t>
  </si>
  <si>
    <t>Accrued expenses (current liabilities)</t>
  </si>
  <si>
    <t>Total aggregate unpaid balance</t>
  </si>
  <si>
    <t>Aspen Holdings</t>
  </si>
  <si>
    <t>Aspen Holdings and Third Parties</t>
  </si>
  <si>
    <t>Fair Value Measurements - Financial Assets Measured on Recurring Basis (Details) - USD ($) $ in Millions</t>
  </si>
  <si>
    <t>Fair Value, Assets and Liabilities Measured on Recurring and Nonrecurring Basis [Line Items]</t>
  </si>
  <si>
    <t>Catastrophe bonds trading, at fair value</t>
  </si>
  <si>
    <t>Fair Value, Measurements, Recurring</t>
  </si>
  <si>
    <t>Loan notes issued by variable interest entities, at fair value (included within accrued expenses and other payables)</t>
  </si>
  <si>
    <t>Fair Value, Measurements, Recurring | Short-term investments trading, at fair value</t>
  </si>
  <si>
    <t>Investments, at fair value</t>
  </si>
  <si>
    <t>Fair Value, Measurements, Recurring | Equity investments trading, at fair value</t>
  </si>
  <si>
    <t>Fair Value, Measurements, Recurring | Derivatives at fair value, assets | Foreign Exchange Contracts</t>
  </si>
  <si>
    <t>Fair Value, Measurements, Recurring | Liabilities under derivative contracts — foreign exchange contracts | Foreign Exchange Contracts</t>
  </si>
  <si>
    <t>Liabilities under derivative contracts, fair value</t>
  </si>
  <si>
    <t>Available for sale financial assets | Fair Value, Measurements, Recurring | U.S. government</t>
  </si>
  <si>
    <t>Available for sale financial assets | Fair Value, Measurements, Recurring | U.S. agency</t>
  </si>
  <si>
    <t>Available for sale financial assets | Fair Value, Measurements, Recurring | Municipal</t>
  </si>
  <si>
    <t>Available for sale financial assets | Fair Value, Measurements, Recurring | Corporate</t>
  </si>
  <si>
    <t>Available for sale financial assets | Fair Value, Measurements, Recurring | Non-U.S. government-backed corporate</t>
  </si>
  <si>
    <t>Available for sale financial assets | Fair Value, Measurements, Recurring | Non-U.S. government</t>
  </si>
  <si>
    <t>Available for sale financial assets | Fair Value, Measurements, Recurring | Asset-backed</t>
  </si>
  <si>
    <t>Available for sale financial assets | Fair Value, Measurements, Recurring | Non-agency commercial mortgage-backed</t>
  </si>
  <si>
    <t>Available for sale financial assets | Fair Value, Measurements, Recurring | Agency mortgage-backed</t>
  </si>
  <si>
    <t>Fixed income securities — Available for sale | Fair Value, Measurements, Recurring</t>
  </si>
  <si>
    <t>Short-term investments — Available for sale | Fair Value, Measurements, Recurring</t>
  </si>
  <si>
    <t>Held for trading financial assets, at fair value | Fair Value, Measurements, Recurring</t>
  </si>
  <si>
    <t>Held for trading financial assets, at fair value | Fair Value, Measurements, Recurring | U.S. government</t>
  </si>
  <si>
    <t>Held for trading financial assets, at fair value | Fair Value, Measurements, Recurring | Municipal</t>
  </si>
  <si>
    <t>Held for trading financial assets, at fair value | Fair Value, Measurements, Recurring | Corporate</t>
  </si>
  <si>
    <t>Held for trading financial assets, at fair value | Fair Value, Measurements, Recurring | Non-U.S. government</t>
  </si>
  <si>
    <t>Held for trading financial assets, at fair value | Fair Value, Measurements, Recurring | Asset-backed</t>
  </si>
  <si>
    <t>Held for trading financial assets, at fair value | Fair Value, Measurements, Recurring | Agency mortgage-backed</t>
  </si>
  <si>
    <t>Level 1 | Fair Value, Measurements, Recurring</t>
  </si>
  <si>
    <t>Level 1 | Fair Value, Measurements, Recurring | Short-term investments trading, at fair value</t>
  </si>
  <si>
    <t>Level 1 | Fair Value, Measurements, Recurring | Equity investments trading, at fair value</t>
  </si>
  <si>
    <t>Level 1 | Fair Value, Measurements, Recurring | Derivatives at fair value, assets | Foreign Exchange Contracts</t>
  </si>
  <si>
    <t>Level 1 | Fair Value, Measurements, Recurring | Liabilities under derivative contracts — foreign exchange contracts | Foreign Exchange Contracts</t>
  </si>
  <si>
    <t>Level 1 | Available for sale financial assets | Fair Value, Measurements, Recurring | U.S. government</t>
  </si>
  <si>
    <t>Level 1 | Available for sale financial assets | Fair Value, Measurements, Recurring | U.S. agency</t>
  </si>
  <si>
    <t>Level 1 | Available for sale financial assets | Fair Value, Measurements, Recurring | Municipal</t>
  </si>
  <si>
    <t>Level 1 | Available for sale financial assets | Fair Value, Measurements, Recurring | Corporate</t>
  </si>
  <si>
    <t>Level 1 | Available for sale financial assets | Fair Value, Measurements, Recurring | Non-U.S. government-backed corporate</t>
  </si>
  <si>
    <t>Level 1 | Available for sale financial assets | Fair Value, Measurements, Recurring | Non-U.S. government</t>
  </si>
  <si>
    <t>Level 1 | Available for sale financial assets | Fair Value, Measurements, Recurring | Asset-backed</t>
  </si>
  <si>
    <t>Level 1 | Available for sale financial assets | Fair Value, Measurements, Recurring | Non-agency commercial mortgage-backed</t>
  </si>
  <si>
    <t>Level 1 | Available for sale financial assets | Fair Value, Measurements, Recurring | Agency mortgage-backed</t>
  </si>
  <si>
    <t>Level 1 | Fixed income securities — Available for sale | Fair Value, Measurements, Recurring</t>
  </si>
  <si>
    <t>Level 1 | Short-term investments — Available for sale | Fair Value, Measurements, Recurring</t>
  </si>
  <si>
    <t>Level 1 | Held for trading financial assets, at fair value | Fair Value, Measurements, Recurring</t>
  </si>
  <si>
    <t>Level 1 | Held for trading financial assets, at fair value | Fair Value, Measurements, Recurring | U.S. government</t>
  </si>
  <si>
    <t>Level 1 | Held for trading financial assets, at fair value | Fair Value, Measurements, Recurring | Municipal</t>
  </si>
  <si>
    <t>Level 1 | Held for trading financial assets, at fair value | Fair Value, Measurements, Recurring | Corporate</t>
  </si>
  <si>
    <t>Level 1 | Held for trading financial assets, at fair value | Fair Value, Measurements, Recurring | Non-U.S. government</t>
  </si>
  <si>
    <t>Level 1 | Held for trading financial assets, at fair value | Fair Value, Measurements, Recurring | Asset-backed</t>
  </si>
  <si>
    <t>Level 1 | Held for trading financial assets, at fair value | Fair Value, Measurements, Recurring | Agency mortgage-backed</t>
  </si>
  <si>
    <t>Level 2 | Fair Value, Measurements, Recurring</t>
  </si>
  <si>
    <t>Level 2 | Fair Value, Measurements, Recurring | Short-term investments trading, at fair value</t>
  </si>
  <si>
    <t>Level 2 | Fair Value, Measurements, Recurring | Equity investments trading, at fair value</t>
  </si>
  <si>
    <t>Level 2 | Fair Value, Measurements, Recurring | Derivatives at fair value, assets | Foreign Exchange Contracts</t>
  </si>
  <si>
    <t>Level 2 | Fair Value, Measurements, Recurring | Liabilities under derivative contracts — foreign exchange contracts | Foreign Exchange Contracts</t>
  </si>
  <si>
    <t>Level 2 | Available for sale financial assets | Fair Value, Measurements, Recurring | U.S. government</t>
  </si>
  <si>
    <t>Level 2 | Available for sale financial assets | Fair Value, Measurements, Recurring | U.S. agency</t>
  </si>
  <si>
    <t>Level 2 | Available for sale financial assets | Fair Value, Measurements, Recurring | Municipal</t>
  </si>
  <si>
    <t>Level 2 | Available for sale financial assets | Fair Value, Measurements, Recurring | Corporate</t>
  </si>
  <si>
    <t>Level 2 | Available for sale financial assets | Fair Value, Measurements, Recurring | Non-U.S. government-backed corporate</t>
  </si>
  <si>
    <t>Level 2 | Available for sale financial assets | Fair Value, Measurements, Recurring | Non-U.S. government</t>
  </si>
  <si>
    <t>Level 2 | Available for sale financial assets | Fair Value, Measurements, Recurring | Asset-backed</t>
  </si>
  <si>
    <t>Level 2 | Available for sale financial assets | Fair Value, Measurements, Recurring | Non-agency commercial mortgage-backed</t>
  </si>
  <si>
    <t>Level 2 | Available for sale financial assets | Fair Value, Measurements, Recurring | Agency mortgage-backed</t>
  </si>
  <si>
    <t>Level 2 | Fixed income securities — Available for sale | Fair Value, Measurements, Recurring</t>
  </si>
  <si>
    <t>Level 2 | Short-term investments — Available for sale | Fair Value, Measurements, Recurring</t>
  </si>
  <si>
    <t>Level 2 | Held for trading financial assets, at fair value | Fair Value, Measurements, Recurring</t>
  </si>
  <si>
    <t>Level 2 | Held for trading financial assets, at fair value | Fair Value, Measurements, Recurring | U.S. government</t>
  </si>
  <si>
    <t>Level 2 | Held for trading financial assets, at fair value | Fair Value, Measurements, Recurring | Municipal</t>
  </si>
  <si>
    <t>Level 2 | Held for trading financial assets, at fair value | Fair Value, Measurements, Recurring | Corporate</t>
  </si>
  <si>
    <t>Level 2 | Held for trading financial assets, at fair value | Fair Value, Measurements, Recurring | Non-U.S. government</t>
  </si>
  <si>
    <t>Level 2 | Held for trading financial assets, at fair value | Fair Value, Measurements, Recurring | Asset-backed</t>
  </si>
  <si>
    <t>Level 2 | Held for trading financial assets, at fair value | Fair Value, Measurements, Recurring | Agency mortgage-backed</t>
  </si>
  <si>
    <t>Level 3 | Fair Value, Measurements, Recurring</t>
  </si>
  <si>
    <t>Level 3 | Fair Value, Measurements, Recurring | Short-term investments trading, at fair value</t>
  </si>
  <si>
    <t>Level 3 | Fair Value, Measurements, Recurring | Equity investments trading, at fair value</t>
  </si>
  <si>
    <t>Level 3 | Fair Value, Measurements, Recurring | Derivatives at fair value, assets | Foreign Exchange Contracts</t>
  </si>
  <si>
    <t>Level 3 | Fair Value, Measurements, Recurring | Liabilities under derivative contracts — foreign exchange contracts | Foreign Exchange Contracts</t>
  </si>
  <si>
    <t>Level 3 | Available for sale financial assets | Fair Value, Measurements, Recurring | U.S. government</t>
  </si>
  <si>
    <t>Level 3 | Available for sale financial assets | Fair Value, Measurements, Recurring | U.S. agency</t>
  </si>
  <si>
    <t>Level 3 | Available for sale financial assets | Fair Value, Measurements, Recurring | Municipal</t>
  </si>
  <si>
    <t>Level 3 | Available for sale financial assets | Fair Value, Measurements, Recurring | Corporate</t>
  </si>
  <si>
    <t>Level 3 | Available for sale financial assets | Fair Value, Measurements, Recurring | Non-U.S. government-backed corporate</t>
  </si>
  <si>
    <t>Level 3 | Available for sale financial assets | Fair Value, Measurements, Recurring | Non-U.S. government</t>
  </si>
  <si>
    <t>Level 3 | Available for sale financial assets | Fair Value, Measurements, Recurring | Asset-backed</t>
  </si>
  <si>
    <t>Level 3 | Available for sale financial assets | Fair Value, Measurements, Recurring | Non-agency commercial mortgage-backed</t>
  </si>
  <si>
    <t>Level 3 | Available for sale financial assets | Fair Value, Measurements, Recurring | Agency mortgage-backed</t>
  </si>
  <si>
    <t>Level 3 | Fixed income securities — Available for sale | Fair Value, Measurements, Recurring</t>
  </si>
  <si>
    <t>Level 3 | Short-term investments — Available for sale | Fair Value, Measurements, Recurring</t>
  </si>
  <si>
    <t>Level 3 | Held for trading financial assets, at fair value | Fair Value, Measurements, Recurring</t>
  </si>
  <si>
    <t>Level 3 | Held for trading financial assets, at fair value | Fair Value, Measurements, Recurring | U.S. government</t>
  </si>
  <si>
    <t>Level 3 | Held for trading financial assets, at fair value | Fair Value, Measurements, Recurring | Municipal</t>
  </si>
  <si>
    <t>Level 3 | Held for trading financial assets, at fair value | Fair Value, Measurements, Recurring | Corporate</t>
  </si>
  <si>
    <t>Level 3 | Held for trading financial assets, at fair value | Fair Value, Measurements, Recurring | Non-U.S. government</t>
  </si>
  <si>
    <t>Level 3 | Held for trading financial assets, at fair value | Fair Value, Measurements, Recurring | Asset-backed</t>
  </si>
  <si>
    <t>Level 3 | Held for trading financial assets, at fair value | Fair Value, Measurements, Recurring | Agency mortgage-backed</t>
  </si>
  <si>
    <t>Fair Value Measurements - Reconciliation of Liabilities Using Level 3 Inputs (Details) - Fair Value, Measurements, Recurring - USD ($) $ in Millions</t>
  </si>
  <si>
    <t>Fair Value, Liabilities Measured on Recurring Basis, Unobservable Input Reconciliation, Calculation [Roll Forward]</t>
  </si>
  <si>
    <t>Level 3 | Silverton 2015</t>
  </si>
  <si>
    <t>Beginning balance</t>
  </si>
  <si>
    <t>Distributed to third party</t>
  </si>
  <si>
    <t>Total change in fair value included in the statement of operations</t>
  </si>
  <si>
    <t>Ending balance</t>
  </si>
  <si>
    <t>Level 3 | Silverton 2016</t>
  </si>
  <si>
    <t>Fair Value Measurements - Pricing Sources Used in Pricing Fixed Income Investments (Details)</t>
  </si>
  <si>
    <t>Index providers</t>
  </si>
  <si>
    <t>87.00%</t>
  </si>
  <si>
    <t>Pricing services</t>
  </si>
  <si>
    <t>7.00%</t>
  </si>
  <si>
    <t>Broker-dealers</t>
  </si>
  <si>
    <t>6.00%</t>
  </si>
  <si>
    <t>100.00%</t>
  </si>
  <si>
    <t>Fair Value Measurements - Summary of Securities Priced Using Pricing Information from Index Providers (Details) - USD ($) $ in Millions</t>
  </si>
  <si>
    <t>Fair Value [Line Items]</t>
  </si>
  <si>
    <t>Fair Market Value Determined using Prices from Index Providers</t>
  </si>
  <si>
    <t>% of Total Fair Value by Security Type</t>
  </si>
  <si>
    <t>88.00%</t>
  </si>
  <si>
    <t>Fixed Income Maturities</t>
  </si>
  <si>
    <t>Fixed Income Maturities | U.S. government</t>
  </si>
  <si>
    <t>Fixed Income Maturities | U.S. agency</t>
  </si>
  <si>
    <t>Fixed Income Maturities | Municipal</t>
  </si>
  <si>
    <t>72.00%</t>
  </si>
  <si>
    <t>Fixed Income Maturities | Corporate</t>
  </si>
  <si>
    <t>96.00%</t>
  </si>
  <si>
    <t>Fixed Income Maturities | Non-U.S. government-backed corporate</t>
  </si>
  <si>
    <t>47.00%</t>
  </si>
  <si>
    <t>50.00%</t>
  </si>
  <si>
    <t>Fixed Income Maturities | Non-U.S. government</t>
  </si>
  <si>
    <t>68.00%</t>
  </si>
  <si>
    <t>Fixed Income Maturities | Asset-backed</t>
  </si>
  <si>
    <t>45.00%</t>
  </si>
  <si>
    <t>41.00%</t>
  </si>
  <si>
    <t>Fixed Income Maturities | Non-agency commercial mortgage-backed</t>
  </si>
  <si>
    <t>98.00%</t>
  </si>
  <si>
    <t>Fixed Income Maturities | Agency mortgage-backed</t>
  </si>
  <si>
    <t>57.00%</t>
  </si>
  <si>
    <t>58.00%</t>
  </si>
  <si>
    <t>Equities</t>
  </si>
  <si>
    <t>Fair Value Measurements - Loan Notes Issued by Variable Interest Entities (Details) - USD ($) $ in Millions</t>
  </si>
  <si>
    <t>Maximum | Level 3</t>
  </si>
  <si>
    <t>Reserve for losses</t>
  </si>
  <si>
    <t>Contract period</t>
  </si>
  <si>
    <t>365 days</t>
  </si>
  <si>
    <t>Loan notes held by third parties</t>
  </si>
  <si>
    <t>Minimum | Level 3</t>
  </si>
  <si>
    <t>Fair Value, Measurements, Recurring | Level 3</t>
  </si>
  <si>
    <t>Fair Value, Measurements, Recurring | Level 3 | Silverton 2016</t>
  </si>
  <si>
    <t>Fair Value, Measurements, Recurring | Level 3 | Silverton 2015</t>
  </si>
  <si>
    <t>Fair Value Measurements - Narrative (Details) $ in Millions</t>
  </si>
  <si>
    <t>Mar. 31, 2017USD ($)quote / Investment</t>
  </si>
  <si>
    <t>Dec. 31, 2016USD ($)quote / Investment</t>
  </si>
  <si>
    <t>Dec. 31, 2015USD ($)</t>
  </si>
  <si>
    <t>Dec. 31, 2014USD ($)</t>
  </si>
  <si>
    <t>Quotes per fixed income investment | quote / Investment</t>
  </si>
  <si>
    <t>Quotes per equity investment | quote / Investment</t>
  </si>
  <si>
    <t>Notes Issued</t>
  </si>
  <si>
    <t>Aspen Holdings and Third Parties | Silverton 2017</t>
  </si>
  <si>
    <t>Third party | Silverton 2015</t>
  </si>
  <si>
    <t>Third party | Silverton 2016</t>
  </si>
  <si>
    <t>Third party | Silverton 2017</t>
  </si>
  <si>
    <t>Level 1 to Level 2 transfers, amount</t>
  </si>
  <si>
    <t>Amount of Level 3 liabilities settled</t>
  </si>
  <si>
    <t>Third party | Fair Value, Measurements, Recurring | Level 3</t>
  </si>
  <si>
    <t>Repayments of debt</t>
  </si>
  <si>
    <t>Reinsurance - Narrative (Details)</t>
  </si>
  <si>
    <t>Munich Re</t>
  </si>
  <si>
    <t>Concentration Risk [Line Items]</t>
  </si>
  <si>
    <t>Concentration Risk, Percentage</t>
  </si>
  <si>
    <t>17.00%</t>
  </si>
  <si>
    <t>16.80%</t>
  </si>
  <si>
    <t>Lloyd's</t>
  </si>
  <si>
    <t>10.40%</t>
  </si>
  <si>
    <t>12.80%</t>
  </si>
  <si>
    <t>Arch Re</t>
  </si>
  <si>
    <t>5.80%</t>
  </si>
  <si>
    <t>6.50%</t>
  </si>
  <si>
    <t>Derivative Contracts - Fair Value of Derivative Instruments (Details) - USD ($)</t>
  </si>
  <si>
    <t>Derivatives, Fair Value [Line Items]</t>
  </si>
  <si>
    <t>Cash collateral provided</t>
  </si>
  <si>
    <t>Foreign Exchange Contracts | Derivatives Not Designated as Hedging Instruments</t>
  </si>
  <si>
    <t>Derivative notional amount</t>
  </si>
  <si>
    <t>Foreign Exchange Contracts | Derivatives Not Designated as Hedging Instruments | Derivatives at Fair Value</t>
  </si>
  <si>
    <t>Foreign Exchange Contracts | Derivatives Not Designated as Hedging Instruments | Liabilities under Derivative Contracts</t>
  </si>
  <si>
    <t>Liability notional amount</t>
  </si>
  <si>
    <t>Foreign Exchange Contracts | Designated as Hedging Instrument</t>
  </si>
  <si>
    <t>Foreign Exchange Contracts | Designated as Hedging Instrument | Derivatives at Fair Value</t>
  </si>
  <si>
    <t>Fair Value</t>
  </si>
  <si>
    <t>Foreign Exchange Contracts | Designated as Hedging Instrument | Liabilities under Derivative Contracts</t>
  </si>
  <si>
    <t>Interest Rate Swaps | Derivatives Not Designated as Hedging Instruments | Derivatives at Fair Value</t>
  </si>
  <si>
    <t>Level 2 | Fair Value, Measurements, Recurring | Foreign Exchange Contracts | Derivatives Not Designated as Hedging Instruments | Derivatives at Fair Value</t>
  </si>
  <si>
    <t>Level 2 | Fair Value, Measurements, Recurring | Foreign Exchange Contracts | Derivatives Not Designated as Hedging Instruments | Liabilities under Derivative Contracts</t>
  </si>
  <si>
    <t>Liabilities at fair value</t>
  </si>
  <si>
    <t>Derivative Contracts - Gain/(Loss) Recognized in Income on Derivative (Details) - USD ($)</t>
  </si>
  <si>
    <t>Derivatives Not Designated as Hedging Instruments | Foreign Exchange Contracts | Change in Fair Value of Derivatives</t>
  </si>
  <si>
    <t>Derivative Instruments, Gain (Loss) [Line Items]</t>
  </si>
  <si>
    <t>Derivative instruments not designated as hedging instruments, gain (loss), net</t>
  </si>
  <si>
    <t>Derivatives Not Designated as Hedging Instruments | Interest Rate Swaps | Change in Fair Value of Derivatives</t>
  </si>
  <si>
    <t>Designated as Hedging Instrument | Foreign Exchange Contracts | General and Administrative Expense [Member]</t>
  </si>
  <si>
    <t>Foreign exchange contract settlement</t>
  </si>
  <si>
    <t>Designated as Hedging Instrument | Foreign Exchange Contracts | Net change from current period hedged transactions [Member]</t>
  </si>
  <si>
    <t>Derivative Contracts - Narrative (Details) - USD ($)</t>
  </si>
  <si>
    <t>May 09, 2016</t>
  </si>
  <si>
    <t>Goldman Sachs International</t>
  </si>
  <si>
    <t>Foreign Exchange Contracts | Derivatives Not Designated as Hedging Instruments | Change in Fair Value of Derivatives</t>
  </si>
  <si>
    <t>Foreign Exchange Contracts | Designated as Hedging Instrument | General and Administrative Expense [Member]</t>
  </si>
  <si>
    <t>Foreign Exchange Contracts | Designated as Hedging Instrument | Net change from current period hedged transactions [Member]</t>
  </si>
  <si>
    <t>Net unrealized gain (loss)</t>
  </si>
  <si>
    <t>Foreign Exchange Contracts | Derivatives at Fair Value | Derivatives Not Designated as Hedging Instruments</t>
  </si>
  <si>
    <t>Foreign Exchange Contracts | Derivatives at Fair Value | Designated as Hedging Instrument</t>
  </si>
  <si>
    <t>Interest Rate Swaps | Derivatives Not Designated as Hedging Instruments | Change in Fair Value of Derivatives</t>
  </si>
  <si>
    <t>Interest Rate Swaps | Derivatives at Fair Value | Derivatives Not Designated as Hedging Instruments</t>
  </si>
  <si>
    <t>Deferred Policy Acquisition Costs - Reconciliation of Beginning and Ending Deferred Policy Acquisition Costs (Details) - USD ($) $ in Millions</t>
  </si>
  <si>
    <t>Movement Analysis of Deferred Policy Acquisition Costs [Roll Forward]</t>
  </si>
  <si>
    <t>Balance at the beginning of the period</t>
  </si>
  <si>
    <t>Acquisition costs deferred</t>
  </si>
  <si>
    <t>Balance at the end of the period</t>
  </si>
  <si>
    <t>Reserves for Losses and Loss Adjustment Expenses - Reconciliation of Beginning and Ending Consolidated Loss and Loss Adjustment Expenses ("LAE") Reserves (Details) - USD ($)</t>
  </si>
  <si>
    <t>Liability for Unpaid Claims and Claims Adjustment Expense [Roll Forward]</t>
  </si>
  <si>
    <t>Provision for losses and LAE at the start of the year</t>
  </si>
  <si>
    <t>Less reinsurance recoverable</t>
  </si>
  <si>
    <t>Net loss and LAE at the start of the year</t>
  </si>
  <si>
    <t>Net loss and LAE expenses assumed</t>
  </si>
  <si>
    <t>Provision for losses and LAE for claims incurred:</t>
  </si>
  <si>
    <t>Current year</t>
  </si>
  <si>
    <t>Prior years</t>
  </si>
  <si>
    <t>Total incurred</t>
  </si>
  <si>
    <t>Losses and LAE payments for claims incurred:</t>
  </si>
  <si>
    <t>Total paid</t>
  </si>
  <si>
    <t>Foreign exchange losses/(gains)</t>
  </si>
  <si>
    <t>Net losses and LAE reserves at period end</t>
  </si>
  <si>
    <t>Plus reinsurance recoverable on unpaid losses at period end</t>
  </si>
  <si>
    <t>Provision for losses and LAE at the end of the relevant period</t>
  </si>
  <si>
    <t>Reserves for Losses and Loss Adjustment Expenses - Short-duration Insurance Contracts, Claims Development by Accident Year (Details) $ in Millions</t>
  </si>
  <si>
    <t>Mar. 31, 2017USD ($)Claim</t>
  </si>
  <si>
    <t>Dec. 31, 2013USD ($)</t>
  </si>
  <si>
    <t>Dec. 31, 2012USD ($)</t>
  </si>
  <si>
    <t>Claims Development [Line Items]</t>
  </si>
  <si>
    <t>Liability for claims and claims adjustment expenses, net of reinsurance</t>
  </si>
  <si>
    <t>Incurred Claims and Allocated Claim Adjustment Expense, Net</t>
  </si>
  <si>
    <t>Cumulative Paid Claims and Allocated Claim Adjustment Expense, Net</t>
  </si>
  <si>
    <t>All outstanding liabilities for 2012 and subsequent years, net of reinsurance</t>
  </si>
  <si>
    <t>All outstanding liabilities before 2012, net of reinsurance</t>
  </si>
  <si>
    <t>Accident Year 2012 | Insurance</t>
  </si>
  <si>
    <t>Incurred but Not Reported (IBNR) Claims Liability, Net</t>
  </si>
  <si>
    <t>Number of Reported Claims | Claim</t>
  </si>
  <si>
    <t>Accident Year 2012 | Reinsurance</t>
  </si>
  <si>
    <t>Accident Year 2013 | Insurance</t>
  </si>
  <si>
    <t>Accident Year 2013 | Reinsurance</t>
  </si>
  <si>
    <t>Accident Year 2014 | Insurance</t>
  </si>
  <si>
    <t>Accident Year 2014 | Reinsurance</t>
  </si>
  <si>
    <t>Accident Year 2015 | Insurance</t>
  </si>
  <si>
    <t>Accident Year 2015 | Reinsurance</t>
  </si>
  <si>
    <t>Accident Year 2016 | Insurance</t>
  </si>
  <si>
    <t>Accident Year 2016 | Reinsurance</t>
  </si>
  <si>
    <t>Accident Year 2017 | Insurance</t>
  </si>
  <si>
    <t>Accident Year 2017 | Reinsurance</t>
  </si>
  <si>
    <t>Reserves for Losses and Loss Adjustment Expenses - Short-duration Insurance Contracts Reconciliation Of Claims Development To Liability (Details) - USD ($) $ in Millions</t>
  </si>
  <si>
    <t>Short-duration Insurance Contracts, Reconciliation of Claims Development to Liability [Line Items]</t>
  </si>
  <si>
    <t>Reinsurance recoverable on unpaid losses</t>
  </si>
  <si>
    <t>Unallocated claims incurred</t>
  </si>
  <si>
    <t>Liability for unpaid claims and claim adjustment expense, aggregate reconciling items</t>
  </si>
  <si>
    <t>Insurance lines</t>
  </si>
  <si>
    <t>Reinsurance lines</t>
  </si>
  <si>
    <t>Insurance lines other than short-duration</t>
  </si>
  <si>
    <t>Reserves for Losses and Loss Adjustment Expenses - Short-duration Insurance Contracts Schedule Of Historical Claims Duration (Details)</t>
  </si>
  <si>
    <t>Short-duration Insurance Contracts, Historical Claims Duration [Line Items]</t>
  </si>
  <si>
    <t>Average Annual Percentage Payout of Incurred Claims, Net of Reinsurance, Year One</t>
  </si>
  <si>
    <t>14.40%</t>
  </si>
  <si>
    <t>Average Annual Percentage Payout of Incurred Claims, Net of Reinsurance, Year Two</t>
  </si>
  <si>
    <t>24.50%</t>
  </si>
  <si>
    <t>Average Annual Percentage Payout of Incurred Claims, Net of Reinsurance, Year Three</t>
  </si>
  <si>
    <t>15.90%</t>
  </si>
  <si>
    <t>Average Annual Percentage Payout of Incurred Claims, Net of Reinsurance, Year Four</t>
  </si>
  <si>
    <t>12.50%</t>
  </si>
  <si>
    <t>Average Annual Percentage Payout of Incurred Claims, Net of Reinsurance, Year Five</t>
  </si>
  <si>
    <t>7.60%</t>
  </si>
  <si>
    <t>11.90%</t>
  </si>
  <si>
    <t>23.10%</t>
  </si>
  <si>
    <t>16.30%</t>
  </si>
  <si>
    <t>7.90%</t>
  </si>
  <si>
    <t>6.40%</t>
  </si>
  <si>
    <t>Reserves for Losses and Loss Adjustment Expenses - Narrative (Details) - USD ($)</t>
  </si>
  <si>
    <t>Reserve releases</t>
  </si>
  <si>
    <t>Liability for Claims and Claims Adjustment Expense [Line Items]</t>
  </si>
  <si>
    <t>Loss portfolio transfers (disposed)</t>
  </si>
  <si>
    <t>Liability For Unpaid Claims And Claims Adjustment Expense Amount Disposed of or Ceded</t>
  </si>
  <si>
    <t>AgriLogic</t>
  </si>
  <si>
    <t>Capital Structure - Summary of Authorized and Issued Share Capital (Details) - USD ($) $ / shares in Units, $ in Thousands</t>
  </si>
  <si>
    <t>Authorized share capital:</t>
  </si>
  <si>
    <t>Number of ordinary shares (in shares)</t>
  </si>
  <si>
    <t>Number of non-voting shares (in shares)</t>
  </si>
  <si>
    <t>Number of preference shares (in shares)</t>
  </si>
  <si>
    <t>Ordinary Shares 0.15144558¢ per share</t>
  </si>
  <si>
    <t>Non-Voting Shares 0.15144558¢ per share</t>
  </si>
  <si>
    <t>Preference Shares 0.15144558¢ per share</t>
  </si>
  <si>
    <t>Total authorized share capital</t>
  </si>
  <si>
    <t>Issued share capital:</t>
  </si>
  <si>
    <t>Number of issued ordinary shares (in shares)</t>
  </si>
  <si>
    <t>Issued ordinary shares of 0.15144558¢ per share</t>
  </si>
  <si>
    <t>Total issued share capital</t>
  </si>
  <si>
    <t>Non Voting Shares Par Or Stated Value Per Share</t>
  </si>
  <si>
    <t>Preferred shares, liquidation preference (in USD per share)</t>
  </si>
  <si>
    <t>Issued preference shares of 0.15144558¢ each with a liquidation preference</t>
  </si>
  <si>
    <t>Preferred Stock Dividends Rate Percentage</t>
  </si>
  <si>
    <t>0.00%</t>
  </si>
  <si>
    <t>Capital Structure - Summary of Ordinary Shares (Details)</t>
  </si>
  <si>
    <t>Ordinary Shares [Roll Forward]</t>
  </si>
  <si>
    <t>Ordinary shares in issue as at December 31, 2016</t>
  </si>
  <si>
    <t>Ordinary shares issued to employees under the 2013 share incentive plan and/or 2008 share purchase plan</t>
  </si>
  <si>
    <t>Ordinary shares issued to non-employee directors</t>
  </si>
  <si>
    <t>Ordinary shares in issue as at March 31, 2017</t>
  </si>
  <si>
    <t>Capital Structure - Narrative (Details) - USD ($)</t>
  </si>
  <si>
    <t>Feb. 08, 2017</t>
  </si>
  <si>
    <t>Aggregate liquidation preferences</t>
  </si>
  <si>
    <t>Issuance costs</t>
  </si>
  <si>
    <t>Preferred shares, liquidation preference, value</t>
  </si>
  <si>
    <t>Repurchase Program 2017</t>
  </si>
  <si>
    <t>Existing share repurchase authorization amount</t>
  </si>
  <si>
    <t>Open Markets</t>
  </si>
  <si>
    <t>Shares repurchase and cancelled during period (in shares)</t>
  </si>
  <si>
    <t>Shares repurchase and cancelled during period, value</t>
  </si>
  <si>
    <t>Average price (in usd per share)</t>
  </si>
  <si>
    <t>Net proceeds from issuance of preference shares</t>
  </si>
  <si>
    <t>Share-Based Payments - Narrative (Details)</t>
  </si>
  <si>
    <t>Mar. 31, 2017USD ($)Agreementshares</t>
  </si>
  <si>
    <t>Mar. 31, 2017GBP (£)Agreementshares</t>
  </si>
  <si>
    <t>Mar. 31, 2016USD ($)shares</t>
  </si>
  <si>
    <t>Feb. 08, 2016shares</t>
  </si>
  <si>
    <t>Feb. 10, 2015shares</t>
  </si>
  <si>
    <t>Non Employee Share Based Compensation Arrangement With Individual Share Based Payments By Title Of Individual [Line Items]</t>
  </si>
  <si>
    <t>Vesting period</t>
  </si>
  <si>
    <t>3 years</t>
  </si>
  <si>
    <t>Options grants in period (in shares) | shares</t>
  </si>
  <si>
    <t>Options exercised (in shares) | shares</t>
  </si>
  <si>
    <t>Compensation costs</t>
  </si>
  <si>
    <t>Award vesting rights, percentage</t>
  </si>
  <si>
    <t>8.33%</t>
  </si>
  <si>
    <t>Percentage of restricted share units vested and issued</t>
  </si>
  <si>
    <t>Achievement One</t>
  </si>
  <si>
    <t>Achieved and required performance growth, percentage</t>
  </si>
  <si>
    <t>5.00%</t>
  </si>
  <si>
    <t>Percentage of initial shares granted</t>
  </si>
  <si>
    <t>33.33%</t>
  </si>
  <si>
    <t>Achievement Two | Minimum</t>
  </si>
  <si>
    <t>Eligible for vesting, percent</t>
  </si>
  <si>
    <t>10.00%</t>
  </si>
  <si>
    <t>Achievement Two | Maximum</t>
  </si>
  <si>
    <t>Achievement Three | Minimum</t>
  </si>
  <si>
    <t>Achievement Three | Maximum</t>
  </si>
  <si>
    <t>200.00%</t>
  </si>
  <si>
    <t>2003 Share Incentive Plan</t>
  </si>
  <si>
    <t>Shares available to grant under incentive plan (in shares) | shares</t>
  </si>
  <si>
    <t>2013 Share Incentive Plan</t>
  </si>
  <si>
    <t>2016 Share Incentive Plan</t>
  </si>
  <si>
    <t>Sharesave Scheme</t>
  </si>
  <si>
    <t>Employee contribution period</t>
  </si>
  <si>
    <t>Employee savings under ESPP | £</t>
  </si>
  <si>
    <t>Purchase price of fair market value</t>
  </si>
  <si>
    <t>(85.00%)</t>
  </si>
  <si>
    <t>International Employee Share Purchase Plan</t>
  </si>
  <si>
    <t>2 years</t>
  </si>
  <si>
    <t>Employee savings under ESPP</t>
  </si>
  <si>
    <t>Shares issued (in shares) | shares</t>
  </si>
  <si>
    <t>Employee Share Purchase Plans</t>
  </si>
  <si>
    <t>Compensation costs charged in ESPP</t>
  </si>
  <si>
    <t>Investor Options</t>
  </si>
  <si>
    <t>Number of arrangements under options and other equity incentives | Agreement</t>
  </si>
  <si>
    <t>Stock Options</t>
  </si>
  <si>
    <t>Exercise period</t>
  </si>
  <si>
    <t>10 years</t>
  </si>
  <si>
    <t>Performance Shares</t>
  </si>
  <si>
    <t>Granted, number of shares (in shares) | shares</t>
  </si>
  <si>
    <t>Tax benefit from compensation expense</t>
  </si>
  <si>
    <t>Phantom Shares</t>
  </si>
  <si>
    <t>Fair value adjustment capitalized amount</t>
  </si>
  <si>
    <t>Restricted Share Units</t>
  </si>
  <si>
    <t>Restricted Share Units | Director</t>
  </si>
  <si>
    <t>RSUs for non-employee directors (in shares) | shares</t>
  </si>
  <si>
    <t>Restricted Share Units | Board of Directors Chairman</t>
  </si>
  <si>
    <t>Grant Year 2017 and 2018 | Performance Shares</t>
  </si>
  <si>
    <t>Vesting rule, threshold percent of eligible shares</t>
  </si>
  <si>
    <t>Vesting rule, maximum vesting percent of eligible shares</t>
  </si>
  <si>
    <t>Intangible Assets and Goodwill - Summary of Changes in Intangible Assets (Details) - USD ($) $ in Millions</t>
  </si>
  <si>
    <t>Jan. 19, 2016</t>
  </si>
  <si>
    <t>Finite and Indefinite Lived Intangible Assets [Roll Forward]</t>
  </si>
  <si>
    <t>Amortization</t>
  </si>
  <si>
    <t>Goodwill [Roll Forward]</t>
  </si>
  <si>
    <t>Goodwill, Beginning of the period</t>
  </si>
  <si>
    <t>Goodwill, Additions</t>
  </si>
  <si>
    <t>Goodwill, End of the period</t>
  </si>
  <si>
    <t>Intangible assets and goodwill, Beginning of the period</t>
  </si>
  <si>
    <t>Intangible Assets and Goodwill, Acquired</t>
  </si>
  <si>
    <t>Intangible assets and goodwill, End of the period</t>
  </si>
  <si>
    <t>Trade Mark</t>
  </si>
  <si>
    <t>Intangible Assets, Beginning of the period</t>
  </si>
  <si>
    <t>Intangible Assets, Additions</t>
  </si>
  <si>
    <t>Intangible Assets, End of the period</t>
  </si>
  <si>
    <t>Insurance Licenses</t>
  </si>
  <si>
    <t>Agency Relationships</t>
  </si>
  <si>
    <t>Non-compete Agreements</t>
  </si>
  <si>
    <t>Value of Business Acquired</t>
  </si>
  <si>
    <t>Consulting Relationships</t>
  </si>
  <si>
    <t>Customer Lists</t>
  </si>
  <si>
    <t>Intangible Assets and Goodwill - Narrative (Details) - USD ($) $ in Thousands</t>
  </si>
  <si>
    <t>Oct. 31, 2016</t>
  </si>
  <si>
    <t>Sep. 22, 2016</t>
  </si>
  <si>
    <t>Apr. 05, 2005</t>
  </si>
  <si>
    <t>Jan. 01, 2017</t>
  </si>
  <si>
    <t>Finite And Indefinite Lived Intangible Assets By Major Class [Line Items]</t>
  </si>
  <si>
    <t>Contingent consideration</t>
  </si>
  <si>
    <t>Consideration Transferred, Other</t>
  </si>
  <si>
    <t>Ceding commission</t>
  </si>
  <si>
    <t>Consideration transferred</t>
  </si>
  <si>
    <t>Software acquired</t>
  </si>
  <si>
    <t>Residual assets</t>
  </si>
  <si>
    <t>Total assets acquired, net</t>
  </si>
  <si>
    <t>Percentage of interests acquired</t>
  </si>
  <si>
    <t>Aggregate consideration for sale and purchase agreement</t>
  </si>
  <si>
    <t>Intangible assets, expected tax deductible amount</t>
  </si>
  <si>
    <t>Goodwill, expected tax deductible amount</t>
  </si>
  <si>
    <t>Eligible tax deduction period</t>
  </si>
  <si>
    <t>15 years</t>
  </si>
  <si>
    <t>Blue Waters</t>
  </si>
  <si>
    <t>Aspen U.K.</t>
  </si>
  <si>
    <t>Value of the asset</t>
  </si>
  <si>
    <t>Asset amortization period</t>
  </si>
  <si>
    <t>Trade Mark | Blue Waters</t>
  </si>
  <si>
    <t>5 years</t>
  </si>
  <si>
    <t>Trade Mark | Aspen U.K.</t>
  </si>
  <si>
    <t>Insurance Licenses | Blue Waters</t>
  </si>
  <si>
    <t>Value of trading licenses</t>
  </si>
  <si>
    <t>Insurance Licenses | LSML</t>
  </si>
  <si>
    <t>Insurance Licenses | Aspen U.K.</t>
  </si>
  <si>
    <t>Acquired licenses</t>
  </si>
  <si>
    <t>Insurance Licenses | AAIC, Aspen Specialty, AIUK</t>
  </si>
  <si>
    <t>Insurance Licenses | Aspen Specialty</t>
  </si>
  <si>
    <t>Insurance Licenses | AAIC</t>
  </si>
  <si>
    <t>Customer Lists | Blue Waters</t>
  </si>
  <si>
    <t>Non-compete Agreements | Blue Waters</t>
  </si>
  <si>
    <t>Value of Business Acquired | AgriLogic</t>
  </si>
  <si>
    <t>Commitments and Contingent Liabilities - Schedule of Company's Restricted Assets (Details) - USD ($) $ in Millions</t>
  </si>
  <si>
    <t>Schedule of Fair Value of Separate Accounts by Major Category of Investment [Line Items]</t>
  </si>
  <si>
    <t>Total restricted assets</t>
  </si>
  <si>
    <t>Total as percent of investable assets(1)</t>
  </si>
  <si>
    <t>49.60%</t>
  </si>
  <si>
    <t>49.30%</t>
  </si>
  <si>
    <t>Letters of credit / guarantees</t>
  </si>
  <si>
    <t>Affiliated transactions</t>
  </si>
  <si>
    <t>Commitments and Contingent Liabilities - Narrative (Details)</t>
  </si>
  <si>
    <t>Mar. 27, 2017USD ($)</t>
  </si>
  <si>
    <t>Jun. 30, 2016USD ($)</t>
  </si>
  <si>
    <t>Mar. 31, 2017USD ($)</t>
  </si>
  <si>
    <t>Mar. 31, 2017GBP (£)</t>
  </si>
  <si>
    <t>Dec. 31, 2016GBP (£)</t>
  </si>
  <si>
    <t>Line of Credit Facility [Line Items]</t>
  </si>
  <si>
    <t>Assets held by insurance regulators</t>
  </si>
  <si>
    <t>Minimum capital required | £</t>
  </si>
  <si>
    <t>Maximum borrowing capacity</t>
  </si>
  <si>
    <t>Line Of Credit Facility Increasable Capacity</t>
  </si>
  <si>
    <t>Long-term Line of Credit</t>
  </si>
  <si>
    <t>Line Of Credit Facility Tangible Net Worth Restrictions Minimum</t>
  </si>
  <si>
    <t>Line Of Credit Facility Tangible Net Worth Net Income Restriction</t>
  </si>
  <si>
    <t>25.00%</t>
  </si>
  <si>
    <t>Line Of Credit Facility Tangible Net Worth Cash Proceeds From Issuance Of Capital Stock Restriction</t>
  </si>
  <si>
    <t>Percentage Of Consolidated Leverage Ratio Permitted</t>
  </si>
  <si>
    <t>35.00%</t>
  </si>
  <si>
    <t>Citi Europe | Letter of Credit</t>
  </si>
  <si>
    <t>Outstanding letters of credit</t>
  </si>
  <si>
    <t>LIBOR | Citi Europe | Letter of Credit</t>
  </si>
  <si>
    <t>Variable rate basis spread</t>
  </si>
  <si>
    <t>1.00%</t>
  </si>
  <si>
    <t>Commitments and Contingent Liabilities - Amounts Outstanding under Operating Leases (Details) $ in Millions</t>
  </si>
  <si>
    <t>Leases [Abstract]</t>
  </si>
  <si>
    <t>Later Years</t>
  </si>
</sst>
</file>

<file path=xl/styles.xml><?xml version="1.0" encoding="utf-8"?>
<styleSheet xmlns="http://schemas.openxmlformats.org/spreadsheetml/2006/main">
  <numFmts count="12">
    <numFmt formatCode="_(&quot;$ &quot;#,##0.0_);_(&quot;$ &quot;(#,##0.0)" numFmtId="164"/>
    <numFmt formatCode="#,##0.0_);(#,##0.0)" numFmtId="165"/>
    <numFmt formatCode="_(&quot;$ &quot;#,##0_);_(&quot;$ &quot;(#,##0)" numFmtId="166"/>
    <numFmt formatCode="_(&quot;$ &quot;#,##0.0000000000_);_(&quot;$ &quot;(#,##0.0000000000)" numFmtId="167"/>
    <numFmt formatCode="_(&quot;$ &quot;#,##0.00_);_(&quot;$ &quot;(#,##0.00)" numFmtId="168"/>
    <numFmt formatCode="_(&quot;$ &quot;#,##0.0000_);_(&quot;$ &quot;(#,##0.0000)" numFmtId="169"/>
    <numFmt formatCode="_(&quot;$ &quot;#,##0.00000_);_(&quot;$ &quot;(#,##0.00000)" numFmtId="170"/>
    <numFmt formatCode="_(&quot;Level &quot;#,##0_);_(&quot;Level &quot;(#,##0)" numFmtId="171"/>
    <numFmt formatCode="_(&quot;Silverton &quot;#,##0_);_(&quot;Silverton &quot;(#,##0)" numFmtId="172"/>
    <numFmt formatCode="#,##0.0000000000_);(#,##0.0000000000)" numFmtId="173"/>
    <numFmt formatCode="_(&quot;£ &quot;#,##0_);_(&quot;£ &quot;(#,##0)" numFmtId="174"/>
    <numFmt formatCode="#,##0.000000000_);(#,##0.0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267395</v>
      </c>
    </row>
    <row r="12" spans="1:2">
      <c r="A12" s="4" t="s">
        <v>18</v>
      </c>
      <c r="B12" s="4" t="s">
        <v>19</v>
      </c>
    </row>
    <row r="13" spans="1:2">
      <c r="A13" s="4" t="s">
        <v>20</v>
      </c>
      <c r="B13" s="4" t="s">
        <v>21</v>
      </c>
    </row>
    <row r="14" spans="1:2">
      <c r="A14" s="4" t="s">
        <v>22</v>
      </c>
      <c r="B14" s="5" t="n">
        <v>59988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4</v>
      </c>
    </row>
    <row r="3" spans="1:2">
      <c r="A3" s="3" t="s">
        <v>245</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4</v>
      </c>
    </row>
    <row r="3" spans="1:2">
      <c r="A3" s="3" t="s">
        <v>245</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4</v>
      </c>
    </row>
    <row r="3" spans="1:2">
      <c r="A3" s="3" t="s">
        <v>227</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664.4</v>
      </c>
      <c r="C3" s="7" t="n">
        <v>5664.6</v>
      </c>
    </row>
    <row r="4" spans="1:3">
      <c r="A4" s="4" t="s">
        <v>28</v>
      </c>
      <c r="B4" s="8" t="n">
        <v>1313.2</v>
      </c>
      <c r="C4" s="8" t="n">
        <v>1265.7</v>
      </c>
    </row>
    <row r="5" spans="1:3">
      <c r="A5" s="4" t="s">
        <v>29</v>
      </c>
      <c r="B5" s="8" t="n">
        <v>623.6</v>
      </c>
      <c r="C5" s="8" t="n">
        <v>584.7</v>
      </c>
    </row>
    <row r="6" spans="1:3">
      <c r="A6" s="4" t="s">
        <v>30</v>
      </c>
      <c r="B6" s="8" t="n">
        <v>163.5</v>
      </c>
      <c r="C6" s="8" t="n">
        <v>145.3</v>
      </c>
    </row>
    <row r="7" spans="1:3">
      <c r="A7" s="4" t="s">
        <v>31</v>
      </c>
      <c r="B7" s="8" t="n">
        <v>184.6</v>
      </c>
      <c r="C7" s="8" t="n">
        <v>185.4</v>
      </c>
    </row>
    <row r="8" spans="1:3">
      <c r="A8" s="4" t="s">
        <v>32</v>
      </c>
      <c r="B8" s="8" t="n">
        <v>41.8</v>
      </c>
      <c r="C8" s="8" t="n">
        <v>42.5</v>
      </c>
    </row>
    <row r="9" spans="1:3">
      <c r="A9" s="4" t="s">
        <v>33</v>
      </c>
      <c r="B9" s="5" t="n">
        <v>5</v>
      </c>
      <c r="C9" s="8" t="n">
        <v>12.1</v>
      </c>
    </row>
    <row r="10" spans="1:3">
      <c r="A10" s="4" t="s">
        <v>34</v>
      </c>
      <c r="B10" s="8" t="n">
        <v>7996.1</v>
      </c>
      <c r="C10" s="8" t="n">
        <v>7900.3</v>
      </c>
    </row>
    <row r="11" spans="1:3">
      <c r="A11" s="4" t="s">
        <v>35</v>
      </c>
      <c r="B11" s="8" t="n">
        <v>873.1</v>
      </c>
      <c r="C11" s="8" t="n">
        <v>1273.8</v>
      </c>
    </row>
    <row r="12" spans="1:3">
      <c r="A12" s="3" t="s">
        <v>36</v>
      </c>
    </row>
    <row r="13" spans="1:3">
      <c r="A13" s="4" t="s">
        <v>37</v>
      </c>
      <c r="B13" s="8" t="n">
        <v>635.8</v>
      </c>
      <c r="C13" s="8" t="n">
        <v>560.7</v>
      </c>
    </row>
    <row r="14" spans="1:3">
      <c r="A14" s="4" t="s">
        <v>38</v>
      </c>
      <c r="B14" s="8" t="n">
        <v>404.8</v>
      </c>
      <c r="C14" s="8" t="n">
        <v>255.2</v>
      </c>
    </row>
    <row r="15" spans="1:3">
      <c r="A15" s="3" t="s">
        <v>39</v>
      </c>
    </row>
    <row r="16" spans="1:3">
      <c r="A16" s="4" t="s">
        <v>40</v>
      </c>
      <c r="B16" s="8" t="n">
        <v>1557.8</v>
      </c>
      <c r="C16" s="8" t="n">
        <v>1399.4</v>
      </c>
    </row>
    <row r="17" spans="1:3">
      <c r="A17" s="4" t="s">
        <v>41</v>
      </c>
      <c r="B17" s="8" t="n">
        <v>120.7</v>
      </c>
      <c r="C17" s="8" t="n">
        <v>95.5</v>
      </c>
    </row>
    <row r="18" spans="1:3">
      <c r="A18" s="4" t="s">
        <v>42</v>
      </c>
      <c r="B18" s="8" t="n">
        <v>90.40000000000001</v>
      </c>
      <c r="C18" s="8" t="n">
        <v>73.09999999999999</v>
      </c>
    </row>
    <row r="19" spans="1:3">
      <c r="A19" s="4" t="s">
        <v>43</v>
      </c>
      <c r="B19" s="8" t="n">
        <v>367.5</v>
      </c>
      <c r="C19" s="8" t="n">
        <v>358.4</v>
      </c>
    </row>
    <row r="20" spans="1:3">
      <c r="A20" s="4" t="s">
        <v>44</v>
      </c>
      <c r="B20" s="8" t="n">
        <v>5.2</v>
      </c>
      <c r="C20" s="8" t="n">
        <v>7.2</v>
      </c>
    </row>
    <row r="21" spans="1:3">
      <c r="A21" s="4" t="s">
        <v>45</v>
      </c>
      <c r="B21" s="8" t="n">
        <v>25.7</v>
      </c>
      <c r="C21" s="8" t="n">
        <v>1.6</v>
      </c>
    </row>
    <row r="22" spans="1:3">
      <c r="A22" s="4" t="s">
        <v>46</v>
      </c>
      <c r="B22" s="8" t="n">
        <v>86.09999999999999</v>
      </c>
      <c r="C22" s="8" t="n">
        <v>83.8</v>
      </c>
    </row>
    <row r="23" spans="1:3">
      <c r="A23" s="4" t="s">
        <v>47</v>
      </c>
      <c r="B23" s="8" t="n">
        <v>3.1</v>
      </c>
      <c r="C23" s="8" t="n">
        <v>0.5</v>
      </c>
    </row>
    <row r="24" spans="1:3">
      <c r="A24" s="4" t="s">
        <v>48</v>
      </c>
      <c r="B24" s="5" t="n">
        <v>1</v>
      </c>
      <c r="C24" s="5" t="n">
        <v>1</v>
      </c>
    </row>
    <row r="25" spans="1:3">
      <c r="A25" s="4" t="s">
        <v>49</v>
      </c>
      <c r="B25" s="8" t="n">
        <v>80.5</v>
      </c>
      <c r="C25" s="8" t="n">
        <v>79.59999999999999</v>
      </c>
    </row>
    <row r="26" spans="1:3">
      <c r="A26" s="4" t="s">
        <v>50</v>
      </c>
      <c r="B26" s="8" t="n">
        <v>12247.8</v>
      </c>
      <c r="C26" s="8" t="n">
        <v>12090.1</v>
      </c>
    </row>
    <row r="27" spans="1:3">
      <c r="A27" s="3" t="s">
        <v>51</v>
      </c>
    </row>
    <row r="28" spans="1:3">
      <c r="A28" s="4" t="s">
        <v>52</v>
      </c>
      <c r="B28" s="8" t="n">
        <v>5365.9</v>
      </c>
      <c r="C28" s="8" t="n">
        <v>5319.9</v>
      </c>
    </row>
    <row r="29" spans="1:3">
      <c r="A29" s="4" t="s">
        <v>53</v>
      </c>
      <c r="B29" s="8" t="n">
        <v>1891.8</v>
      </c>
      <c r="C29" s="8" t="n">
        <v>1618.6</v>
      </c>
    </row>
    <row r="30" spans="1:3">
      <c r="A30" s="4" t="s">
        <v>54</v>
      </c>
      <c r="B30" s="8" t="n">
        <v>7257.7</v>
      </c>
      <c r="C30" s="8" t="n">
        <v>6938.5</v>
      </c>
    </row>
    <row r="31" spans="1:3">
      <c r="A31" s="3" t="s">
        <v>55</v>
      </c>
    </row>
    <row r="32" spans="1:3">
      <c r="A32" s="4" t="s">
        <v>56</v>
      </c>
      <c r="B32" s="8" t="n">
        <v>362.9</v>
      </c>
      <c r="C32" s="8" t="n">
        <v>345.3</v>
      </c>
    </row>
    <row r="33" spans="1:3">
      <c r="A33" s="4" t="s">
        <v>57</v>
      </c>
      <c r="B33" s="8" t="n">
        <v>7.1</v>
      </c>
      <c r="C33" s="8" t="n">
        <v>6.1</v>
      </c>
    </row>
    <row r="34" spans="1:3">
      <c r="A34" s="4" t="s">
        <v>58</v>
      </c>
      <c r="B34" s="8" t="n">
        <v>361.8</v>
      </c>
      <c r="C34" s="8" t="n">
        <v>469.2</v>
      </c>
    </row>
    <row r="35" spans="1:3">
      <c r="A35" s="4" t="s">
        <v>59</v>
      </c>
      <c r="B35" s="8" t="n">
        <v>4.3</v>
      </c>
      <c r="C35" s="8" t="n">
        <v>18.4</v>
      </c>
    </row>
    <row r="36" spans="1:3">
      <c r="A36" s="4" t="s">
        <v>60</v>
      </c>
      <c r="B36" s="8" t="n">
        <v>736.1</v>
      </c>
      <c r="C36" s="5" t="n">
        <v>839</v>
      </c>
    </row>
    <row r="37" spans="1:3">
      <c r="A37" s="4" t="s">
        <v>61</v>
      </c>
      <c r="B37" s="8" t="n">
        <v>110.2</v>
      </c>
      <c r="C37" s="5" t="n">
        <v>115</v>
      </c>
    </row>
    <row r="38" spans="1:3">
      <c r="A38" s="4" t="s">
        <v>62</v>
      </c>
      <c r="B38" s="8" t="n">
        <v>549.4</v>
      </c>
      <c r="C38" s="8" t="n">
        <v>549.3</v>
      </c>
    </row>
    <row r="39" spans="1:3">
      <c r="A39" s="4" t="s">
        <v>63</v>
      </c>
      <c r="B39" s="8" t="n">
        <v>8653.4</v>
      </c>
      <c r="C39" s="8" t="n">
        <v>8441.799999999999</v>
      </c>
    </row>
    <row r="40" spans="1:3">
      <c r="A40" s="4" t="s">
        <v>64</v>
      </c>
      <c r="B40" s="5" t="n">
        <v>0</v>
      </c>
      <c r="C40" s="5" t="n">
        <v>0</v>
      </c>
    </row>
    <row r="41" spans="1:3">
      <c r="A41" s="3" t="s">
        <v>65</v>
      </c>
    </row>
    <row r="42" spans="1:3">
      <c r="A42" s="4" t="s">
        <v>66</v>
      </c>
      <c r="B42" s="8" t="n">
        <v>0.1</v>
      </c>
      <c r="C42" s="8" t="n">
        <v>0.1</v>
      </c>
    </row>
    <row r="43" spans="1:3">
      <c r="A43" s="3" t="s">
        <v>67</v>
      </c>
    </row>
    <row r="44" spans="1:3">
      <c r="A44" s="4" t="s">
        <v>68</v>
      </c>
      <c r="B44" s="8" t="n">
        <v>1.5</v>
      </c>
      <c r="C44" s="8" t="n">
        <v>1.4</v>
      </c>
    </row>
    <row r="45" spans="1:3">
      <c r="A45" s="4" t="s">
        <v>69</v>
      </c>
      <c r="B45" s="8" t="n">
        <v>1142.1</v>
      </c>
      <c r="C45" s="8" t="n">
        <v>1259.6</v>
      </c>
    </row>
    <row r="46" spans="1:3">
      <c r="A46" s="4" t="s">
        <v>70</v>
      </c>
      <c r="B46" s="8" t="n">
        <v>2465.4</v>
      </c>
      <c r="C46" s="8" t="n">
        <v>2392.3</v>
      </c>
    </row>
    <row r="47" spans="1:3">
      <c r="A47" s="4" t="s">
        <v>71</v>
      </c>
      <c r="B47" s="8" t="n">
        <v>-14.7</v>
      </c>
      <c r="C47" s="8" t="n">
        <v>-5.1</v>
      </c>
    </row>
    <row r="48" spans="1:3">
      <c r="A48" s="4" t="s">
        <v>72</v>
      </c>
      <c r="B48" s="8" t="n">
        <v>3594.4</v>
      </c>
      <c r="C48" s="8" t="n">
        <v>3648.3</v>
      </c>
    </row>
    <row r="49" spans="1:3">
      <c r="A49" s="4" t="s">
        <v>73</v>
      </c>
      <c r="B49" s="8" t="n">
        <v>12247.8</v>
      </c>
      <c r="C49" s="8" t="n">
        <v>12090.1</v>
      </c>
    </row>
    <row r="50" spans="1:3">
      <c r="A50" s="4" t="s">
        <v>74</v>
      </c>
    </row>
    <row r="51" spans="1:3">
      <c r="A51" s="3" t="s">
        <v>67</v>
      </c>
    </row>
    <row r="52" spans="1:3">
      <c r="A52" s="4" t="s">
        <v>75</v>
      </c>
      <c r="B52" s="5" t="n">
        <v>0</v>
      </c>
      <c r="C52" s="5" t="n">
        <v>0</v>
      </c>
    </row>
    <row r="53" spans="1:3">
      <c r="A53" s="4" t="s">
        <v>76</v>
      </c>
    </row>
    <row r="54" spans="1:3">
      <c r="A54" s="3" t="s">
        <v>67</v>
      </c>
    </row>
    <row r="55" spans="1:3">
      <c r="A55" s="4" t="s">
        <v>75</v>
      </c>
      <c r="B55" s="5" t="n">
        <v>0</v>
      </c>
      <c r="C55" s="5" t="n">
        <v>0</v>
      </c>
    </row>
    <row r="56" spans="1:3">
      <c r="A56" s="4" t="s">
        <v>77</v>
      </c>
    </row>
    <row r="57" spans="1:3">
      <c r="A57" s="3" t="s">
        <v>67</v>
      </c>
    </row>
    <row r="58" spans="1:3">
      <c r="A58" s="4" t="s">
        <v>75</v>
      </c>
      <c r="B58" s="5" t="n">
        <v>0</v>
      </c>
      <c r="C58" s="5" t="n">
        <v>0</v>
      </c>
    </row>
    <row r="59" spans="1:3">
      <c r="A59" s="4" t="s">
        <v>78</v>
      </c>
    </row>
    <row r="60" spans="1:3">
      <c r="A60" s="3" t="s">
        <v>67</v>
      </c>
    </row>
    <row r="61" spans="1:3">
      <c r="A61" s="4" t="s">
        <v>75</v>
      </c>
      <c r="B61" s="9" t="n">
        <v>0</v>
      </c>
      <c r="C61"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4</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4</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4</v>
      </c>
    </row>
    <row r="3" spans="1:2">
      <c r="A3" s="3" t="s">
        <v>223</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4</v>
      </c>
    </row>
    <row r="3" spans="1:2">
      <c r="A3" s="3" t="s">
        <v>22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4</v>
      </c>
    </row>
    <row r="3" spans="1:2">
      <c r="A3" s="3" t="s">
        <v>23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4</v>
      </c>
    </row>
    <row r="3" spans="1:2">
      <c r="A3" s="3" t="s">
        <v>23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4</v>
      </c>
    </row>
    <row r="3" spans="1:2">
      <c r="A3" s="3" t="s">
        <v>23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4</v>
      </c>
    </row>
    <row r="3" spans="1:2">
      <c r="A3" s="3" t="s">
        <v>239</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4</v>
      </c>
    </row>
    <row r="3" spans="1:2">
      <c r="A3" s="3" t="s">
        <v>24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9</v>
      </c>
      <c r="B1" s="2" t="s">
        <v>1</v>
      </c>
      <c r="C1" s="2" t="s">
        <v>80</v>
      </c>
    </row>
    <row r="2" spans="1:3">
      <c r="B2" s="2" t="s">
        <v>24</v>
      </c>
      <c r="C2" s="2" t="s">
        <v>25</v>
      </c>
    </row>
    <row r="3" spans="1:3">
      <c r="A3" s="4" t="s">
        <v>81</v>
      </c>
      <c r="B3" s="7" t="n">
        <v>5617.8</v>
      </c>
      <c r="C3" s="7" t="n">
        <v>5620.1</v>
      </c>
    </row>
    <row r="4" spans="1:3">
      <c r="A4" s="4" t="s">
        <v>82</v>
      </c>
      <c r="B4" s="8" t="n">
        <v>1301.7</v>
      </c>
      <c r="C4" s="8" t="n">
        <v>1264.8</v>
      </c>
    </row>
    <row r="5" spans="1:3">
      <c r="A5" s="4" t="s">
        <v>83</v>
      </c>
      <c r="B5" s="8" t="n">
        <v>563.2</v>
      </c>
      <c r="C5" s="8" t="n">
        <v>554.3</v>
      </c>
    </row>
    <row r="6" spans="1:3">
      <c r="A6" s="4" t="s">
        <v>84</v>
      </c>
      <c r="B6" s="8" t="n">
        <v>163.5</v>
      </c>
      <c r="C6" s="8" t="n">
        <v>145.3</v>
      </c>
    </row>
    <row r="7" spans="1:3">
      <c r="A7" s="4" t="s">
        <v>85</v>
      </c>
      <c r="B7" s="8" t="n">
        <v>184.7</v>
      </c>
      <c r="C7" s="8" t="n">
        <v>185.4</v>
      </c>
    </row>
    <row r="8" spans="1:3">
      <c r="A8" s="4" t="s">
        <v>86</v>
      </c>
      <c r="B8" s="8" t="n">
        <v>41.8</v>
      </c>
      <c r="C8" s="8" t="n">
        <v>42.5</v>
      </c>
    </row>
    <row r="9" spans="1:3">
      <c r="A9" s="4" t="s">
        <v>87</v>
      </c>
      <c r="B9" s="7" t="n">
        <v>160.9</v>
      </c>
      <c r="C9" s="7" t="n">
        <v>291.3</v>
      </c>
    </row>
    <row r="10" spans="1:3">
      <c r="A10" s="4" t="s">
        <v>88</v>
      </c>
      <c r="B10" s="10" t="n">
        <v>0.0015144558</v>
      </c>
      <c r="C10" s="10" t="n">
        <v>0.0015144558</v>
      </c>
    </row>
    <row r="11" spans="1:3">
      <c r="A11" s="4" t="s">
        <v>89</v>
      </c>
      <c r="B11" s="5" t="n">
        <v>59988434</v>
      </c>
      <c r="C11" s="5" t="n">
        <v>59774464</v>
      </c>
    </row>
    <row r="12" spans="1:3">
      <c r="A12" s="4" t="s">
        <v>90</v>
      </c>
      <c r="B12" s="10" t="n">
        <v>0.0015144558</v>
      </c>
      <c r="C12" s="10" t="n">
        <v>0.0015144558</v>
      </c>
    </row>
    <row r="13" spans="1:3">
      <c r="A13" s="4" t="s">
        <v>74</v>
      </c>
    </row>
    <row r="14" spans="1:3">
      <c r="A14" s="4" t="s">
        <v>91</v>
      </c>
      <c r="B14" s="5" t="n">
        <v>11000000</v>
      </c>
      <c r="C14" s="5" t="n">
        <v>11000000</v>
      </c>
    </row>
    <row r="15" spans="1:3">
      <c r="A15" s="4" t="s">
        <v>92</v>
      </c>
      <c r="B15" s="4" t="s">
        <v>93</v>
      </c>
    </row>
    <row r="16" spans="1:3">
      <c r="A16" s="4" t="s">
        <v>90</v>
      </c>
      <c r="B16" s="10" t="n">
        <v>0.0015144558</v>
      </c>
      <c r="C16" s="10" t="n">
        <v>0.0015144558</v>
      </c>
    </row>
    <row r="17" spans="1:3">
      <c r="A17" s="4" t="s">
        <v>76</v>
      </c>
    </row>
    <row r="18" spans="1:3">
      <c r="A18" s="4" t="s">
        <v>91</v>
      </c>
      <c r="B18" s="5" t="n">
        <v>0</v>
      </c>
      <c r="C18" s="5" t="n">
        <v>5327500</v>
      </c>
    </row>
    <row r="19" spans="1:3">
      <c r="A19" s="4" t="s">
        <v>92</v>
      </c>
      <c r="B19" s="4" t="s">
        <v>94</v>
      </c>
      <c r="C19" s="4" t="s">
        <v>94</v>
      </c>
    </row>
    <row r="20" spans="1:3">
      <c r="A20" s="4" t="s">
        <v>90</v>
      </c>
      <c r="B20" s="9" t="n">
        <v>0</v>
      </c>
      <c r="C20" s="10" t="n">
        <v>0.0015144558</v>
      </c>
    </row>
    <row r="21" spans="1:3">
      <c r="A21" s="4" t="s">
        <v>77</v>
      </c>
    </row>
    <row r="22" spans="1:3">
      <c r="A22" s="4" t="s">
        <v>91</v>
      </c>
      <c r="B22" s="5" t="n">
        <v>6400000</v>
      </c>
      <c r="C22" s="5" t="n">
        <v>6400000</v>
      </c>
    </row>
    <row r="23" spans="1:3">
      <c r="A23" s="4" t="s">
        <v>92</v>
      </c>
      <c r="B23" s="4" t="s">
        <v>95</v>
      </c>
      <c r="C23" s="4" t="s">
        <v>95</v>
      </c>
    </row>
    <row r="24" spans="1:3">
      <c r="A24" s="4" t="s">
        <v>90</v>
      </c>
      <c r="B24" s="10" t="n">
        <v>0.0015144558</v>
      </c>
      <c r="C24" s="10" t="n">
        <v>0.0015144558</v>
      </c>
    </row>
    <row r="25" spans="1:3">
      <c r="A25" s="4" t="s">
        <v>78</v>
      </c>
    </row>
    <row r="26" spans="1:3">
      <c r="A26" s="4" t="s">
        <v>91</v>
      </c>
      <c r="B26" s="5" t="n">
        <v>10000000</v>
      </c>
      <c r="C26" s="5" t="n">
        <v>10000000</v>
      </c>
    </row>
    <row r="27" spans="1:3">
      <c r="A27" s="4" t="s">
        <v>92</v>
      </c>
      <c r="B27" s="4" t="s">
        <v>96</v>
      </c>
      <c r="C27" s="4" t="s">
        <v>96</v>
      </c>
    </row>
    <row r="28" spans="1:3">
      <c r="A28" s="4" t="s">
        <v>90</v>
      </c>
      <c r="B28" s="10" t="n">
        <v>0.0015144558</v>
      </c>
      <c r="C28" s="10" t="n">
        <v>0.001514455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4</v>
      </c>
    </row>
    <row r="3" spans="1:2">
      <c r="A3" s="3" t="s">
        <v>24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4</v>
      </c>
    </row>
    <row r="3" spans="1:2">
      <c r="A3" s="3" t="s">
        <v>24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4</v>
      </c>
    </row>
    <row r="3" spans="1:2">
      <c r="A3" s="3" t="s">
        <v>24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4</v>
      </c>
    </row>
    <row r="3" spans="1:2">
      <c r="A3" s="3" t="s">
        <v>22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4</v>
      </c>
    </row>
    <row r="3" spans="1:2">
      <c r="A3" s="3" t="s">
        <v>260</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4</v>
      </c>
    </row>
    <row r="3" spans="1:2">
      <c r="A3" s="3" t="s">
        <v>26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9</v>
      </c>
      <c r="B1" s="2" t="s">
        <v>24</v>
      </c>
      <c r="D1" s="2" t="s">
        <v>98</v>
      </c>
    </row>
    <row r="2" spans="1:4">
      <c r="A2" s="4" t="s">
        <v>70</v>
      </c>
    </row>
    <row r="3" spans="1:4">
      <c r="A3" s="3" t="s">
        <v>340</v>
      </c>
    </row>
    <row r="4" spans="1:4">
      <c r="A4" s="4" t="s">
        <v>341</v>
      </c>
      <c r="B4" s="7" t="n">
        <v>2.8</v>
      </c>
      <c r="C4" s="4" t="s">
        <v>152</v>
      </c>
      <c r="D4" s="9" t="n">
        <v>0</v>
      </c>
    </row>
    <row r="5" spans="1:4">
      <c r="A5" s="4" t="s">
        <v>69</v>
      </c>
    </row>
    <row r="6" spans="1:4">
      <c r="A6" s="3" t="s">
        <v>340</v>
      </c>
    </row>
    <row r="7" spans="1:4">
      <c r="A7" s="4" t="s">
        <v>341</v>
      </c>
      <c r="B7" s="7" t="n">
        <v>7.9</v>
      </c>
    </row>
    <row r="8" spans="1:4"/>
    <row r="9" spans="1:4">
      <c r="A9" s="4" t="s">
        <v>152</v>
      </c>
      <c r="B9" s="4" t="s">
        <v>168</v>
      </c>
    </row>
  </sheetData>
  <mergeCells count="3">
    <mergeCell ref="B1:C1"/>
    <mergeCell ref="A8:D8"/>
    <mergeCell ref="B9:D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4</v>
      </c>
      <c r="C2" s="2" t="s">
        <v>98</v>
      </c>
    </row>
    <row r="3" spans="1:3">
      <c r="A3" s="3" t="s">
        <v>343</v>
      </c>
    </row>
    <row r="4" spans="1:3">
      <c r="A4" s="4" t="s">
        <v>115</v>
      </c>
      <c r="B4" s="7" t="n">
        <v>99.3</v>
      </c>
      <c r="C4" s="7" t="n">
        <v>116.9</v>
      </c>
    </row>
    <row r="5" spans="1:3">
      <c r="A5" s="4" t="s">
        <v>107</v>
      </c>
      <c r="B5" s="8" t="n">
        <v>121.3</v>
      </c>
      <c r="C5" s="8" t="n">
        <v>119.8</v>
      </c>
    </row>
    <row r="6" spans="1:3">
      <c r="A6" s="4" t="s">
        <v>116</v>
      </c>
      <c r="B6" s="8" t="n">
        <v>-2.8</v>
      </c>
      <c r="C6" s="8" t="n">
        <v>-2.5</v>
      </c>
    </row>
    <row r="7" spans="1:3">
      <c r="A7" s="4" t="s">
        <v>117</v>
      </c>
      <c r="B7" s="8" t="n">
        <v>96.5</v>
      </c>
      <c r="C7" s="8" t="n">
        <v>114.4</v>
      </c>
    </row>
    <row r="8" spans="1:3">
      <c r="A8" s="4" t="s">
        <v>344</v>
      </c>
    </row>
    <row r="9" spans="1:3">
      <c r="A9" s="3" t="s">
        <v>343</v>
      </c>
    </row>
    <row r="10" spans="1:3">
      <c r="A10" s="4" t="s">
        <v>117</v>
      </c>
      <c r="B10" s="5" t="n">
        <v>1</v>
      </c>
      <c r="C10" s="8" t="n">
        <v>4.8</v>
      </c>
    </row>
    <row r="11" spans="1:3">
      <c r="A11" s="4" t="s">
        <v>345</v>
      </c>
    </row>
    <row r="12" spans="1:3">
      <c r="A12" s="3" t="s">
        <v>343</v>
      </c>
    </row>
    <row r="13" spans="1:3">
      <c r="A13" s="4" t="s">
        <v>346</v>
      </c>
      <c r="B13" s="8" t="n">
        <v>2.3</v>
      </c>
      <c r="C13" s="8" t="n">
        <v>7.1</v>
      </c>
    </row>
    <row r="14" spans="1:3">
      <c r="A14" s="4" t="s">
        <v>347</v>
      </c>
      <c r="B14" s="8" t="n">
        <v>-1.3</v>
      </c>
      <c r="C14" s="8" t="n">
        <v>-2.9</v>
      </c>
    </row>
    <row r="15" spans="1:3">
      <c r="A15" s="4" t="s">
        <v>115</v>
      </c>
      <c r="B15" s="5" t="n">
        <v>1</v>
      </c>
      <c r="C15" s="8" t="n">
        <v>4.2</v>
      </c>
    </row>
    <row r="16" spans="1:3">
      <c r="A16" s="4" t="s">
        <v>116</v>
      </c>
      <c r="B16" s="8" t="n">
        <v>-0.2</v>
      </c>
      <c r="C16" s="8" t="n">
        <v>-0.5</v>
      </c>
    </row>
    <row r="17" spans="1:3">
      <c r="A17" s="4" t="s">
        <v>117</v>
      </c>
      <c r="B17" s="8" t="n">
        <v>0.8</v>
      </c>
      <c r="C17" s="8" t="n">
        <v>3.7</v>
      </c>
    </row>
    <row r="18" spans="1:3">
      <c r="A18" s="4" t="s">
        <v>348</v>
      </c>
    </row>
    <row r="19" spans="1:3">
      <c r="A19" s="3" t="s">
        <v>343</v>
      </c>
    </row>
    <row r="20" spans="1:3">
      <c r="A20" s="4" t="s">
        <v>107</v>
      </c>
      <c r="B20" s="8" t="n">
        <v>0.3</v>
      </c>
      <c r="C20" s="8" t="n">
        <v>1.1</v>
      </c>
    </row>
    <row r="21" spans="1:3">
      <c r="A21" s="4" t="s">
        <v>116</v>
      </c>
      <c r="B21" s="8" t="n">
        <v>-0.1</v>
      </c>
      <c r="C21" s="5" t="n">
        <v>0</v>
      </c>
    </row>
    <row r="22" spans="1:3">
      <c r="A22" s="4" t="s">
        <v>117</v>
      </c>
      <c r="B22" s="7" t="n">
        <v>0.2</v>
      </c>
      <c r="C22" s="7"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80</v>
      </c>
    </row>
    <row r="2" spans="1:4">
      <c r="B2" s="2" t="s">
        <v>24</v>
      </c>
      <c r="C2" s="2" t="s">
        <v>98</v>
      </c>
      <c r="D2" s="2" t="s">
        <v>25</v>
      </c>
    </row>
    <row r="3" spans="1:4">
      <c r="A3" s="3" t="s">
        <v>350</v>
      </c>
    </row>
    <row r="4" spans="1:4">
      <c r="A4" s="4" t="s">
        <v>117</v>
      </c>
      <c r="B4" s="7" t="n">
        <v>96.5</v>
      </c>
      <c r="C4" s="7" t="n">
        <v>114.4</v>
      </c>
    </row>
    <row r="5" spans="1:4">
      <c r="A5" s="4" t="s">
        <v>351</v>
      </c>
      <c r="B5" s="8" t="n">
        <v>-10.5</v>
      </c>
      <c r="C5" s="8" t="n">
        <v>-9.5</v>
      </c>
    </row>
    <row r="6" spans="1:4">
      <c r="A6" s="4" t="s">
        <v>352</v>
      </c>
      <c r="B6" s="8" t="n">
        <v>2.4</v>
      </c>
      <c r="C6" s="5" t="n">
        <v>0</v>
      </c>
    </row>
    <row r="7" spans="1:4">
      <c r="A7" s="4" t="s">
        <v>171</v>
      </c>
      <c r="B7" s="8" t="n">
        <v>-0.1</v>
      </c>
      <c r="C7" s="8" t="n">
        <v>0.2</v>
      </c>
    </row>
    <row r="8" spans="1:4">
      <c r="A8" s="4" t="s">
        <v>353</v>
      </c>
      <c r="B8" s="8" t="n">
        <v>83.5</v>
      </c>
      <c r="C8" s="8" t="n">
        <v>105.1</v>
      </c>
    </row>
    <row r="9" spans="1:4">
      <c r="A9" s="4" t="s">
        <v>354</v>
      </c>
      <c r="B9" s="7" t="n">
        <v>83.5</v>
      </c>
      <c r="C9" s="7" t="n">
        <v>105.1</v>
      </c>
    </row>
    <row r="10" spans="1:4">
      <c r="A10" s="3" t="s">
        <v>355</v>
      </c>
    </row>
    <row r="11" spans="1:4">
      <c r="A11" s="4" t="s">
        <v>356</v>
      </c>
      <c r="B11" s="5" t="n">
        <v>59862662</v>
      </c>
      <c r="C11" s="5" t="n">
        <v>60867815</v>
      </c>
    </row>
    <row r="12" spans="1:4">
      <c r="A12" s="4" t="s">
        <v>357</v>
      </c>
      <c r="B12" s="5" t="n">
        <v>1334110</v>
      </c>
      <c r="C12" s="5" t="n">
        <v>1616123</v>
      </c>
    </row>
    <row r="13" spans="1:4">
      <c r="A13" s="4" t="s">
        <v>358</v>
      </c>
      <c r="B13" s="5" t="n">
        <v>61196772</v>
      </c>
      <c r="C13" s="5" t="n">
        <v>62483938</v>
      </c>
    </row>
    <row r="14" spans="1:4">
      <c r="A14" s="3" t="s">
        <v>359</v>
      </c>
    </row>
    <row r="15" spans="1:4">
      <c r="A15" s="4" t="s">
        <v>360</v>
      </c>
      <c r="B15" s="11" t="n">
        <v>1.39</v>
      </c>
      <c r="C15" s="11" t="n">
        <v>1.73</v>
      </c>
    </row>
    <row r="16" spans="1:4">
      <c r="A16" s="4" t="s">
        <v>361</v>
      </c>
      <c r="B16" s="11" t="n">
        <v>1.36</v>
      </c>
      <c r="C16" s="11" t="n">
        <v>1.68</v>
      </c>
    </row>
    <row r="17" spans="1:4">
      <c r="A17" s="4" t="s">
        <v>362</v>
      </c>
      <c r="B17" s="7" t="n">
        <v>133.2</v>
      </c>
      <c r="C17" s="9" t="n">
        <v>0</v>
      </c>
    </row>
    <row r="18" spans="1:4">
      <c r="A18" s="4" t="s">
        <v>76</v>
      </c>
    </row>
    <row r="19" spans="1:4">
      <c r="A19" s="3" t="s">
        <v>359</v>
      </c>
    </row>
    <row r="20" spans="1:4">
      <c r="A20" s="4" t="s">
        <v>92</v>
      </c>
      <c r="B20" s="4" t="s">
        <v>94</v>
      </c>
      <c r="D20" s="4" t="s">
        <v>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3</v>
      </c>
      <c r="B1" s="2" t="s">
        <v>364</v>
      </c>
      <c r="C1" s="2" t="s">
        <v>365</v>
      </c>
      <c r="D1" s="2" t="s">
        <v>24</v>
      </c>
      <c r="E1" s="2" t="s">
        <v>25</v>
      </c>
      <c r="F1" s="2" t="s">
        <v>366</v>
      </c>
    </row>
    <row r="2" spans="1:6">
      <c r="A2" s="4" t="s">
        <v>77</v>
      </c>
    </row>
    <row r="3" spans="1:6">
      <c r="A3" s="3" t="s">
        <v>367</v>
      </c>
    </row>
    <row r="4" spans="1:6">
      <c r="A4" s="4" t="s">
        <v>92</v>
      </c>
      <c r="D4" s="4" t="s">
        <v>95</v>
      </c>
      <c r="E4" s="4" t="s">
        <v>95</v>
      </c>
    </row>
    <row r="5" spans="1:6">
      <c r="A5" s="4" t="s">
        <v>74</v>
      </c>
    </row>
    <row r="6" spans="1:6">
      <c r="A6" s="3" t="s">
        <v>367</v>
      </c>
    </row>
    <row r="7" spans="1:6">
      <c r="A7" s="4" t="s">
        <v>92</v>
      </c>
      <c r="D7" s="4" t="s">
        <v>93</v>
      </c>
      <c r="F7" s="4" t="s">
        <v>93</v>
      </c>
    </row>
    <row r="8" spans="1:6">
      <c r="A8" s="4" t="s">
        <v>78</v>
      </c>
    </row>
    <row r="9" spans="1:6">
      <c r="A9" s="3" t="s">
        <v>367</v>
      </c>
    </row>
    <row r="10" spans="1:6">
      <c r="A10" s="4" t="s">
        <v>92</v>
      </c>
      <c r="C10" s="4" t="s">
        <v>96</v>
      </c>
      <c r="D10" s="4" t="s">
        <v>96</v>
      </c>
      <c r="E10" s="4" t="s">
        <v>96</v>
      </c>
    </row>
    <row r="11" spans="1:6">
      <c r="A11" s="4" t="s">
        <v>368</v>
      </c>
    </row>
    <row r="12" spans="1:6">
      <c r="A12" s="3" t="s">
        <v>367</v>
      </c>
    </row>
    <row r="13" spans="1:6">
      <c r="A13" s="4" t="s">
        <v>369</v>
      </c>
      <c r="B13" s="11" t="n">
        <v>0.24</v>
      </c>
    </row>
    <row r="14" spans="1:6">
      <c r="A14" s="4" t="s">
        <v>370</v>
      </c>
      <c r="B14" s="4" t="s">
        <v>371</v>
      </c>
    </row>
    <row r="15" spans="1:6">
      <c r="A15" s="4" t="s">
        <v>372</v>
      </c>
      <c r="B15" s="4" t="s">
        <v>373</v>
      </c>
    </row>
    <row r="16" spans="1:6">
      <c r="A16" s="4" t="s">
        <v>374</v>
      </c>
    </row>
    <row r="17" spans="1:6">
      <c r="A17" s="3" t="s">
        <v>367</v>
      </c>
    </row>
    <row r="18" spans="1:6">
      <c r="A18" s="4" t="s">
        <v>369</v>
      </c>
      <c r="B18" s="12" t="n">
        <v>0.4531</v>
      </c>
    </row>
    <row r="19" spans="1:6">
      <c r="A19" s="4" t="s">
        <v>370</v>
      </c>
      <c r="B19" s="4" t="s">
        <v>375</v>
      </c>
    </row>
    <row r="20" spans="1:6">
      <c r="A20" s="4" t="s">
        <v>372</v>
      </c>
      <c r="B20" s="4" t="s">
        <v>376</v>
      </c>
    </row>
    <row r="21" spans="1:6">
      <c r="A21" s="4" t="s">
        <v>377</v>
      </c>
    </row>
    <row r="22" spans="1:6">
      <c r="A22" s="3" t="s">
        <v>367</v>
      </c>
    </row>
    <row r="23" spans="1:6">
      <c r="A23" s="4" t="s">
        <v>369</v>
      </c>
      <c r="B23" s="12" t="n">
        <v>0.3719</v>
      </c>
    </row>
    <row r="24" spans="1:6">
      <c r="A24" s="4" t="s">
        <v>370</v>
      </c>
      <c r="B24" s="4" t="s">
        <v>375</v>
      </c>
    </row>
    <row r="25" spans="1:6">
      <c r="A25" s="4" t="s">
        <v>372</v>
      </c>
      <c r="B25" s="4" t="s">
        <v>376</v>
      </c>
    </row>
    <row r="26" spans="1:6">
      <c r="A26" s="4" t="s">
        <v>378</v>
      </c>
    </row>
    <row r="27" spans="1:6">
      <c r="A27" s="3" t="s">
        <v>367</v>
      </c>
    </row>
    <row r="28" spans="1:6">
      <c r="A28" s="4" t="s">
        <v>369</v>
      </c>
      <c r="B28" s="13" t="n">
        <v>0.35156</v>
      </c>
    </row>
    <row r="29" spans="1:6">
      <c r="A29" s="4" t="s">
        <v>370</v>
      </c>
      <c r="B29" s="4" t="s">
        <v>375</v>
      </c>
    </row>
    <row r="30" spans="1:6">
      <c r="A30" s="4" t="s">
        <v>372</v>
      </c>
      <c r="B30" s="4" t="s">
        <v>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4</v>
      </c>
      <c r="C2" s="2" t="s">
        <v>98</v>
      </c>
    </row>
    <row r="3" spans="1:3">
      <c r="A3" s="3" t="s">
        <v>99</v>
      </c>
    </row>
    <row r="4" spans="1:3">
      <c r="A4" s="4" t="s">
        <v>100</v>
      </c>
      <c r="B4" s="7" t="n">
        <v>581.1</v>
      </c>
      <c r="C4" s="7" t="n">
        <v>663.1</v>
      </c>
    </row>
    <row r="5" spans="1:3">
      <c r="A5" s="4" t="s">
        <v>101</v>
      </c>
      <c r="B5" s="8" t="n">
        <v>47.7</v>
      </c>
      <c r="C5" s="8" t="n">
        <v>49.5</v>
      </c>
    </row>
    <row r="6" spans="1:3">
      <c r="A6" s="4" t="s">
        <v>102</v>
      </c>
      <c r="B6" s="8" t="n">
        <v>51.2</v>
      </c>
      <c r="C6" s="8" t="n">
        <v>65.59999999999999</v>
      </c>
    </row>
    <row r="7" spans="1:3">
      <c r="A7" s="4" t="s">
        <v>103</v>
      </c>
      <c r="B7" s="8" t="n">
        <v>3.6</v>
      </c>
      <c r="C7" s="8" t="n">
        <v>1.4</v>
      </c>
    </row>
    <row r="8" spans="1:3">
      <c r="A8" s="4" t="s">
        <v>104</v>
      </c>
      <c r="B8" s="8" t="n">
        <v>683.6</v>
      </c>
      <c r="C8" s="8" t="n">
        <v>779.6</v>
      </c>
    </row>
    <row r="9" spans="1:3">
      <c r="A9" s="3" t="s">
        <v>105</v>
      </c>
    </row>
    <row r="10" spans="1:3">
      <c r="A10" s="4" t="s">
        <v>52</v>
      </c>
      <c r="B10" s="8" t="n">
        <v>328.2</v>
      </c>
      <c r="C10" s="8" t="n">
        <v>357.4</v>
      </c>
    </row>
    <row r="11" spans="1:3">
      <c r="A11" s="4" t="s">
        <v>106</v>
      </c>
      <c r="B11" s="8" t="n">
        <v>113.7</v>
      </c>
      <c r="C11" s="8" t="n">
        <v>130.2</v>
      </c>
    </row>
    <row r="12" spans="1:3">
      <c r="A12" s="4" t="s">
        <v>107</v>
      </c>
      <c r="B12" s="8" t="n">
        <v>121.3</v>
      </c>
      <c r="C12" s="8" t="n">
        <v>119.8</v>
      </c>
    </row>
    <row r="13" spans="1:3">
      <c r="A13" s="4" t="s">
        <v>108</v>
      </c>
      <c r="B13" s="8" t="n">
        <v>7.4</v>
      </c>
      <c r="C13" s="8" t="n">
        <v>7.4</v>
      </c>
    </row>
    <row r="14" spans="1:3">
      <c r="A14" s="4" t="s">
        <v>109</v>
      </c>
      <c r="B14" s="8" t="n">
        <v>-3.1</v>
      </c>
      <c r="C14" s="8" t="n">
        <v>7.2</v>
      </c>
    </row>
    <row r="15" spans="1:3">
      <c r="A15" s="4" t="s">
        <v>110</v>
      </c>
      <c r="B15" s="8" t="n">
        <v>2.9</v>
      </c>
      <c r="C15" s="8" t="n">
        <v>4.4</v>
      </c>
    </row>
    <row r="16" spans="1:3">
      <c r="A16" s="4" t="s">
        <v>111</v>
      </c>
      <c r="B16" s="5" t="n">
        <v>5</v>
      </c>
      <c r="C16" s="8" t="n">
        <v>20.6</v>
      </c>
    </row>
    <row r="17" spans="1:3">
      <c r="A17" s="4" t="s">
        <v>112</v>
      </c>
      <c r="B17" s="8" t="n">
        <v>8.9</v>
      </c>
      <c r="C17" s="8" t="n">
        <v>15.7</v>
      </c>
    </row>
    <row r="18" spans="1:3">
      <c r="A18" s="4" t="s">
        <v>113</v>
      </c>
      <c r="B18" s="5" t="n">
        <v>0</v>
      </c>
      <c r="C18" s="5" t="n">
        <v>0</v>
      </c>
    </row>
    <row r="19" spans="1:3">
      <c r="A19" s="4" t="s">
        <v>114</v>
      </c>
      <c r="B19" s="8" t="n">
        <v>584.3</v>
      </c>
      <c r="C19" s="8" t="n">
        <v>662.7</v>
      </c>
    </row>
    <row r="20" spans="1:3">
      <c r="A20" s="4" t="s">
        <v>115</v>
      </c>
      <c r="B20" s="8" t="n">
        <v>99.3</v>
      </c>
      <c r="C20" s="8" t="n">
        <v>116.9</v>
      </c>
    </row>
    <row r="21" spans="1:3">
      <c r="A21" s="4" t="s">
        <v>116</v>
      </c>
      <c r="B21" s="8" t="n">
        <v>-2.8</v>
      </c>
      <c r="C21" s="8" t="n">
        <v>-2.5</v>
      </c>
    </row>
    <row r="22" spans="1:3">
      <c r="A22" s="4" t="s">
        <v>117</v>
      </c>
      <c r="B22" s="8" t="n">
        <v>96.5</v>
      </c>
      <c r="C22" s="8" t="n">
        <v>114.4</v>
      </c>
    </row>
    <row r="23" spans="1:3">
      <c r="A23" s="4" t="s">
        <v>118</v>
      </c>
      <c r="B23" s="8" t="n">
        <v>-0.1</v>
      </c>
      <c r="C23" s="8" t="n">
        <v>0.2</v>
      </c>
    </row>
    <row r="24" spans="1:3">
      <c r="A24" s="4" t="s">
        <v>119</v>
      </c>
      <c r="B24" s="8" t="n">
        <v>96.40000000000001</v>
      </c>
      <c r="C24" s="8" t="n">
        <v>114.6</v>
      </c>
    </row>
    <row r="25" spans="1:3">
      <c r="A25" s="3" t="s">
        <v>120</v>
      </c>
    </row>
    <row r="26" spans="1:3">
      <c r="A26" s="4" t="s">
        <v>121</v>
      </c>
      <c r="B26" s="5" t="n">
        <v>-1</v>
      </c>
      <c r="C26" s="8" t="n">
        <v>-4.2</v>
      </c>
    </row>
    <row r="27" spans="1:3">
      <c r="A27" s="4" t="s">
        <v>122</v>
      </c>
      <c r="B27" s="5" t="n">
        <v>3</v>
      </c>
      <c r="C27" s="8" t="n">
        <v>89.2</v>
      </c>
    </row>
    <row r="28" spans="1:3">
      <c r="A28" s="4" t="s">
        <v>123</v>
      </c>
      <c r="B28" s="8" t="n">
        <v>1.3</v>
      </c>
      <c r="C28" s="8" t="n">
        <v>-2.1</v>
      </c>
    </row>
    <row r="29" spans="1:3">
      <c r="A29" s="4" t="s">
        <v>124</v>
      </c>
      <c r="B29" s="8" t="n">
        <v>-17.2</v>
      </c>
      <c r="C29" s="8" t="n">
        <v>-13.5</v>
      </c>
    </row>
    <row r="30" spans="1:3">
      <c r="A30" s="4" t="s">
        <v>125</v>
      </c>
      <c r="B30" s="8" t="n">
        <v>-13.9</v>
      </c>
      <c r="C30" s="8" t="n">
        <v>69.40000000000001</v>
      </c>
    </row>
    <row r="31" spans="1:3">
      <c r="A31" s="3" t="s">
        <v>126</v>
      </c>
    </row>
    <row r="32" spans="1:3">
      <c r="A32" s="4" t="s">
        <v>121</v>
      </c>
      <c r="B32" s="8" t="n">
        <v>0.2</v>
      </c>
      <c r="C32" s="8" t="n">
        <v>0.5</v>
      </c>
    </row>
    <row r="33" spans="1:3">
      <c r="A33" s="4" t="s">
        <v>122</v>
      </c>
      <c r="B33" s="8" t="n">
        <v>-0.1</v>
      </c>
      <c r="C33" s="8" t="n">
        <v>-8.6</v>
      </c>
    </row>
    <row r="34" spans="1:3">
      <c r="A34" s="4" t="s">
        <v>123</v>
      </c>
      <c r="B34" s="8" t="n">
        <v>-0.1</v>
      </c>
      <c r="C34" s="8" t="n">
        <v>0.7</v>
      </c>
    </row>
    <row r="35" spans="1:3">
      <c r="A35" s="4" t="s">
        <v>124</v>
      </c>
      <c r="B35" s="8" t="n">
        <v>4.3</v>
      </c>
      <c r="C35" s="8" t="n">
        <v>2.5</v>
      </c>
    </row>
    <row r="36" spans="1:3">
      <c r="A36" s="4" t="s">
        <v>127</v>
      </c>
      <c r="B36" s="8" t="n">
        <v>4.3</v>
      </c>
      <c r="C36" s="8" t="n">
        <v>-4.9</v>
      </c>
    </row>
    <row r="37" spans="1:3">
      <c r="A37" s="4" t="s">
        <v>128</v>
      </c>
      <c r="B37" s="8" t="n">
        <v>-9.6</v>
      </c>
      <c r="C37" s="8" t="n">
        <v>64.5</v>
      </c>
    </row>
    <row r="38" spans="1:3">
      <c r="A38" s="4" t="s">
        <v>129</v>
      </c>
      <c r="B38" s="7" t="n">
        <v>86.8</v>
      </c>
      <c r="C38" s="7" t="n">
        <v>179.1</v>
      </c>
    </row>
    <row r="39" spans="1:3">
      <c r="A39" s="3" t="s">
        <v>130</v>
      </c>
    </row>
    <row r="40" spans="1:3">
      <c r="A40" s="4" t="s">
        <v>131</v>
      </c>
      <c r="B40" s="5" t="n">
        <v>59862662</v>
      </c>
      <c r="C40" s="5" t="n">
        <v>60867815</v>
      </c>
    </row>
    <row r="41" spans="1:3">
      <c r="A41" s="4" t="s">
        <v>132</v>
      </c>
      <c r="B41" s="5" t="n">
        <v>61196772</v>
      </c>
      <c r="C41" s="5" t="n">
        <v>62483938</v>
      </c>
    </row>
    <row r="42" spans="1:3">
      <c r="A42" s="4" t="s">
        <v>133</v>
      </c>
      <c r="B42" s="11" t="n">
        <v>1.39</v>
      </c>
      <c r="C42" s="11" t="n">
        <v>1.73</v>
      </c>
    </row>
    <row r="43" spans="1:3">
      <c r="A43" s="4" t="s">
        <v>134</v>
      </c>
      <c r="B43" s="11" t="n">
        <v>1.36</v>
      </c>
      <c r="C43" s="11" t="n">
        <v>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9</v>
      </c>
      <c r="B1" s="2" t="s">
        <v>1</v>
      </c>
    </row>
    <row r="2" spans="1:2">
      <c r="B2" s="2" t="s">
        <v>380</v>
      </c>
    </row>
    <row r="3" spans="1:2">
      <c r="A3" s="3" t="s">
        <v>233</v>
      </c>
    </row>
    <row r="4" spans="1:2">
      <c r="A4" s="4" t="s">
        <v>381</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2</v>
      </c>
      <c r="B1" s="2" t="s">
        <v>1</v>
      </c>
    </row>
    <row r="2" spans="1:5">
      <c r="B2" s="2" t="s">
        <v>24</v>
      </c>
      <c r="C2" s="2" t="s">
        <v>98</v>
      </c>
      <c r="D2" s="2" t="s">
        <v>25</v>
      </c>
      <c r="E2" s="2" t="s">
        <v>366</v>
      </c>
    </row>
    <row r="3" spans="1:5">
      <c r="A3" s="3" t="s">
        <v>383</v>
      </c>
    </row>
    <row r="4" spans="1:5">
      <c r="A4" s="4" t="s">
        <v>384</v>
      </c>
      <c r="B4" s="9" t="n">
        <v>998</v>
      </c>
      <c r="C4" s="7" t="n">
        <v>975.7</v>
      </c>
    </row>
    <row r="5" spans="1:5">
      <c r="A5" s="4" t="s">
        <v>385</v>
      </c>
      <c r="B5" s="8" t="n">
        <v>686.2</v>
      </c>
      <c r="C5" s="8" t="n">
        <v>799.7</v>
      </c>
    </row>
    <row r="6" spans="1:5">
      <c r="A6" s="4" t="s">
        <v>386</v>
      </c>
      <c r="B6" s="8" t="n">
        <v>751.3</v>
      </c>
      <c r="C6" s="8" t="n">
        <v>752.4</v>
      </c>
    </row>
    <row r="7" spans="1:5">
      <c r="A7" s="4" t="s">
        <v>387</v>
      </c>
      <c r="B7" s="8" t="n">
        <v>581.1</v>
      </c>
      <c r="C7" s="8" t="n">
        <v>663.1</v>
      </c>
    </row>
    <row r="8" spans="1:5">
      <c r="A8" s="3" t="s">
        <v>388</v>
      </c>
    </row>
    <row r="9" spans="1:5">
      <c r="A9" s="4" t="s">
        <v>52</v>
      </c>
      <c r="B9" s="8" t="n">
        <v>328.2</v>
      </c>
      <c r="C9" s="8" t="n">
        <v>357.4</v>
      </c>
    </row>
    <row r="10" spans="1:5">
      <c r="A10" s="4" t="s">
        <v>106</v>
      </c>
      <c r="B10" s="8" t="n">
        <v>113.7</v>
      </c>
      <c r="C10" s="8" t="n">
        <v>130.2</v>
      </c>
    </row>
    <row r="11" spans="1:5">
      <c r="A11" s="4" t="s">
        <v>389</v>
      </c>
      <c r="B11" s="8" t="n">
        <v>105.7</v>
      </c>
      <c r="C11" s="8" t="n">
        <v>102.7</v>
      </c>
    </row>
    <row r="12" spans="1:5">
      <c r="A12" s="4" t="s">
        <v>390</v>
      </c>
      <c r="B12" s="8" t="n">
        <v>33.5</v>
      </c>
      <c r="C12" s="8" t="n">
        <v>72.8</v>
      </c>
    </row>
    <row r="13" spans="1:5">
      <c r="A13" s="4" t="s">
        <v>391</v>
      </c>
      <c r="B13" s="8" t="n">
        <v>-13.4</v>
      </c>
      <c r="C13" s="8" t="n">
        <v>-17.1</v>
      </c>
    </row>
    <row r="14" spans="1:5">
      <c r="A14" s="4" t="s">
        <v>392</v>
      </c>
      <c r="B14" s="8" t="n">
        <v>-2.2</v>
      </c>
    </row>
    <row r="15" spans="1:5">
      <c r="A15" s="4" t="s">
        <v>101</v>
      </c>
      <c r="B15" s="8" t="n">
        <v>47.7</v>
      </c>
      <c r="C15" s="8" t="n">
        <v>49.5</v>
      </c>
    </row>
    <row r="16" spans="1:5">
      <c r="A16" s="4" t="s">
        <v>102</v>
      </c>
      <c r="B16" s="8" t="n">
        <v>51.2</v>
      </c>
      <c r="C16" s="8" t="n">
        <v>65.59999999999999</v>
      </c>
    </row>
    <row r="17" spans="1:5">
      <c r="A17" s="4" t="s">
        <v>111</v>
      </c>
      <c r="B17" s="5" t="n">
        <v>-5</v>
      </c>
      <c r="C17" s="8" t="n">
        <v>-20.6</v>
      </c>
    </row>
    <row r="18" spans="1:5">
      <c r="A18" s="4" t="s">
        <v>110</v>
      </c>
      <c r="B18" s="8" t="n">
        <v>-2.9</v>
      </c>
      <c r="C18" s="8" t="n">
        <v>-4.4</v>
      </c>
    </row>
    <row r="19" spans="1:5">
      <c r="A19" s="4" t="s">
        <v>109</v>
      </c>
      <c r="B19" s="8" t="n">
        <v>3.1</v>
      </c>
      <c r="C19" s="8" t="n">
        <v>-7.2</v>
      </c>
    </row>
    <row r="20" spans="1:5">
      <c r="A20" s="4" t="s">
        <v>393</v>
      </c>
      <c r="B20" s="8" t="n">
        <v>-7.4</v>
      </c>
      <c r="C20" s="8" t="n">
        <v>-7.4</v>
      </c>
    </row>
    <row r="21" spans="1:5">
      <c r="A21" s="4" t="s">
        <v>394</v>
      </c>
      <c r="B21" s="8" t="n">
        <v>-8.9</v>
      </c>
      <c r="C21" s="8" t="n">
        <v>-15.7</v>
      </c>
    </row>
    <row r="22" spans="1:5">
      <c r="A22" s="4" t="s">
        <v>395</v>
      </c>
      <c r="B22" s="8" t="n">
        <v>3.6</v>
      </c>
      <c r="C22" s="8" t="n">
        <v>1.4</v>
      </c>
    </row>
    <row r="23" spans="1:5">
      <c r="A23" s="4" t="s">
        <v>115</v>
      </c>
      <c r="B23" s="8" t="n">
        <v>99.3</v>
      </c>
      <c r="C23" s="8" t="n">
        <v>116.9</v>
      </c>
    </row>
    <row r="24" spans="1:5">
      <c r="A24" s="4" t="s">
        <v>396</v>
      </c>
      <c r="B24" s="7" t="n">
        <v>4730.1</v>
      </c>
      <c r="C24" s="7" t="n">
        <v>4645.5</v>
      </c>
      <c r="D24" s="7" t="n">
        <v>4759.2</v>
      </c>
      <c r="E24" s="7" t="n">
        <v>4583.4</v>
      </c>
    </row>
    <row r="25" spans="1:5">
      <c r="A25" s="3" t="s">
        <v>397</v>
      </c>
    </row>
    <row r="26" spans="1:5">
      <c r="A26" s="4" t="s">
        <v>398</v>
      </c>
      <c r="B26" s="4" t="s">
        <v>399</v>
      </c>
      <c r="C26" s="4" t="s">
        <v>400</v>
      </c>
    </row>
    <row r="27" spans="1:5">
      <c r="A27" s="4" t="s">
        <v>401</v>
      </c>
      <c r="B27" s="4" t="s">
        <v>402</v>
      </c>
      <c r="C27" s="4" t="s">
        <v>402</v>
      </c>
    </row>
    <row r="28" spans="1:5">
      <c r="A28" s="4" t="s">
        <v>403</v>
      </c>
      <c r="B28" s="4" t="s">
        <v>404</v>
      </c>
      <c r="C28" s="4" t="s">
        <v>405</v>
      </c>
    </row>
    <row r="29" spans="1:5">
      <c r="A29" s="4" t="s">
        <v>406</v>
      </c>
      <c r="B29" s="4" t="s">
        <v>407</v>
      </c>
      <c r="C29" s="4" t="s">
        <v>408</v>
      </c>
    </row>
    <row r="30" spans="1:5">
      <c r="A30" s="4" t="s">
        <v>409</v>
      </c>
      <c r="B30" s="4" t="s">
        <v>410</v>
      </c>
      <c r="C30" s="4" t="s">
        <v>411</v>
      </c>
    </row>
    <row r="31" spans="1:5">
      <c r="A31" s="4" t="s">
        <v>244</v>
      </c>
    </row>
    <row r="32" spans="1:5">
      <c r="A32" s="3" t="s">
        <v>383</v>
      </c>
    </row>
    <row r="33" spans="1:5">
      <c r="A33" s="4" t="s">
        <v>384</v>
      </c>
      <c r="B33" s="7" t="n">
        <v>565.3</v>
      </c>
      <c r="C33" s="7" t="n">
        <v>517.6</v>
      </c>
    </row>
    <row r="34" spans="1:5">
      <c r="A34" s="4" t="s">
        <v>385</v>
      </c>
      <c r="B34" s="8" t="n">
        <v>448.2</v>
      </c>
      <c r="C34" s="8" t="n">
        <v>449.5</v>
      </c>
    </row>
    <row r="35" spans="1:5">
      <c r="A35" s="4" t="s">
        <v>386</v>
      </c>
      <c r="B35" s="8" t="n">
        <v>327.6</v>
      </c>
      <c r="C35" s="8" t="n">
        <v>306.8</v>
      </c>
    </row>
    <row r="36" spans="1:5">
      <c r="A36" s="4" t="s">
        <v>387</v>
      </c>
      <c r="B36" s="8" t="n">
        <v>277.5</v>
      </c>
      <c r="C36" s="8" t="n">
        <v>280.3</v>
      </c>
    </row>
    <row r="37" spans="1:5">
      <c r="A37" s="3" t="s">
        <v>388</v>
      </c>
    </row>
    <row r="38" spans="1:5">
      <c r="A38" s="4" t="s">
        <v>52</v>
      </c>
      <c r="B38" s="8" t="n">
        <v>143.1</v>
      </c>
      <c r="C38" s="8" t="n">
        <v>134.5</v>
      </c>
    </row>
    <row r="39" spans="1:5">
      <c r="A39" s="4" t="s">
        <v>106</v>
      </c>
      <c r="B39" s="8" t="n">
        <v>59.5</v>
      </c>
      <c r="C39" s="8" t="n">
        <v>59.4</v>
      </c>
    </row>
    <row r="40" spans="1:5">
      <c r="A40" s="4" t="s">
        <v>389</v>
      </c>
      <c r="B40" s="8" t="n">
        <v>43.9</v>
      </c>
      <c r="C40" s="8" t="n">
        <v>44.1</v>
      </c>
    </row>
    <row r="41" spans="1:5">
      <c r="A41" s="4" t="s">
        <v>390</v>
      </c>
      <c r="B41" s="5" t="n">
        <v>31</v>
      </c>
      <c r="C41" s="8" t="n">
        <v>42.3</v>
      </c>
    </row>
    <row r="42" spans="1:5">
      <c r="A42" s="4" t="s">
        <v>396</v>
      </c>
      <c r="B42" s="7" t="n">
        <v>2445.4</v>
      </c>
      <c r="C42" s="9" t="n">
        <v>2433</v>
      </c>
    </row>
    <row r="43" spans="1:5">
      <c r="A43" s="3" t="s">
        <v>397</v>
      </c>
    </row>
    <row r="44" spans="1:5">
      <c r="A44" s="4" t="s">
        <v>398</v>
      </c>
      <c r="B44" s="4" t="s">
        <v>412</v>
      </c>
      <c r="C44" s="4" t="s">
        <v>413</v>
      </c>
    </row>
    <row r="45" spans="1:5">
      <c r="A45" s="4" t="s">
        <v>401</v>
      </c>
      <c r="B45" s="4" t="s">
        <v>414</v>
      </c>
      <c r="C45" s="4" t="s">
        <v>415</v>
      </c>
    </row>
    <row r="46" spans="1:5">
      <c r="A46" s="4" t="s">
        <v>403</v>
      </c>
      <c r="B46" s="4" t="s">
        <v>416</v>
      </c>
      <c r="C46" s="4" t="s">
        <v>417</v>
      </c>
    </row>
    <row r="47" spans="1:5">
      <c r="A47" s="4" t="s">
        <v>406</v>
      </c>
      <c r="B47" s="4" t="s">
        <v>418</v>
      </c>
      <c r="C47" s="4" t="s">
        <v>419</v>
      </c>
    </row>
    <row r="48" spans="1:5">
      <c r="A48" s="4" t="s">
        <v>409</v>
      </c>
      <c r="B48" s="4" t="s">
        <v>420</v>
      </c>
      <c r="C48" s="4" t="s">
        <v>421</v>
      </c>
    </row>
    <row r="49" spans="1:5">
      <c r="A49" s="4" t="s">
        <v>422</v>
      </c>
    </row>
    <row r="50" spans="1:5">
      <c r="A50" s="3" t="s">
        <v>383</v>
      </c>
    </row>
    <row r="51" spans="1:5">
      <c r="A51" s="4" t="s">
        <v>384</v>
      </c>
      <c r="B51" s="7" t="n">
        <v>432.7</v>
      </c>
      <c r="C51" s="7" t="n">
        <v>458.1</v>
      </c>
    </row>
    <row r="52" spans="1:5">
      <c r="A52" s="4" t="s">
        <v>385</v>
      </c>
      <c r="B52" s="5" t="n">
        <v>238</v>
      </c>
      <c r="C52" s="8" t="n">
        <v>350.2</v>
      </c>
    </row>
    <row r="53" spans="1:5">
      <c r="A53" s="4" t="s">
        <v>386</v>
      </c>
      <c r="B53" s="8" t="n">
        <v>423.7</v>
      </c>
      <c r="C53" s="8" t="n">
        <v>445.6</v>
      </c>
    </row>
    <row r="54" spans="1:5">
      <c r="A54" s="4" t="s">
        <v>387</v>
      </c>
      <c r="B54" s="8" t="n">
        <v>303.6</v>
      </c>
      <c r="C54" s="8" t="n">
        <v>382.8</v>
      </c>
    </row>
    <row r="55" spans="1:5">
      <c r="A55" s="3" t="s">
        <v>388</v>
      </c>
    </row>
    <row r="56" spans="1:5">
      <c r="A56" s="4" t="s">
        <v>52</v>
      </c>
      <c r="B56" s="8" t="n">
        <v>185.1</v>
      </c>
      <c r="C56" s="8" t="n">
        <v>222.9</v>
      </c>
    </row>
    <row r="57" spans="1:5">
      <c r="A57" s="4" t="s">
        <v>106</v>
      </c>
      <c r="B57" s="8" t="n">
        <v>54.2</v>
      </c>
      <c r="C57" s="8" t="n">
        <v>70.8</v>
      </c>
    </row>
    <row r="58" spans="1:5">
      <c r="A58" s="4" t="s">
        <v>389</v>
      </c>
      <c r="B58" s="8" t="n">
        <v>61.8</v>
      </c>
      <c r="C58" s="8" t="n">
        <v>58.6</v>
      </c>
    </row>
    <row r="59" spans="1:5">
      <c r="A59" s="4" t="s">
        <v>390</v>
      </c>
      <c r="B59" s="8" t="n">
        <v>2.5</v>
      </c>
      <c r="C59" s="8" t="n">
        <v>30.5</v>
      </c>
    </row>
    <row r="60" spans="1:5">
      <c r="A60" s="4" t="s">
        <v>396</v>
      </c>
      <c r="B60" s="7" t="n">
        <v>2284.7</v>
      </c>
      <c r="C60" s="7" t="n">
        <v>2212.5</v>
      </c>
    </row>
    <row r="61" spans="1:5">
      <c r="A61" s="3" t="s">
        <v>397</v>
      </c>
    </row>
    <row r="62" spans="1:5">
      <c r="A62" s="4" t="s">
        <v>398</v>
      </c>
      <c r="B62" s="4" t="s">
        <v>423</v>
      </c>
      <c r="C62" s="4" t="s">
        <v>424</v>
      </c>
    </row>
    <row r="63" spans="1:5">
      <c r="A63" s="4" t="s">
        <v>401</v>
      </c>
      <c r="B63" s="4" t="s">
        <v>425</v>
      </c>
      <c r="C63" s="4" t="s">
        <v>426</v>
      </c>
    </row>
    <row r="64" spans="1:5">
      <c r="A64" s="4" t="s">
        <v>403</v>
      </c>
      <c r="B64" s="4" t="s">
        <v>427</v>
      </c>
      <c r="C64" s="4" t="s">
        <v>428</v>
      </c>
    </row>
    <row r="65" spans="1:5">
      <c r="A65" s="4" t="s">
        <v>406</v>
      </c>
      <c r="B65" s="4" t="s">
        <v>429</v>
      </c>
      <c r="C65" s="4" t="s">
        <v>430</v>
      </c>
    </row>
    <row r="66" spans="1:5">
      <c r="A66" s="4" t="s">
        <v>409</v>
      </c>
      <c r="B66" s="4" t="s">
        <v>431</v>
      </c>
      <c r="C66" s="4" t="s">
        <v>4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3</v>
      </c>
      <c r="B1" s="2" t="s">
        <v>1</v>
      </c>
    </row>
    <row r="2" spans="1:3">
      <c r="B2" s="2" t="s">
        <v>24</v>
      </c>
      <c r="C2" s="2" t="s">
        <v>98</v>
      </c>
    </row>
    <row r="3" spans="1:3">
      <c r="A3" s="3" t="s">
        <v>434</v>
      </c>
    </row>
    <row r="4" spans="1:3">
      <c r="A4" s="4" t="s">
        <v>435</v>
      </c>
      <c r="B4" s="7" t="n">
        <v>50.6</v>
      </c>
      <c r="C4" s="7" t="n">
        <v>52.1</v>
      </c>
    </row>
    <row r="5" spans="1:3">
      <c r="A5" s="4" t="s">
        <v>436</v>
      </c>
      <c r="B5" s="8" t="n">
        <v>-2.9</v>
      </c>
      <c r="C5" s="8" t="n">
        <v>-2.6</v>
      </c>
    </row>
    <row r="6" spans="1:3">
      <c r="A6" s="4" t="s">
        <v>101</v>
      </c>
      <c r="B6" s="8" t="n">
        <v>47.7</v>
      </c>
      <c r="C6" s="8" t="n">
        <v>49.5</v>
      </c>
    </row>
    <row r="7" spans="1:3">
      <c r="A7" s="4" t="s">
        <v>437</v>
      </c>
    </row>
    <row r="8" spans="1:3">
      <c r="A8" s="3" t="s">
        <v>434</v>
      </c>
    </row>
    <row r="9" spans="1:3">
      <c r="A9" s="4" t="s">
        <v>435</v>
      </c>
      <c r="B9" s="8" t="n">
        <v>33.9</v>
      </c>
      <c r="C9" s="8" t="n">
        <v>36.6</v>
      </c>
    </row>
    <row r="10" spans="1:3">
      <c r="A10" s="4" t="s">
        <v>438</v>
      </c>
    </row>
    <row r="11" spans="1:3">
      <c r="A11" s="3" t="s">
        <v>434</v>
      </c>
    </row>
    <row r="12" spans="1:3">
      <c r="A12" s="4" t="s">
        <v>435</v>
      </c>
      <c r="B12" s="8" t="n">
        <v>10.1</v>
      </c>
      <c r="C12" s="8" t="n">
        <v>7.4</v>
      </c>
    </row>
    <row r="13" spans="1:3">
      <c r="A13" s="4" t="s">
        <v>439</v>
      </c>
    </row>
    <row r="14" spans="1:3">
      <c r="A14" s="3" t="s">
        <v>434</v>
      </c>
    </row>
    <row r="15" spans="1:3">
      <c r="A15" s="4" t="s">
        <v>435</v>
      </c>
      <c r="B15" s="8" t="n">
        <v>0.1</v>
      </c>
      <c r="C15" s="8" t="n">
        <v>0.1</v>
      </c>
    </row>
    <row r="16" spans="1:3">
      <c r="A16" s="4" t="s">
        <v>440</v>
      </c>
    </row>
    <row r="17" spans="1:3">
      <c r="A17" s="3" t="s">
        <v>434</v>
      </c>
    </row>
    <row r="18" spans="1:3">
      <c r="A18" s="4" t="s">
        <v>435</v>
      </c>
      <c r="B18" s="8" t="n">
        <v>0.2</v>
      </c>
      <c r="C18" s="5" t="n">
        <v>0</v>
      </c>
    </row>
    <row r="19" spans="1:3">
      <c r="A19" s="4" t="s">
        <v>441</v>
      </c>
    </row>
    <row r="20" spans="1:3">
      <c r="A20" s="3" t="s">
        <v>434</v>
      </c>
    </row>
    <row r="21" spans="1:3">
      <c r="A21" s="4" t="s">
        <v>435</v>
      </c>
      <c r="B21" s="8" t="n">
        <v>0.7</v>
      </c>
      <c r="C21" s="8" t="n">
        <v>0.5</v>
      </c>
    </row>
    <row r="22" spans="1:3">
      <c r="A22" s="4" t="s">
        <v>442</v>
      </c>
    </row>
    <row r="23" spans="1:3">
      <c r="A23" s="3" t="s">
        <v>434</v>
      </c>
    </row>
    <row r="24" spans="1:3">
      <c r="A24" s="4" t="s">
        <v>435</v>
      </c>
      <c r="B24" s="8" t="n">
        <v>5.2</v>
      </c>
      <c r="C24" s="8" t="n">
        <v>6.9</v>
      </c>
    </row>
    <row r="25" spans="1:3">
      <c r="A25" s="4" t="s">
        <v>443</v>
      </c>
    </row>
    <row r="26" spans="1:3">
      <c r="A26" s="3" t="s">
        <v>434</v>
      </c>
    </row>
    <row r="27" spans="1:3">
      <c r="A27" s="4" t="s">
        <v>435</v>
      </c>
      <c r="B27" s="7" t="n">
        <v>0.4</v>
      </c>
      <c r="C27" s="7"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4</v>
      </c>
      <c r="C2" s="2" t="s">
        <v>98</v>
      </c>
    </row>
    <row r="3" spans="1:3">
      <c r="A3" s="3" t="s">
        <v>434</v>
      </c>
    </row>
    <row r="4" spans="1:3">
      <c r="A4" s="4" t="s">
        <v>445</v>
      </c>
      <c r="B4" s="7" t="n">
        <v>0.3</v>
      </c>
      <c r="C4" s="9" t="n">
        <v>0</v>
      </c>
    </row>
    <row r="5" spans="1:3">
      <c r="A5" s="4" t="s">
        <v>446</v>
      </c>
      <c r="B5" s="5" t="n">
        <v>0</v>
      </c>
      <c r="C5" s="8" t="n">
        <v>-0.2</v>
      </c>
    </row>
    <row r="6" spans="1:3">
      <c r="A6" s="4" t="s">
        <v>447</v>
      </c>
      <c r="B6" s="8" t="n">
        <v>40.9</v>
      </c>
      <c r="C6" s="8" t="n">
        <v>51.4</v>
      </c>
    </row>
    <row r="7" spans="1:3">
      <c r="A7" s="4" t="s">
        <v>448</v>
      </c>
      <c r="B7" s="8" t="n">
        <v>46.2</v>
      </c>
      <c r="C7" s="5" t="n">
        <v>45</v>
      </c>
    </row>
    <row r="8" spans="1:3">
      <c r="A8" s="3" t="s">
        <v>449</v>
      </c>
    </row>
    <row r="9" spans="1:3">
      <c r="A9" s="4" t="s">
        <v>450</v>
      </c>
      <c r="B9" s="5" t="n">
        <v>2</v>
      </c>
      <c r="C9" s="5" t="n">
        <v>85</v>
      </c>
    </row>
    <row r="10" spans="1:3">
      <c r="A10" s="4" t="s">
        <v>451</v>
      </c>
      <c r="B10" s="5" t="n">
        <v>2</v>
      </c>
      <c r="C10" s="5" t="n">
        <v>85</v>
      </c>
    </row>
    <row r="11" spans="1:3">
      <c r="A11" s="4" t="s">
        <v>452</v>
      </c>
      <c r="B11" s="8" t="n">
        <v>0.1</v>
      </c>
      <c r="C11" s="8" t="n">
        <v>-8.1</v>
      </c>
    </row>
    <row r="12" spans="1:3">
      <c r="A12" s="4" t="s">
        <v>453</v>
      </c>
      <c r="B12" s="8" t="n">
        <v>2.1</v>
      </c>
      <c r="C12" s="8" t="n">
        <v>76.90000000000001</v>
      </c>
    </row>
    <row r="13" spans="1:3">
      <c r="A13" s="4" t="s">
        <v>437</v>
      </c>
    </row>
    <row r="14" spans="1:3">
      <c r="A14" s="3" t="s">
        <v>434</v>
      </c>
    </row>
    <row r="15" spans="1:3">
      <c r="A15" s="4" t="s">
        <v>454</v>
      </c>
      <c r="B15" s="8" t="n">
        <v>2.2</v>
      </c>
      <c r="C15" s="8" t="n">
        <v>7.1</v>
      </c>
    </row>
    <row r="16" spans="1:3">
      <c r="A16" s="4" t="s">
        <v>455</v>
      </c>
      <c r="B16" s="8" t="n">
        <v>-1.3</v>
      </c>
      <c r="C16" s="8" t="n">
        <v>-2.4</v>
      </c>
    </row>
    <row r="17" spans="1:3">
      <c r="A17" s="4" t="s">
        <v>456</v>
      </c>
      <c r="B17" s="5" t="n">
        <v>0</v>
      </c>
      <c r="C17" s="8" t="n">
        <v>-0.7</v>
      </c>
    </row>
    <row r="18" spans="1:3">
      <c r="A18" s="4" t="s">
        <v>438</v>
      </c>
    </row>
    <row r="19" spans="1:3">
      <c r="A19" s="3" t="s">
        <v>434</v>
      </c>
    </row>
    <row r="20" spans="1:3">
      <c r="A20" s="4" t="s">
        <v>454</v>
      </c>
      <c r="B20" s="8" t="n">
        <v>1.8</v>
      </c>
      <c r="C20" s="8" t="n">
        <v>1.2</v>
      </c>
    </row>
    <row r="21" spans="1:3">
      <c r="A21" s="4" t="s">
        <v>455</v>
      </c>
      <c r="B21" s="5" t="n">
        <v>-2</v>
      </c>
      <c r="C21" s="8" t="n">
        <v>-5.8</v>
      </c>
    </row>
    <row r="22" spans="1:3">
      <c r="A22" s="4" t="s">
        <v>457</v>
      </c>
    </row>
    <row r="23" spans="1:3">
      <c r="A23" s="3" t="s">
        <v>434</v>
      </c>
    </row>
    <row r="24" spans="1:3">
      <c r="A24" s="4" t="s">
        <v>458</v>
      </c>
      <c r="B24" s="8" t="n">
        <v>4.5</v>
      </c>
      <c r="C24" s="8" t="n">
        <v>5.9</v>
      </c>
    </row>
    <row r="25" spans="1:3">
      <c r="A25" s="4" t="s">
        <v>459</v>
      </c>
      <c r="B25" s="8" t="n">
        <v>-1.4</v>
      </c>
      <c r="C25" s="8" t="n">
        <v>-11.5</v>
      </c>
    </row>
    <row r="26" spans="1:3">
      <c r="A26" s="4" t="s">
        <v>439</v>
      </c>
    </row>
    <row r="27" spans="1:3">
      <c r="A27" s="3" t="s">
        <v>434</v>
      </c>
    </row>
    <row r="28" spans="1:3">
      <c r="A28" s="4" t="s">
        <v>454</v>
      </c>
      <c r="B28" s="8" t="n">
        <v>0.1</v>
      </c>
      <c r="C28" s="5" t="n">
        <v>0</v>
      </c>
    </row>
    <row r="29" spans="1:3">
      <c r="A29" s="4" t="s">
        <v>460</v>
      </c>
    </row>
    <row r="30" spans="1:3">
      <c r="A30" s="3" t="s">
        <v>434</v>
      </c>
    </row>
    <row r="31" spans="1:3">
      <c r="A31" s="4" t="s">
        <v>461</v>
      </c>
      <c r="B31" s="7" t="n">
        <v>1.7</v>
      </c>
      <c r="C31" s="9"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4</v>
      </c>
      <c r="C1" s="2" t="s">
        <v>25</v>
      </c>
    </row>
    <row r="2" spans="1:3">
      <c r="A2" s="3" t="s">
        <v>463</v>
      </c>
    </row>
    <row r="3" spans="1:3">
      <c r="A3" s="4" t="s">
        <v>464</v>
      </c>
      <c r="B3" s="7" t="n">
        <v>5781.3</v>
      </c>
      <c r="C3" s="7" t="n">
        <v>5765.4</v>
      </c>
    </row>
    <row r="4" spans="1:3">
      <c r="A4" s="4" t="s">
        <v>465</v>
      </c>
      <c r="B4" s="8" t="n">
        <v>82.3</v>
      </c>
      <c r="C4" s="8" t="n">
        <v>85.3</v>
      </c>
    </row>
    <row r="5" spans="1:3">
      <c r="A5" s="4" t="s">
        <v>466</v>
      </c>
      <c r="B5" s="8" t="n">
        <v>-35.7</v>
      </c>
      <c r="C5" s="8" t="n">
        <v>-40.8</v>
      </c>
    </row>
    <row r="6" spans="1:3">
      <c r="A6" s="4" t="s">
        <v>467</v>
      </c>
      <c r="B6" s="8" t="n">
        <v>5827.9</v>
      </c>
      <c r="C6" s="8" t="n">
        <v>5809.9</v>
      </c>
    </row>
    <row r="7" spans="1:3">
      <c r="A7" s="4" t="s">
        <v>468</v>
      </c>
    </row>
    <row r="8" spans="1:3">
      <c r="A8" s="3" t="s">
        <v>463</v>
      </c>
    </row>
    <row r="9" spans="1:3">
      <c r="A9" s="4" t="s">
        <v>464</v>
      </c>
      <c r="B9" s="8" t="n">
        <v>1267.1</v>
      </c>
      <c r="C9" s="8" t="n">
        <v>1207.9</v>
      </c>
    </row>
    <row r="10" spans="1:3">
      <c r="A10" s="4" t="s">
        <v>465</v>
      </c>
      <c r="B10" s="8" t="n">
        <v>9.300000000000001</v>
      </c>
      <c r="C10" s="8" t="n">
        <v>9.4</v>
      </c>
    </row>
    <row r="11" spans="1:3">
      <c r="A11" s="4" t="s">
        <v>466</v>
      </c>
      <c r="B11" s="8" t="n">
        <v>-9.300000000000001</v>
      </c>
      <c r="C11" s="8" t="n">
        <v>-11.2</v>
      </c>
    </row>
    <row r="12" spans="1:3">
      <c r="A12" s="4" t="s">
        <v>467</v>
      </c>
      <c r="B12" s="8" t="n">
        <v>1267.1</v>
      </c>
      <c r="C12" s="8" t="n">
        <v>1206.1</v>
      </c>
    </row>
    <row r="13" spans="1:3">
      <c r="A13" s="4" t="s">
        <v>469</v>
      </c>
    </row>
    <row r="14" spans="1:3">
      <c r="A14" s="3" t="s">
        <v>463</v>
      </c>
    </row>
    <row r="15" spans="1:3">
      <c r="A15" s="4" t="s">
        <v>464</v>
      </c>
      <c r="B15" s="8" t="n">
        <v>106.1</v>
      </c>
      <c r="C15" s="8" t="n">
        <v>117.7</v>
      </c>
    </row>
    <row r="16" spans="1:3">
      <c r="A16" s="4" t="s">
        <v>465</v>
      </c>
      <c r="B16" s="8" t="n">
        <v>1.3</v>
      </c>
      <c r="C16" s="8" t="n">
        <v>1.9</v>
      </c>
    </row>
    <row r="17" spans="1:3">
      <c r="A17" s="4" t="s">
        <v>466</v>
      </c>
      <c r="B17" s="5" t="n">
        <v>0</v>
      </c>
      <c r="C17" s="5" t="n">
        <v>0</v>
      </c>
    </row>
    <row r="18" spans="1:3">
      <c r="A18" s="4" t="s">
        <v>467</v>
      </c>
      <c r="B18" s="8" t="n">
        <v>107.4</v>
      </c>
      <c r="C18" s="8" t="n">
        <v>119.6</v>
      </c>
    </row>
    <row r="19" spans="1:3">
      <c r="A19" s="4" t="s">
        <v>470</v>
      </c>
    </row>
    <row r="20" spans="1:3">
      <c r="A20" s="3" t="s">
        <v>463</v>
      </c>
    </row>
    <row r="21" spans="1:3">
      <c r="A21" s="4" t="s">
        <v>464</v>
      </c>
      <c r="B21" s="8" t="n">
        <v>22.9</v>
      </c>
      <c r="C21" s="8" t="n">
        <v>23.2</v>
      </c>
    </row>
    <row r="22" spans="1:3">
      <c r="A22" s="4" t="s">
        <v>465</v>
      </c>
      <c r="B22" s="8" t="n">
        <v>1.7</v>
      </c>
      <c r="C22" s="8" t="n">
        <v>1.6</v>
      </c>
    </row>
    <row r="23" spans="1:3">
      <c r="A23" s="4" t="s">
        <v>466</v>
      </c>
      <c r="B23" s="8" t="n">
        <v>-0.2</v>
      </c>
      <c r="C23" s="8" t="n">
        <v>-0.4</v>
      </c>
    </row>
    <row r="24" spans="1:3">
      <c r="A24" s="4" t="s">
        <v>467</v>
      </c>
      <c r="B24" s="8" t="n">
        <v>24.4</v>
      </c>
      <c r="C24" s="8" t="n">
        <v>24.4</v>
      </c>
    </row>
    <row r="25" spans="1:3">
      <c r="A25" s="4" t="s">
        <v>471</v>
      </c>
    </row>
    <row r="26" spans="1:3">
      <c r="A26" s="3" t="s">
        <v>463</v>
      </c>
    </row>
    <row r="27" spans="1:3">
      <c r="A27" s="4" t="s">
        <v>464</v>
      </c>
      <c r="B27" s="8" t="n">
        <v>2564.5</v>
      </c>
      <c r="C27" s="8" t="n">
        <v>2566.9</v>
      </c>
    </row>
    <row r="28" spans="1:3">
      <c r="A28" s="4" t="s">
        <v>465</v>
      </c>
      <c r="B28" s="5" t="n">
        <v>40</v>
      </c>
      <c r="C28" s="8" t="n">
        <v>39.6</v>
      </c>
    </row>
    <row r="29" spans="1:3">
      <c r="A29" s="4" t="s">
        <v>466</v>
      </c>
      <c r="B29" s="8" t="n">
        <v>-16.8</v>
      </c>
      <c r="C29" s="5" t="n">
        <v>-20</v>
      </c>
    </row>
    <row r="30" spans="1:3">
      <c r="A30" s="4" t="s">
        <v>467</v>
      </c>
      <c r="B30" s="8" t="n">
        <v>2587.7</v>
      </c>
      <c r="C30" s="8" t="n">
        <v>2586.5</v>
      </c>
    </row>
    <row r="31" spans="1:3">
      <c r="A31" s="4" t="s">
        <v>472</v>
      </c>
    </row>
    <row r="32" spans="1:3">
      <c r="A32" s="3" t="s">
        <v>463</v>
      </c>
    </row>
    <row r="33" spans="1:3">
      <c r="A33" s="4" t="s">
        <v>464</v>
      </c>
      <c r="B33" s="5" t="n">
        <v>84</v>
      </c>
      <c r="C33" s="8" t="n">
        <v>89.2</v>
      </c>
    </row>
    <row r="34" spans="1:3">
      <c r="A34" s="4" t="s">
        <v>465</v>
      </c>
      <c r="B34" s="8" t="n">
        <v>0.6</v>
      </c>
      <c r="C34" s="8" t="n">
        <v>0.7</v>
      </c>
    </row>
    <row r="35" spans="1:3">
      <c r="A35" s="4" t="s">
        <v>466</v>
      </c>
      <c r="B35" s="8" t="n">
        <v>-0.1</v>
      </c>
      <c r="C35" s="8" t="n">
        <v>-0.1</v>
      </c>
    </row>
    <row r="36" spans="1:3">
      <c r="A36" s="4" t="s">
        <v>467</v>
      </c>
      <c r="B36" s="8" t="n">
        <v>84.5</v>
      </c>
      <c r="C36" s="8" t="n">
        <v>89.8</v>
      </c>
    </row>
    <row r="37" spans="1:3">
      <c r="A37" s="4" t="s">
        <v>473</v>
      </c>
    </row>
    <row r="38" spans="1:3">
      <c r="A38" s="3" t="s">
        <v>463</v>
      </c>
    </row>
    <row r="39" spans="1:3">
      <c r="A39" s="4" t="s">
        <v>464</v>
      </c>
      <c r="B39" s="8" t="n">
        <v>483.2</v>
      </c>
      <c r="C39" s="8" t="n">
        <v>477.7</v>
      </c>
    </row>
    <row r="40" spans="1:3">
      <c r="A40" s="4" t="s">
        <v>465</v>
      </c>
      <c r="B40" s="8" t="n">
        <v>11.4</v>
      </c>
      <c r="C40" s="8" t="n">
        <v>11.8</v>
      </c>
    </row>
    <row r="41" spans="1:3">
      <c r="A41" s="4" t="s">
        <v>466</v>
      </c>
      <c r="B41" s="8" t="n">
        <v>-0.4</v>
      </c>
      <c r="C41" s="8" t="n">
        <v>-0.8</v>
      </c>
    </row>
    <row r="42" spans="1:3">
      <c r="A42" s="4" t="s">
        <v>467</v>
      </c>
      <c r="B42" s="8" t="n">
        <v>494.2</v>
      </c>
      <c r="C42" s="8" t="n">
        <v>488.7</v>
      </c>
    </row>
    <row r="43" spans="1:3">
      <c r="A43" s="4" t="s">
        <v>474</v>
      </c>
    </row>
    <row r="44" spans="1:3">
      <c r="A44" s="3" t="s">
        <v>463</v>
      </c>
    </row>
    <row r="45" spans="1:3">
      <c r="A45" s="4" t="s">
        <v>464</v>
      </c>
      <c r="B45" s="8" t="n">
        <v>54.5</v>
      </c>
      <c r="C45" s="8" t="n">
        <v>62.6</v>
      </c>
    </row>
    <row r="46" spans="1:3">
      <c r="A46" s="4" t="s">
        <v>465</v>
      </c>
      <c r="B46" s="8" t="n">
        <v>0.3</v>
      </c>
      <c r="C46" s="8" t="n">
        <v>0.4</v>
      </c>
    </row>
    <row r="47" spans="1:3">
      <c r="A47" s="4" t="s">
        <v>466</v>
      </c>
      <c r="B47" s="5" t="n">
        <v>0</v>
      </c>
      <c r="C47" s="5" t="n">
        <v>0</v>
      </c>
    </row>
    <row r="48" spans="1:3">
      <c r="A48" s="4" t="s">
        <v>467</v>
      </c>
      <c r="B48" s="8" t="n">
        <v>54.8</v>
      </c>
      <c r="C48" s="5" t="n">
        <v>63</v>
      </c>
    </row>
    <row r="49" spans="1:3">
      <c r="A49" s="4" t="s">
        <v>475</v>
      </c>
    </row>
    <row r="50" spans="1:3">
      <c r="A50" s="3" t="s">
        <v>463</v>
      </c>
    </row>
    <row r="51" spans="1:3">
      <c r="A51" s="4" t="s">
        <v>464</v>
      </c>
      <c r="B51" s="8" t="n">
        <v>11.3</v>
      </c>
      <c r="C51" s="8" t="n">
        <v>12.3</v>
      </c>
    </row>
    <row r="52" spans="1:3">
      <c r="A52" s="4" t="s">
        <v>465</v>
      </c>
      <c r="B52" s="8" t="n">
        <v>0.2</v>
      </c>
      <c r="C52" s="8" t="n">
        <v>0.3</v>
      </c>
    </row>
    <row r="53" spans="1:3">
      <c r="A53" s="4" t="s">
        <v>466</v>
      </c>
      <c r="B53" s="5" t="n">
        <v>0</v>
      </c>
      <c r="C53" s="5" t="n">
        <v>0</v>
      </c>
    </row>
    <row r="54" spans="1:3">
      <c r="A54" s="4" t="s">
        <v>467</v>
      </c>
      <c r="B54" s="8" t="n">
        <v>11.5</v>
      </c>
      <c r="C54" s="8" t="n">
        <v>12.6</v>
      </c>
    </row>
    <row r="55" spans="1:3">
      <c r="A55" s="4" t="s">
        <v>476</v>
      </c>
    </row>
    <row r="56" spans="1:3">
      <c r="A56" s="3" t="s">
        <v>463</v>
      </c>
    </row>
    <row r="57" spans="1:3">
      <c r="A57" s="4" t="s">
        <v>464</v>
      </c>
      <c r="B57" s="8" t="n">
        <v>1024.2</v>
      </c>
      <c r="C57" s="8" t="n">
        <v>1062.6</v>
      </c>
    </row>
    <row r="58" spans="1:3">
      <c r="A58" s="4" t="s">
        <v>465</v>
      </c>
      <c r="B58" s="8" t="n">
        <v>17.5</v>
      </c>
      <c r="C58" s="8" t="n">
        <v>19.6</v>
      </c>
    </row>
    <row r="59" spans="1:3">
      <c r="A59" s="4" t="s">
        <v>466</v>
      </c>
      <c r="B59" s="8" t="n">
        <v>-8.9</v>
      </c>
      <c r="C59" s="8" t="n">
        <v>-8.300000000000001</v>
      </c>
    </row>
    <row r="60" spans="1:3">
      <c r="A60" s="4" t="s">
        <v>467</v>
      </c>
      <c r="B60" s="8" t="n">
        <v>1032.8</v>
      </c>
      <c r="C60" s="8" t="n">
        <v>1073.9</v>
      </c>
    </row>
    <row r="61" spans="1:3">
      <c r="A61" s="4" t="s">
        <v>437</v>
      </c>
    </row>
    <row r="62" spans="1:3">
      <c r="A62" s="3" t="s">
        <v>463</v>
      </c>
    </row>
    <row r="63" spans="1:3">
      <c r="A63" s="4" t="s">
        <v>464</v>
      </c>
      <c r="B63" s="8" t="n">
        <v>5617.8</v>
      </c>
      <c r="C63" s="8" t="n">
        <v>5620.1</v>
      </c>
    </row>
    <row r="64" spans="1:3">
      <c r="A64" s="4" t="s">
        <v>465</v>
      </c>
      <c r="B64" s="8" t="n">
        <v>82.3</v>
      </c>
      <c r="C64" s="8" t="n">
        <v>85.3</v>
      </c>
    </row>
    <row r="65" spans="1:3">
      <c r="A65" s="4" t="s">
        <v>466</v>
      </c>
      <c r="B65" s="8" t="n">
        <v>-35.7</v>
      </c>
      <c r="C65" s="8" t="n">
        <v>-40.8</v>
      </c>
    </row>
    <row r="66" spans="1:3">
      <c r="A66" s="4" t="s">
        <v>467</v>
      </c>
      <c r="B66" s="8" t="n">
        <v>5664.4</v>
      </c>
      <c r="C66" s="8" t="n">
        <v>5664.6</v>
      </c>
    </row>
    <row r="67" spans="1:3">
      <c r="A67" s="4" t="s">
        <v>439</v>
      </c>
    </row>
    <row r="68" spans="1:3">
      <c r="A68" s="3" t="s">
        <v>463</v>
      </c>
    </row>
    <row r="69" spans="1:3">
      <c r="A69" s="4" t="s">
        <v>464</v>
      </c>
      <c r="B69" s="8" t="n">
        <v>163.5</v>
      </c>
      <c r="C69" s="8" t="n">
        <v>145.3</v>
      </c>
    </row>
    <row r="70" spans="1:3">
      <c r="A70" s="4" t="s">
        <v>465</v>
      </c>
      <c r="B70" s="5" t="n">
        <v>0</v>
      </c>
      <c r="C70" s="5" t="n">
        <v>0</v>
      </c>
    </row>
    <row r="71" spans="1:3">
      <c r="A71" s="4" t="s">
        <v>466</v>
      </c>
      <c r="B71" s="5" t="n">
        <v>0</v>
      </c>
      <c r="C71" s="5" t="n">
        <v>0</v>
      </c>
    </row>
    <row r="72" spans="1:3">
      <c r="A72" s="4" t="s">
        <v>467</v>
      </c>
      <c r="B72" s="7" t="n">
        <v>163.5</v>
      </c>
      <c r="C72" s="7" t="n">
        <v>14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4</v>
      </c>
      <c r="C1" s="2" t="s">
        <v>25</v>
      </c>
    </row>
    <row r="2" spans="1:3">
      <c r="A2" s="3" t="s">
        <v>463</v>
      </c>
    </row>
    <row r="3" spans="1:3">
      <c r="A3" s="4" t="s">
        <v>478</v>
      </c>
      <c r="B3" s="7" t="n">
        <v>1313.2</v>
      </c>
      <c r="C3" s="7" t="n">
        <v>1265.7</v>
      </c>
    </row>
    <row r="4" spans="1:3">
      <c r="A4" s="4" t="s">
        <v>468</v>
      </c>
    </row>
    <row r="5" spans="1:3">
      <c r="A5" s="3" t="s">
        <v>463</v>
      </c>
    </row>
    <row r="6" spans="1:3">
      <c r="A6" s="4" t="s">
        <v>479</v>
      </c>
      <c r="B6" s="8" t="n">
        <v>94.8</v>
      </c>
      <c r="C6" s="8" t="n">
        <v>82.8</v>
      </c>
    </row>
    <row r="7" spans="1:3">
      <c r="A7" s="4" t="s">
        <v>480</v>
      </c>
      <c r="B7" s="8" t="n">
        <v>0.7</v>
      </c>
      <c r="C7" s="8" t="n">
        <v>0.4</v>
      </c>
    </row>
    <row r="8" spans="1:3">
      <c r="A8" s="4" t="s">
        <v>481</v>
      </c>
      <c r="B8" s="8" t="n">
        <v>-0.1</v>
      </c>
      <c r="C8" s="8" t="n">
        <v>-0.8</v>
      </c>
    </row>
    <row r="9" spans="1:3">
      <c r="A9" s="4" t="s">
        <v>478</v>
      </c>
      <c r="B9" s="8" t="n">
        <v>95.40000000000001</v>
      </c>
      <c r="C9" s="8" t="n">
        <v>82.40000000000001</v>
      </c>
    </row>
    <row r="10" spans="1:3">
      <c r="A10" s="4" t="s">
        <v>470</v>
      </c>
    </row>
    <row r="11" spans="1:3">
      <c r="A11" s="3" t="s">
        <v>463</v>
      </c>
    </row>
    <row r="12" spans="1:3">
      <c r="A12" s="4" t="s">
        <v>479</v>
      </c>
      <c r="B12" s="8" t="n">
        <v>15.7</v>
      </c>
      <c r="C12" s="8" t="n">
        <v>15.7</v>
      </c>
    </row>
    <row r="13" spans="1:3">
      <c r="A13" s="4" t="s">
        <v>480</v>
      </c>
      <c r="B13" s="5" t="n">
        <v>0</v>
      </c>
      <c r="C13" s="5" t="n">
        <v>0</v>
      </c>
    </row>
    <row r="14" spans="1:3">
      <c r="A14" s="4" t="s">
        <v>481</v>
      </c>
      <c r="B14" s="8" t="n">
        <v>-0.1</v>
      </c>
      <c r="C14" s="8" t="n">
        <v>-0.2</v>
      </c>
    </row>
    <row r="15" spans="1:3">
      <c r="A15" s="4" t="s">
        <v>478</v>
      </c>
      <c r="B15" s="8" t="n">
        <v>15.6</v>
      </c>
      <c r="C15" s="8" t="n">
        <v>15.5</v>
      </c>
    </row>
    <row r="16" spans="1:3">
      <c r="A16" s="4" t="s">
        <v>471</v>
      </c>
    </row>
    <row r="17" spans="1:3">
      <c r="A17" s="3" t="s">
        <v>463</v>
      </c>
    </row>
    <row r="18" spans="1:3">
      <c r="A18" s="4" t="s">
        <v>479</v>
      </c>
      <c r="B18" s="8" t="n">
        <v>858.6</v>
      </c>
      <c r="C18" s="8" t="n">
        <v>817.8</v>
      </c>
    </row>
    <row r="19" spans="1:3">
      <c r="A19" s="4" t="s">
        <v>480</v>
      </c>
      <c r="B19" s="8" t="n">
        <v>12.4</v>
      </c>
      <c r="C19" s="8" t="n">
        <v>9.9</v>
      </c>
    </row>
    <row r="20" spans="1:3">
      <c r="A20" s="4" t="s">
        <v>481</v>
      </c>
      <c r="B20" s="8" t="n">
        <v>-4.8</v>
      </c>
      <c r="C20" s="8" t="n">
        <v>-7.1</v>
      </c>
    </row>
    <row r="21" spans="1:3">
      <c r="A21" s="4" t="s">
        <v>478</v>
      </c>
      <c r="B21" s="8" t="n">
        <v>866.2</v>
      </c>
      <c r="C21" s="8" t="n">
        <v>820.6</v>
      </c>
    </row>
    <row r="22" spans="1:3">
      <c r="A22" s="4" t="s">
        <v>473</v>
      </c>
    </row>
    <row r="23" spans="1:3">
      <c r="A23" s="3" t="s">
        <v>463</v>
      </c>
    </row>
    <row r="24" spans="1:3">
      <c r="A24" s="4" t="s">
        <v>479</v>
      </c>
      <c r="B24" s="8" t="n">
        <v>187.2</v>
      </c>
      <c r="C24" s="8" t="n">
        <v>203.4</v>
      </c>
    </row>
    <row r="25" spans="1:3">
      <c r="A25" s="4" t="s">
        <v>480</v>
      </c>
      <c r="B25" s="8" t="n">
        <v>5.7</v>
      </c>
      <c r="C25" s="8" t="n">
        <v>3.5</v>
      </c>
    </row>
    <row r="26" spans="1:3">
      <c r="A26" s="4" t="s">
        <v>481</v>
      </c>
      <c r="B26" s="8" t="n">
        <v>-1.2</v>
      </c>
      <c r="C26" s="8" t="n">
        <v>-4.1</v>
      </c>
    </row>
    <row r="27" spans="1:3">
      <c r="A27" s="4" t="s">
        <v>478</v>
      </c>
      <c r="B27" s="8" t="n">
        <v>191.7</v>
      </c>
      <c r="C27" s="8" t="n">
        <v>202.8</v>
      </c>
    </row>
    <row r="28" spans="1:3">
      <c r="A28" s="4" t="s">
        <v>474</v>
      </c>
    </row>
    <row r="29" spans="1:3">
      <c r="A29" s="3" t="s">
        <v>463</v>
      </c>
    </row>
    <row r="30" spans="1:3">
      <c r="A30" s="4" t="s">
        <v>479</v>
      </c>
      <c r="B30" s="8" t="n">
        <v>13.4</v>
      </c>
      <c r="C30" s="8" t="n">
        <v>14.5</v>
      </c>
    </row>
    <row r="31" spans="1:3">
      <c r="A31" s="4" t="s">
        <v>480</v>
      </c>
      <c r="B31" s="5" t="n">
        <v>0</v>
      </c>
      <c r="C31" s="5" t="n">
        <v>0</v>
      </c>
    </row>
    <row r="32" spans="1:3">
      <c r="A32" s="4" t="s">
        <v>481</v>
      </c>
      <c r="B32" s="5" t="n">
        <v>0</v>
      </c>
      <c r="C32" s="5" t="n">
        <v>0</v>
      </c>
    </row>
    <row r="33" spans="1:3">
      <c r="A33" s="4" t="s">
        <v>478</v>
      </c>
      <c r="B33" s="8" t="n">
        <v>13.4</v>
      </c>
      <c r="C33" s="8" t="n">
        <v>14.5</v>
      </c>
    </row>
    <row r="34" spans="1:3">
      <c r="A34" s="4" t="s">
        <v>476</v>
      </c>
    </row>
    <row r="35" spans="1:3">
      <c r="A35" s="3" t="s">
        <v>463</v>
      </c>
    </row>
    <row r="36" spans="1:3">
      <c r="A36" s="4" t="s">
        <v>479</v>
      </c>
      <c r="B36" s="5" t="n">
        <v>132</v>
      </c>
      <c r="C36" s="8" t="n">
        <v>130.6</v>
      </c>
    </row>
    <row r="37" spans="1:3">
      <c r="A37" s="4" t="s">
        <v>480</v>
      </c>
      <c r="B37" s="8" t="n">
        <v>0.1</v>
      </c>
      <c r="C37" s="8" t="n">
        <v>0.2</v>
      </c>
    </row>
    <row r="38" spans="1:3">
      <c r="A38" s="4" t="s">
        <v>481</v>
      </c>
      <c r="B38" s="8" t="n">
        <v>-1.2</v>
      </c>
      <c r="C38" s="8" t="n">
        <v>-0.9</v>
      </c>
    </row>
    <row r="39" spans="1:3">
      <c r="A39" s="4" t="s">
        <v>478</v>
      </c>
      <c r="B39" s="8" t="n">
        <v>130.9</v>
      </c>
      <c r="C39" s="8" t="n">
        <v>129.9</v>
      </c>
    </row>
    <row r="40" spans="1:3">
      <c r="A40" s="4" t="s">
        <v>482</v>
      </c>
    </row>
    <row r="41" spans="1:3">
      <c r="A41" s="3" t="s">
        <v>463</v>
      </c>
    </row>
    <row r="42" spans="1:3">
      <c r="A42" s="4" t="s">
        <v>479</v>
      </c>
      <c r="B42" s="8" t="n">
        <v>1301.7</v>
      </c>
      <c r="C42" s="8" t="n">
        <v>1264.8</v>
      </c>
    </row>
    <row r="43" spans="1:3">
      <c r="A43" s="4" t="s">
        <v>480</v>
      </c>
      <c r="B43" s="8" t="n">
        <v>18.9</v>
      </c>
      <c r="C43" s="5" t="n">
        <v>14</v>
      </c>
    </row>
    <row r="44" spans="1:3">
      <c r="A44" s="4" t="s">
        <v>481</v>
      </c>
      <c r="B44" s="8" t="n">
        <v>-7.4</v>
      </c>
      <c r="C44" s="8" t="n">
        <v>-13.1</v>
      </c>
    </row>
    <row r="45" spans="1:3">
      <c r="A45" s="4" t="s">
        <v>478</v>
      </c>
      <c r="B45" s="8" t="n">
        <v>1313.2</v>
      </c>
      <c r="C45" s="8" t="n">
        <v>1265.7</v>
      </c>
    </row>
    <row r="46" spans="1:3">
      <c r="A46" s="4" t="s">
        <v>483</v>
      </c>
    </row>
    <row r="47" spans="1:3">
      <c r="A47" s="3" t="s">
        <v>463</v>
      </c>
    </row>
    <row r="48" spans="1:3">
      <c r="A48" s="4" t="s">
        <v>479</v>
      </c>
      <c r="B48" s="8" t="n">
        <v>184.7</v>
      </c>
      <c r="C48" s="8" t="n">
        <v>185.4</v>
      </c>
    </row>
    <row r="49" spans="1:3">
      <c r="A49" s="4" t="s">
        <v>480</v>
      </c>
      <c r="B49" s="5" t="n">
        <v>0</v>
      </c>
      <c r="C49" s="5" t="n">
        <v>0</v>
      </c>
    </row>
    <row r="50" spans="1:3">
      <c r="A50" s="4" t="s">
        <v>481</v>
      </c>
      <c r="B50" s="8" t="n">
        <v>-0.1</v>
      </c>
      <c r="C50" s="5" t="n">
        <v>0</v>
      </c>
    </row>
    <row r="51" spans="1:3">
      <c r="A51" s="4" t="s">
        <v>478</v>
      </c>
      <c r="B51" s="8" t="n">
        <v>184.6</v>
      </c>
      <c r="C51" s="8" t="n">
        <v>185.4</v>
      </c>
    </row>
    <row r="52" spans="1:3">
      <c r="A52" s="4" t="s">
        <v>484</v>
      </c>
    </row>
    <row r="53" spans="1:3">
      <c r="A53" s="3" t="s">
        <v>463</v>
      </c>
    </row>
    <row r="54" spans="1:3">
      <c r="A54" s="4" t="s">
        <v>479</v>
      </c>
      <c r="B54" s="8" t="n">
        <v>563.2</v>
      </c>
      <c r="C54" s="8" t="n">
        <v>554.3</v>
      </c>
    </row>
    <row r="55" spans="1:3">
      <c r="A55" s="4" t="s">
        <v>480</v>
      </c>
      <c r="B55" s="8" t="n">
        <v>78.3</v>
      </c>
      <c r="C55" s="8" t="n">
        <v>55.4</v>
      </c>
    </row>
    <row r="56" spans="1:3">
      <c r="A56" s="4" t="s">
        <v>481</v>
      </c>
      <c r="B56" s="8" t="n">
        <v>-17.9</v>
      </c>
      <c r="C56" s="5" t="n">
        <v>-25</v>
      </c>
    </row>
    <row r="57" spans="1:3">
      <c r="A57" s="4" t="s">
        <v>478</v>
      </c>
      <c r="B57" s="8" t="n">
        <v>623.6</v>
      </c>
      <c r="C57" s="8" t="n">
        <v>584.7</v>
      </c>
    </row>
    <row r="58" spans="1:3">
      <c r="A58" s="4" t="s">
        <v>485</v>
      </c>
    </row>
    <row r="59" spans="1:3">
      <c r="A59" s="3" t="s">
        <v>463</v>
      </c>
    </row>
    <row r="60" spans="1:3">
      <c r="A60" s="4" t="s">
        <v>479</v>
      </c>
      <c r="B60" s="8" t="n">
        <v>41.8</v>
      </c>
      <c r="C60" s="8" t="n">
        <v>42.5</v>
      </c>
    </row>
    <row r="61" spans="1:3">
      <c r="A61" s="4" t="s">
        <v>480</v>
      </c>
      <c r="B61" s="5" t="n">
        <v>0</v>
      </c>
      <c r="C61" s="5" t="n">
        <v>0</v>
      </c>
    </row>
    <row r="62" spans="1:3">
      <c r="A62" s="4" t="s">
        <v>481</v>
      </c>
      <c r="B62" s="5" t="n">
        <v>0</v>
      </c>
      <c r="C62" s="5" t="n">
        <v>0</v>
      </c>
    </row>
    <row r="63" spans="1:3">
      <c r="A63" s="4" t="s">
        <v>478</v>
      </c>
      <c r="B63" s="8" t="n">
        <v>41.8</v>
      </c>
      <c r="C63" s="8" t="n">
        <v>42.5</v>
      </c>
    </row>
    <row r="64" spans="1:3">
      <c r="A64" s="4" t="s">
        <v>136</v>
      </c>
    </row>
    <row r="65" spans="1:3">
      <c r="A65" s="3" t="s">
        <v>463</v>
      </c>
    </row>
    <row r="66" spans="1:3">
      <c r="A66" s="4" t="s">
        <v>479</v>
      </c>
      <c r="B66" s="8" t="n">
        <v>2091.4</v>
      </c>
      <c r="C66" s="5" t="n">
        <v>2047</v>
      </c>
    </row>
    <row r="67" spans="1:3">
      <c r="A67" s="4" t="s">
        <v>480</v>
      </c>
      <c r="B67" s="8" t="n">
        <v>97.2</v>
      </c>
      <c r="C67" s="8" t="n">
        <v>69.40000000000001</v>
      </c>
    </row>
    <row r="68" spans="1:3">
      <c r="A68" s="4" t="s">
        <v>481</v>
      </c>
      <c r="B68" s="8" t="n">
        <v>-25.4</v>
      </c>
      <c r="C68" s="8" t="n">
        <v>-38.1</v>
      </c>
    </row>
    <row r="69" spans="1:3">
      <c r="A69" s="4" t="s">
        <v>478</v>
      </c>
      <c r="B69" s="7" t="n">
        <v>2163.2</v>
      </c>
      <c r="C69" s="7" t="n">
        <v>207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24</v>
      </c>
      <c r="D1" s="2" t="s">
        <v>98</v>
      </c>
    </row>
    <row r="2" spans="1:4">
      <c r="A2" s="3" t="s">
        <v>488</v>
      </c>
    </row>
    <row r="3" spans="1:4">
      <c r="A3" s="4" t="s">
        <v>489</v>
      </c>
      <c r="C3" s="7" t="n">
        <v>12.1</v>
      </c>
      <c r="D3" s="7" t="n">
        <v>9.5</v>
      </c>
    </row>
    <row r="4" spans="1:4">
      <c r="A4" s="4" t="s">
        <v>490</v>
      </c>
      <c r="C4" s="8" t="n">
        <v>2.3</v>
      </c>
    </row>
    <row r="5" spans="1:4">
      <c r="A5" s="4" t="s">
        <v>491</v>
      </c>
      <c r="C5" s="8" t="n">
        <v>-9.300000000000001</v>
      </c>
      <c r="D5" s="5" t="n">
        <v>0</v>
      </c>
    </row>
    <row r="6" spans="1:4">
      <c r="A6" s="4" t="s">
        <v>492</v>
      </c>
      <c r="C6" s="8" t="n">
        <v>1.7</v>
      </c>
    </row>
    <row r="7" spans="1:4">
      <c r="A7" s="4" t="s">
        <v>493</v>
      </c>
      <c r="C7" s="5" t="n">
        <v>5</v>
      </c>
      <c r="D7" s="8" t="n">
        <v>9.5</v>
      </c>
    </row>
    <row r="8" spans="1:4">
      <c r="A8" s="4" t="s">
        <v>494</v>
      </c>
      <c r="C8" s="8" t="n">
        <v>1.8</v>
      </c>
      <c r="D8" s="8" t="n">
        <v>22.1</v>
      </c>
    </row>
    <row r="9" spans="1:4">
      <c r="A9" s="4" t="s">
        <v>495</v>
      </c>
    </row>
    <row r="10" spans="1:4">
      <c r="A10" s="3" t="s">
        <v>488</v>
      </c>
    </row>
    <row r="11" spans="1:4">
      <c r="A11" s="4" t="s">
        <v>489</v>
      </c>
      <c r="C11" s="8" t="n">
        <v>0.5</v>
      </c>
      <c r="D11" s="8" t="n">
        <v>0.8</v>
      </c>
    </row>
    <row r="12" spans="1:4">
      <c r="A12" s="4" t="s">
        <v>490</v>
      </c>
      <c r="C12" s="5" t="n">
        <v>0</v>
      </c>
    </row>
    <row r="13" spans="1:4">
      <c r="A13" s="4" t="s">
        <v>491</v>
      </c>
      <c r="C13" s="5" t="n">
        <v>0</v>
      </c>
    </row>
    <row r="14" spans="1:4">
      <c r="A14" s="4" t="s">
        <v>492</v>
      </c>
      <c r="C14" s="5" t="n">
        <v>0</v>
      </c>
    </row>
    <row r="15" spans="1:4">
      <c r="A15" s="4" t="s">
        <v>493</v>
      </c>
      <c r="C15" s="8" t="n">
        <v>0.5</v>
      </c>
      <c r="D15" s="8" t="n">
        <v>0.8</v>
      </c>
    </row>
    <row r="16" spans="1:4">
      <c r="A16" s="4" t="s">
        <v>494</v>
      </c>
      <c r="C16" s="5" t="n">
        <v>0</v>
      </c>
    </row>
    <row r="17" spans="1:4">
      <c r="A17" s="4" t="s">
        <v>460</v>
      </c>
    </row>
    <row r="18" spans="1:4">
      <c r="A18" s="3" t="s">
        <v>488</v>
      </c>
    </row>
    <row r="19" spans="1:4">
      <c r="A19" s="4" t="s">
        <v>489</v>
      </c>
      <c r="C19" s="8" t="n">
        <v>8.4</v>
      </c>
      <c r="D19" s="8" t="n">
        <v>8.699999999999999</v>
      </c>
    </row>
    <row r="20" spans="1:4">
      <c r="A20" s="4" t="s">
        <v>490</v>
      </c>
      <c r="C20" s="5" t="n">
        <v>0</v>
      </c>
    </row>
    <row r="21" spans="1:4">
      <c r="A21" s="4" t="s">
        <v>491</v>
      </c>
      <c r="C21" s="8" t="n">
        <v>-9.300000000000001</v>
      </c>
    </row>
    <row r="22" spans="1:4">
      <c r="A22" s="4" t="s">
        <v>492</v>
      </c>
      <c r="C22" s="8" t="n">
        <v>1.7</v>
      </c>
    </row>
    <row r="23" spans="1:4">
      <c r="A23" s="4" t="s">
        <v>493</v>
      </c>
      <c r="C23" s="8" t="n">
        <v>0.8</v>
      </c>
      <c r="D23" s="7" t="n">
        <v>8.699999999999999</v>
      </c>
    </row>
    <row r="24" spans="1:4">
      <c r="A24" s="4" t="s">
        <v>494</v>
      </c>
      <c r="C24" s="5" t="n">
        <v>0</v>
      </c>
    </row>
    <row r="25" spans="1:4">
      <c r="A25" s="4" t="s">
        <v>496</v>
      </c>
    </row>
    <row r="26" spans="1:4">
      <c r="A26" s="3" t="s">
        <v>488</v>
      </c>
    </row>
    <row r="27" spans="1:4">
      <c r="A27" s="4" t="s">
        <v>489</v>
      </c>
      <c r="C27" s="8" t="n">
        <v>3.2</v>
      </c>
    </row>
    <row r="28" spans="1:4">
      <c r="A28" s="4" t="s">
        <v>490</v>
      </c>
      <c r="B28" s="7" t="n">
        <v>3.3</v>
      </c>
      <c r="C28" s="5" t="n">
        <v>0</v>
      </c>
    </row>
    <row r="29" spans="1:4">
      <c r="A29" s="4" t="s">
        <v>491</v>
      </c>
      <c r="C29" s="5" t="n">
        <v>0</v>
      </c>
    </row>
    <row r="30" spans="1:4">
      <c r="A30" s="4" t="s">
        <v>492</v>
      </c>
      <c r="C30" s="5" t="n">
        <v>0</v>
      </c>
    </row>
    <row r="31" spans="1:4">
      <c r="A31" s="4" t="s">
        <v>493</v>
      </c>
      <c r="C31" s="8" t="n">
        <v>3.2</v>
      </c>
    </row>
    <row r="32" spans="1:4">
      <c r="A32" s="4" t="s">
        <v>494</v>
      </c>
      <c r="C32" s="5" t="n">
        <v>0</v>
      </c>
    </row>
    <row r="33" spans="1:4">
      <c r="A33" s="4" t="s">
        <v>497</v>
      </c>
    </row>
    <row r="34" spans="1:4">
      <c r="A34" s="3" t="s">
        <v>488</v>
      </c>
    </row>
    <row r="35" spans="1:4">
      <c r="A35" s="4" t="s">
        <v>489</v>
      </c>
      <c r="C35" s="5" t="n">
        <v>0</v>
      </c>
    </row>
    <row r="36" spans="1:4">
      <c r="A36" s="4" t="s">
        <v>490</v>
      </c>
      <c r="C36" s="8" t="n">
        <v>2.3</v>
      </c>
    </row>
    <row r="37" spans="1:4">
      <c r="A37" s="4" t="s">
        <v>491</v>
      </c>
      <c r="C37" s="5" t="n">
        <v>0</v>
      </c>
    </row>
    <row r="38" spans="1:4">
      <c r="A38" s="4" t="s">
        <v>492</v>
      </c>
      <c r="C38" s="5" t="n">
        <v>0</v>
      </c>
    </row>
    <row r="39" spans="1:4">
      <c r="A39" s="4" t="s">
        <v>493</v>
      </c>
      <c r="C39" s="8" t="n">
        <v>0.5</v>
      </c>
    </row>
    <row r="40" spans="1:4">
      <c r="A40" s="4" t="s">
        <v>494</v>
      </c>
      <c r="C40"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4</v>
      </c>
      <c r="C2" s="2" t="s">
        <v>98</v>
      </c>
      <c r="D2" s="2" t="s">
        <v>25</v>
      </c>
    </row>
    <row r="3" spans="1:4">
      <c r="A3" s="3" t="s">
        <v>499</v>
      </c>
    </row>
    <row r="4" spans="1:4">
      <c r="A4" s="4" t="s">
        <v>500</v>
      </c>
      <c r="B4" s="7" t="n">
        <v>5617.8</v>
      </c>
      <c r="D4" s="7" t="n">
        <v>5620.1</v>
      </c>
    </row>
    <row r="5" spans="1:4">
      <c r="A5" s="4" t="s">
        <v>500</v>
      </c>
      <c r="B5" s="8" t="n">
        <v>5781.3</v>
      </c>
      <c r="D5" s="8" t="n">
        <v>5765.4</v>
      </c>
    </row>
    <row r="6" spans="1:4">
      <c r="A6" s="4" t="s">
        <v>501</v>
      </c>
      <c r="B6" s="8" t="n">
        <v>5664.4</v>
      </c>
      <c r="D6" s="8" t="n">
        <v>5664.6</v>
      </c>
    </row>
    <row r="7" spans="1:4">
      <c r="A7" s="4" t="s">
        <v>437</v>
      </c>
    </row>
    <row r="8" spans="1:4">
      <c r="A8" s="3" t="s">
        <v>499</v>
      </c>
    </row>
    <row r="9" spans="1:4">
      <c r="A9" s="4" t="s">
        <v>500</v>
      </c>
      <c r="B9" s="8" t="n">
        <v>5617.8</v>
      </c>
      <c r="D9" s="8" t="n">
        <v>5620.1</v>
      </c>
    </row>
    <row r="10" spans="1:4">
      <c r="A10" s="4" t="s">
        <v>501</v>
      </c>
      <c r="B10" s="8" t="n">
        <v>5664.4</v>
      </c>
      <c r="D10" s="8" t="n">
        <v>5664.6</v>
      </c>
    </row>
    <row r="11" spans="1:4">
      <c r="A11" s="4" t="s">
        <v>475</v>
      </c>
    </row>
    <row r="12" spans="1:4">
      <c r="A12" s="3" t="s">
        <v>499</v>
      </c>
    </row>
    <row r="13" spans="1:4">
      <c r="A13" s="4" t="s">
        <v>500</v>
      </c>
      <c r="B13" s="8" t="n">
        <v>11.3</v>
      </c>
      <c r="D13" s="8" t="n">
        <v>12.3</v>
      </c>
    </row>
    <row r="14" spans="1:4">
      <c r="A14" s="4" t="s">
        <v>501</v>
      </c>
      <c r="B14" s="7" t="n">
        <v>11.5</v>
      </c>
      <c r="D14" s="8" t="n">
        <v>12.6</v>
      </c>
    </row>
    <row r="15" spans="1:4">
      <c r="A15" s="4" t="s">
        <v>502</v>
      </c>
      <c r="B15" s="4" t="s">
        <v>503</v>
      </c>
      <c r="C15" s="4" t="s">
        <v>503</v>
      </c>
    </row>
    <row r="16" spans="1:4">
      <c r="A16" s="4" t="s">
        <v>476</v>
      </c>
    </row>
    <row r="17" spans="1:4">
      <c r="A17" s="3" t="s">
        <v>499</v>
      </c>
    </row>
    <row r="18" spans="1:4">
      <c r="A18" s="4" t="s">
        <v>500</v>
      </c>
      <c r="B18" s="7" t="n">
        <v>1024.2</v>
      </c>
      <c r="D18" s="8" t="n">
        <v>1062.6</v>
      </c>
    </row>
    <row r="19" spans="1:4">
      <c r="A19" s="4" t="s">
        <v>501</v>
      </c>
      <c r="B19" s="7" t="n">
        <v>1032.8</v>
      </c>
      <c r="D19" s="8" t="n">
        <v>1073.9</v>
      </c>
    </row>
    <row r="20" spans="1:4">
      <c r="A20" s="4" t="s">
        <v>502</v>
      </c>
      <c r="B20" s="4" t="s">
        <v>504</v>
      </c>
      <c r="C20" s="4" t="s">
        <v>504</v>
      </c>
    </row>
    <row r="21" spans="1:4">
      <c r="A21" s="4" t="s">
        <v>474</v>
      </c>
    </row>
    <row r="22" spans="1:4">
      <c r="A22" s="3" t="s">
        <v>499</v>
      </c>
    </row>
    <row r="23" spans="1:4">
      <c r="A23" s="4" t="s">
        <v>500</v>
      </c>
      <c r="B23" s="7" t="n">
        <v>54.5</v>
      </c>
      <c r="D23" s="8" t="n">
        <v>62.6</v>
      </c>
    </row>
    <row r="24" spans="1:4">
      <c r="A24" s="4" t="s">
        <v>501</v>
      </c>
      <c r="B24" s="7" t="n">
        <v>54.8</v>
      </c>
      <c r="D24" s="5" t="n">
        <v>63</v>
      </c>
    </row>
    <row r="25" spans="1:4">
      <c r="A25" s="4" t="s">
        <v>502</v>
      </c>
      <c r="B25" s="4" t="s">
        <v>503</v>
      </c>
      <c r="C25" s="4" t="s">
        <v>503</v>
      </c>
    </row>
    <row r="26" spans="1:4">
      <c r="A26" s="4" t="s">
        <v>437</v>
      </c>
    </row>
    <row r="27" spans="1:4">
      <c r="A27" s="3" t="s">
        <v>499</v>
      </c>
    </row>
    <row r="28" spans="1:4">
      <c r="A28" s="4" t="s">
        <v>505</v>
      </c>
      <c r="B28" s="7" t="n">
        <v>569.6</v>
      </c>
      <c r="D28" s="8" t="n">
        <v>567.2</v>
      </c>
    </row>
    <row r="29" spans="1:4">
      <c r="A29" s="4" t="s">
        <v>506</v>
      </c>
      <c r="B29" s="5" t="n">
        <v>2693</v>
      </c>
      <c r="D29" s="8" t="n">
        <v>2643.7</v>
      </c>
    </row>
    <row r="30" spans="1:4">
      <c r="A30" s="4" t="s">
        <v>507</v>
      </c>
      <c r="B30" s="5" t="n">
        <v>1174</v>
      </c>
      <c r="D30" s="8" t="n">
        <v>1172.3</v>
      </c>
    </row>
    <row r="31" spans="1:4">
      <c r="A31" s="4" t="s">
        <v>508</v>
      </c>
      <c r="B31" s="8" t="n">
        <v>91.2</v>
      </c>
      <c r="D31" s="8" t="n">
        <v>99.40000000000001</v>
      </c>
    </row>
    <row r="32" spans="1:4">
      <c r="A32" s="4" t="s">
        <v>500</v>
      </c>
      <c r="B32" s="8" t="n">
        <v>4527.8</v>
      </c>
      <c r="D32" s="8" t="n">
        <v>4482.6</v>
      </c>
    </row>
    <row r="33" spans="1:4">
      <c r="A33" s="4" t="s">
        <v>509</v>
      </c>
      <c r="B33" s="8" t="n">
        <v>572.1</v>
      </c>
      <c r="D33" s="5" t="n">
        <v>570</v>
      </c>
    </row>
    <row r="34" spans="1:4">
      <c r="A34" s="4" t="s">
        <v>510</v>
      </c>
      <c r="B34" s="8" t="n">
        <v>2721.6</v>
      </c>
      <c r="D34" s="8" t="n">
        <v>2671.9</v>
      </c>
    </row>
    <row r="35" spans="1:4">
      <c r="A35" s="4" t="s">
        <v>511</v>
      </c>
      <c r="B35" s="8" t="n">
        <v>1173.7</v>
      </c>
      <c r="D35" s="8" t="n">
        <v>1168.1</v>
      </c>
    </row>
    <row r="36" spans="1:4">
      <c r="A36" s="4" t="s">
        <v>512</v>
      </c>
      <c r="B36" s="8" t="n">
        <v>97.90000000000001</v>
      </c>
      <c r="D36" s="8" t="n">
        <v>105.1</v>
      </c>
    </row>
    <row r="37" spans="1:4">
      <c r="A37" s="4" t="s">
        <v>501</v>
      </c>
      <c r="B37" s="7" t="n">
        <v>4565.3</v>
      </c>
      <c r="D37" s="7" t="n">
        <v>4515.1</v>
      </c>
    </row>
    <row r="38" spans="1:4">
      <c r="A38" s="4" t="s">
        <v>513</v>
      </c>
      <c r="B38" s="4" t="s">
        <v>514</v>
      </c>
      <c r="C38" s="4" t="s">
        <v>514</v>
      </c>
    </row>
    <row r="39" spans="1:4">
      <c r="A39" s="4" t="s">
        <v>515</v>
      </c>
      <c r="B39" s="4" t="s">
        <v>516</v>
      </c>
      <c r="C39" s="4" t="s">
        <v>516</v>
      </c>
    </row>
    <row r="40" spans="1:4">
      <c r="A40" s="4" t="s">
        <v>517</v>
      </c>
      <c r="B40" s="4" t="s">
        <v>516</v>
      </c>
      <c r="C40" s="4" t="s">
        <v>518</v>
      </c>
    </row>
    <row r="41" spans="1:4">
      <c r="A41" s="4" t="s">
        <v>519</v>
      </c>
      <c r="B41" s="4" t="s">
        <v>518</v>
      </c>
      <c r="C41" s="4" t="s">
        <v>5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0</v>
      </c>
      <c r="B1" s="2" t="s">
        <v>521</v>
      </c>
      <c r="C1" s="2" t="s">
        <v>522</v>
      </c>
    </row>
    <row r="2" spans="1:3">
      <c r="A2" s="3" t="s">
        <v>523</v>
      </c>
    </row>
    <row r="3" spans="1:3">
      <c r="A3" s="4" t="s">
        <v>524</v>
      </c>
      <c r="B3" s="7" t="n">
        <v>2330.4</v>
      </c>
      <c r="C3" s="7" t="n">
        <v>2518.2</v>
      </c>
    </row>
    <row r="4" spans="1:3">
      <c r="A4" s="4" t="s">
        <v>525</v>
      </c>
      <c r="B4" s="8" t="n">
        <v>-34.7</v>
      </c>
      <c r="C4" s="8" t="n">
        <v>-39.3</v>
      </c>
    </row>
    <row r="5" spans="1:3">
      <c r="A5" s="4" t="s">
        <v>526</v>
      </c>
      <c r="B5" s="8" t="n">
        <v>73.3</v>
      </c>
      <c r="C5" s="5" t="n">
        <v>37</v>
      </c>
    </row>
    <row r="6" spans="1:3">
      <c r="A6" s="4" t="s">
        <v>527</v>
      </c>
      <c r="B6" s="5" t="n">
        <v>-1</v>
      </c>
      <c r="C6" s="8" t="n">
        <v>-1.5</v>
      </c>
    </row>
    <row r="7" spans="1:3">
      <c r="A7" s="4" t="s">
        <v>528</v>
      </c>
      <c r="B7" s="8" t="n">
        <v>2403.7</v>
      </c>
      <c r="C7" s="8" t="n">
        <v>2555.2</v>
      </c>
    </row>
    <row r="8" spans="1:3">
      <c r="A8" s="4" t="s">
        <v>529</v>
      </c>
      <c r="B8" s="7" t="n">
        <v>-35.7</v>
      </c>
      <c r="C8" s="7" t="n">
        <v>-40.8</v>
      </c>
    </row>
    <row r="9" spans="1:3">
      <c r="A9" s="4" t="s">
        <v>530</v>
      </c>
      <c r="B9" s="5" t="n">
        <v>648</v>
      </c>
      <c r="C9" s="5" t="n">
        <v>679</v>
      </c>
    </row>
    <row r="10" spans="1:3">
      <c r="A10" s="4" t="s">
        <v>437</v>
      </c>
    </row>
    <row r="11" spans="1:3">
      <c r="A11" s="3" t="s">
        <v>523</v>
      </c>
    </row>
    <row r="12" spans="1:3">
      <c r="A12" s="4" t="s">
        <v>524</v>
      </c>
      <c r="B12" s="7" t="n">
        <v>2296.3</v>
      </c>
      <c r="C12" s="7" t="n">
        <v>2517.1</v>
      </c>
    </row>
    <row r="13" spans="1:3">
      <c r="A13" s="4" t="s">
        <v>525</v>
      </c>
      <c r="B13" s="8" t="n">
        <v>-34.7</v>
      </c>
      <c r="C13" s="8" t="n">
        <v>-39.3</v>
      </c>
    </row>
    <row r="14" spans="1:3">
      <c r="A14" s="4" t="s">
        <v>526</v>
      </c>
      <c r="B14" s="8" t="n">
        <v>73.3</v>
      </c>
      <c r="C14" s="5" t="n">
        <v>37</v>
      </c>
    </row>
    <row r="15" spans="1:3">
      <c r="A15" s="4" t="s">
        <v>527</v>
      </c>
      <c r="B15" s="5" t="n">
        <v>-1</v>
      </c>
      <c r="C15" s="8" t="n">
        <v>-1.5</v>
      </c>
    </row>
    <row r="16" spans="1:3">
      <c r="A16" s="4" t="s">
        <v>528</v>
      </c>
      <c r="B16" s="8" t="n">
        <v>2369.6</v>
      </c>
      <c r="C16" s="8" t="n">
        <v>2554.1</v>
      </c>
    </row>
    <row r="17" spans="1:3">
      <c r="A17" s="4" t="s">
        <v>529</v>
      </c>
      <c r="B17" s="7" t="n">
        <v>-35.7</v>
      </c>
      <c r="C17" s="7" t="n">
        <v>-40.8</v>
      </c>
    </row>
    <row r="18" spans="1:3">
      <c r="A18" s="4" t="s">
        <v>530</v>
      </c>
      <c r="B18" s="5" t="n">
        <v>635</v>
      </c>
      <c r="C18" s="5" t="n">
        <v>677</v>
      </c>
    </row>
    <row r="19" spans="1:3">
      <c r="A19" s="4" t="s">
        <v>439</v>
      </c>
    </row>
    <row r="20" spans="1:3">
      <c r="A20" s="3" t="s">
        <v>523</v>
      </c>
    </row>
    <row r="21" spans="1:3">
      <c r="A21" s="4" t="s">
        <v>524</v>
      </c>
      <c r="B21" s="7" t="n">
        <v>34.1</v>
      </c>
      <c r="C21" s="7" t="n">
        <v>1.1</v>
      </c>
    </row>
    <row r="22" spans="1:3">
      <c r="A22" s="4" t="s">
        <v>525</v>
      </c>
      <c r="B22" s="5" t="n">
        <v>0</v>
      </c>
      <c r="C22" s="5" t="n">
        <v>0</v>
      </c>
    </row>
    <row r="23" spans="1:3">
      <c r="A23" s="4" t="s">
        <v>526</v>
      </c>
      <c r="B23" s="5" t="n">
        <v>0</v>
      </c>
      <c r="C23" s="5" t="n">
        <v>0</v>
      </c>
    </row>
    <row r="24" spans="1:3">
      <c r="A24" s="4" t="s">
        <v>527</v>
      </c>
      <c r="B24" s="5" t="n">
        <v>0</v>
      </c>
      <c r="C24" s="5" t="n">
        <v>0</v>
      </c>
    </row>
    <row r="25" spans="1:3">
      <c r="A25" s="4" t="s">
        <v>528</v>
      </c>
      <c r="B25" s="8" t="n">
        <v>34.1</v>
      </c>
      <c r="C25" s="8" t="n">
        <v>1.1</v>
      </c>
    </row>
    <row r="26" spans="1:3">
      <c r="A26" s="4" t="s">
        <v>529</v>
      </c>
      <c r="B26" s="9" t="n">
        <v>0</v>
      </c>
      <c r="C26" s="9" t="n">
        <v>0</v>
      </c>
    </row>
    <row r="27" spans="1:3">
      <c r="A27" s="4" t="s">
        <v>530</v>
      </c>
      <c r="B27" s="5" t="n">
        <v>13</v>
      </c>
      <c r="C27" s="5" t="n">
        <v>2</v>
      </c>
    </row>
    <row r="28" spans="1:3">
      <c r="A28" s="4" t="s">
        <v>468</v>
      </c>
    </row>
    <row r="29" spans="1:3">
      <c r="A29" s="3" t="s">
        <v>523</v>
      </c>
    </row>
    <row r="30" spans="1:3">
      <c r="A30" s="4" t="s">
        <v>524</v>
      </c>
      <c r="B30" s="7" t="n">
        <v>683.2</v>
      </c>
      <c r="C30" s="7" t="n">
        <v>724.4</v>
      </c>
    </row>
    <row r="31" spans="1:3">
      <c r="A31" s="4" t="s">
        <v>525</v>
      </c>
      <c r="B31" s="8" t="n">
        <v>-9.300000000000001</v>
      </c>
      <c r="C31" s="8" t="n">
        <v>-11.2</v>
      </c>
    </row>
    <row r="32" spans="1:3">
      <c r="A32" s="4" t="s">
        <v>526</v>
      </c>
      <c r="B32" s="5" t="n">
        <v>0</v>
      </c>
      <c r="C32" s="5" t="n">
        <v>0</v>
      </c>
    </row>
    <row r="33" spans="1:3">
      <c r="A33" s="4" t="s">
        <v>527</v>
      </c>
      <c r="B33" s="5" t="n">
        <v>0</v>
      </c>
      <c r="C33" s="5" t="n">
        <v>0</v>
      </c>
    </row>
    <row r="34" spans="1:3">
      <c r="A34" s="4" t="s">
        <v>528</v>
      </c>
      <c r="B34" s="8" t="n">
        <v>683.2</v>
      </c>
      <c r="C34" s="8" t="n">
        <v>724.4</v>
      </c>
    </row>
    <row r="35" spans="1:3">
      <c r="A35" s="4" t="s">
        <v>529</v>
      </c>
      <c r="B35" s="7" t="n">
        <v>-9.300000000000001</v>
      </c>
      <c r="C35" s="7" t="n">
        <v>-11.2</v>
      </c>
    </row>
    <row r="36" spans="1:3">
      <c r="A36" s="4" t="s">
        <v>530</v>
      </c>
      <c r="B36" s="5" t="n">
        <v>77</v>
      </c>
      <c r="C36" s="5" t="n">
        <v>78</v>
      </c>
    </row>
    <row r="37" spans="1:3">
      <c r="A37" s="4" t="s">
        <v>469</v>
      </c>
    </row>
    <row r="38" spans="1:3">
      <c r="A38" s="3" t="s">
        <v>523</v>
      </c>
    </row>
    <row r="39" spans="1:3">
      <c r="A39" s="4" t="s">
        <v>524</v>
      </c>
      <c r="B39" s="7" t="n">
        <v>14.8</v>
      </c>
      <c r="C39" s="7" t="n">
        <v>14.1</v>
      </c>
    </row>
    <row r="40" spans="1:3">
      <c r="A40" s="4" t="s">
        <v>525</v>
      </c>
      <c r="B40" s="5" t="n">
        <v>0</v>
      </c>
      <c r="C40" s="5" t="n">
        <v>0</v>
      </c>
    </row>
    <row r="41" spans="1:3">
      <c r="A41" s="4" t="s">
        <v>526</v>
      </c>
      <c r="B41" s="5" t="n">
        <v>0</v>
      </c>
      <c r="C41" s="5" t="n">
        <v>0</v>
      </c>
    </row>
    <row r="42" spans="1:3">
      <c r="A42" s="4" t="s">
        <v>527</v>
      </c>
      <c r="B42" s="5" t="n">
        <v>0</v>
      </c>
      <c r="C42" s="5" t="n">
        <v>0</v>
      </c>
    </row>
    <row r="43" spans="1:3">
      <c r="A43" s="4" t="s">
        <v>528</v>
      </c>
      <c r="B43" s="8" t="n">
        <v>14.8</v>
      </c>
      <c r="C43" s="8" t="n">
        <v>14.1</v>
      </c>
    </row>
    <row r="44" spans="1:3">
      <c r="A44" s="4" t="s">
        <v>529</v>
      </c>
      <c r="B44" s="9" t="n">
        <v>0</v>
      </c>
      <c r="C44" s="9" t="n">
        <v>0</v>
      </c>
    </row>
    <row r="45" spans="1:3">
      <c r="A45" s="4" t="s">
        <v>530</v>
      </c>
      <c r="B45" s="5" t="n">
        <v>6</v>
      </c>
      <c r="C45" s="5" t="n">
        <v>4</v>
      </c>
    </row>
    <row r="46" spans="1:3">
      <c r="A46" s="4" t="s">
        <v>470</v>
      </c>
    </row>
    <row r="47" spans="1:3">
      <c r="A47" s="3" t="s">
        <v>523</v>
      </c>
    </row>
    <row r="48" spans="1:3">
      <c r="A48" s="4" t="s">
        <v>524</v>
      </c>
      <c r="B48" s="7" t="n">
        <v>6.5</v>
      </c>
      <c r="C48" s="7" t="n">
        <v>7.7</v>
      </c>
    </row>
    <row r="49" spans="1:3">
      <c r="A49" s="4" t="s">
        <v>525</v>
      </c>
      <c r="B49" s="8" t="n">
        <v>-0.2</v>
      </c>
      <c r="C49" s="8" t="n">
        <v>-0.2</v>
      </c>
    </row>
    <row r="50" spans="1:3">
      <c r="A50" s="4" t="s">
        <v>526</v>
      </c>
      <c r="B50" s="5" t="n">
        <v>0</v>
      </c>
      <c r="C50" s="8" t="n">
        <v>0.8</v>
      </c>
    </row>
    <row r="51" spans="1:3">
      <c r="A51" s="4" t="s">
        <v>527</v>
      </c>
      <c r="B51" s="5" t="n">
        <v>0</v>
      </c>
      <c r="C51" s="8" t="n">
        <v>-0.2</v>
      </c>
    </row>
    <row r="52" spans="1:3">
      <c r="A52" s="4" t="s">
        <v>528</v>
      </c>
      <c r="B52" s="8" t="n">
        <v>6.5</v>
      </c>
      <c r="C52" s="8" t="n">
        <v>8.5</v>
      </c>
    </row>
    <row r="53" spans="1:3">
      <c r="A53" s="4" t="s">
        <v>529</v>
      </c>
      <c r="B53" s="7" t="n">
        <v>-0.2</v>
      </c>
      <c r="C53" s="7" t="n">
        <v>-0.4</v>
      </c>
    </row>
    <row r="54" spans="1:3">
      <c r="A54" s="4" t="s">
        <v>530</v>
      </c>
      <c r="B54" s="5" t="n">
        <v>3</v>
      </c>
      <c r="C54" s="5" t="n">
        <v>6</v>
      </c>
    </row>
    <row r="55" spans="1:3">
      <c r="A55" s="4" t="s">
        <v>471</v>
      </c>
    </row>
    <row r="56" spans="1:3">
      <c r="A56" s="3" t="s">
        <v>523</v>
      </c>
    </row>
    <row r="57" spans="1:3">
      <c r="A57" s="4" t="s">
        <v>524</v>
      </c>
      <c r="B57" s="9" t="n">
        <v>895</v>
      </c>
      <c r="C57" s="7" t="n">
        <v>1044.4</v>
      </c>
    </row>
    <row r="58" spans="1:3">
      <c r="A58" s="4" t="s">
        <v>525</v>
      </c>
      <c r="B58" s="8" t="n">
        <v>-16.6</v>
      </c>
      <c r="C58" s="8" t="n">
        <v>-19.4</v>
      </c>
    </row>
    <row r="59" spans="1:3">
      <c r="A59" s="4" t="s">
        <v>526</v>
      </c>
      <c r="B59" s="8" t="n">
        <v>3.4</v>
      </c>
      <c r="C59" s="8" t="n">
        <v>6.6</v>
      </c>
    </row>
    <row r="60" spans="1:3">
      <c r="A60" s="4" t="s">
        <v>527</v>
      </c>
      <c r="B60" s="8" t="n">
        <v>-0.2</v>
      </c>
      <c r="C60" s="8" t="n">
        <v>-0.6</v>
      </c>
    </row>
    <row r="61" spans="1:3">
      <c r="A61" s="4" t="s">
        <v>528</v>
      </c>
      <c r="B61" s="8" t="n">
        <v>898.4</v>
      </c>
      <c r="C61" s="5" t="n">
        <v>1051</v>
      </c>
    </row>
    <row r="62" spans="1:3">
      <c r="A62" s="4" t="s">
        <v>529</v>
      </c>
      <c r="B62" s="7" t="n">
        <v>-16.8</v>
      </c>
      <c r="C62" s="9" t="n">
        <v>-20</v>
      </c>
    </row>
    <row r="63" spans="1:3">
      <c r="A63" s="4" t="s">
        <v>530</v>
      </c>
      <c r="B63" s="5" t="n">
        <v>339</v>
      </c>
      <c r="C63" s="5" t="n">
        <v>386</v>
      </c>
    </row>
    <row r="64" spans="1:3">
      <c r="A64" s="4" t="s">
        <v>472</v>
      </c>
    </row>
    <row r="65" spans="1:3">
      <c r="A65" s="3" t="s">
        <v>523</v>
      </c>
    </row>
    <row r="66" spans="1:3">
      <c r="A66" s="4" t="s">
        <v>524</v>
      </c>
      <c r="B66" s="9" t="n">
        <v>32</v>
      </c>
      <c r="C66" s="7" t="n">
        <v>29.6</v>
      </c>
    </row>
    <row r="67" spans="1:3">
      <c r="A67" s="4" t="s">
        <v>525</v>
      </c>
      <c r="B67" s="8" t="n">
        <v>-0.1</v>
      </c>
      <c r="C67" s="8" t="n">
        <v>-0.1</v>
      </c>
    </row>
    <row r="68" spans="1:3">
      <c r="A68" s="4" t="s">
        <v>526</v>
      </c>
      <c r="B68" s="5" t="n">
        <v>0</v>
      </c>
      <c r="C68" s="5" t="n">
        <v>0</v>
      </c>
    </row>
    <row r="69" spans="1:3">
      <c r="A69" s="4" t="s">
        <v>527</v>
      </c>
      <c r="B69" s="5" t="n">
        <v>0</v>
      </c>
      <c r="C69" s="5" t="n">
        <v>0</v>
      </c>
    </row>
    <row r="70" spans="1:3">
      <c r="A70" s="4" t="s">
        <v>528</v>
      </c>
      <c r="B70" s="5" t="n">
        <v>32</v>
      </c>
      <c r="C70" s="8" t="n">
        <v>29.6</v>
      </c>
    </row>
    <row r="71" spans="1:3">
      <c r="A71" s="4" t="s">
        <v>529</v>
      </c>
      <c r="B71" s="7" t="n">
        <v>-0.1</v>
      </c>
      <c r="C71" s="7" t="n">
        <v>-0.1</v>
      </c>
    </row>
    <row r="72" spans="1:3">
      <c r="A72" s="4" t="s">
        <v>530</v>
      </c>
      <c r="B72" s="5" t="n">
        <v>10</v>
      </c>
      <c r="C72" s="5" t="n">
        <v>11</v>
      </c>
    </row>
    <row r="73" spans="1:3">
      <c r="A73" s="4" t="s">
        <v>473</v>
      </c>
    </row>
    <row r="74" spans="1:3">
      <c r="A74" s="3" t="s">
        <v>523</v>
      </c>
    </row>
    <row r="75" spans="1:3">
      <c r="A75" s="4" t="s">
        <v>524</v>
      </c>
      <c r="B75" s="7" t="n">
        <v>87.7</v>
      </c>
      <c r="C75" s="7" t="n">
        <v>143.5</v>
      </c>
    </row>
    <row r="76" spans="1:3">
      <c r="A76" s="4" t="s">
        <v>525</v>
      </c>
      <c r="B76" s="8" t="n">
        <v>-0.3</v>
      </c>
      <c r="C76" s="8" t="n">
        <v>-0.8</v>
      </c>
    </row>
    <row r="77" spans="1:3">
      <c r="A77" s="4" t="s">
        <v>526</v>
      </c>
      <c r="B77" s="8" t="n">
        <v>40.7</v>
      </c>
      <c r="C77" s="5" t="n">
        <v>1</v>
      </c>
    </row>
    <row r="78" spans="1:3">
      <c r="A78" s="4" t="s">
        <v>527</v>
      </c>
      <c r="B78" s="8" t="n">
        <v>-0.1</v>
      </c>
      <c r="C78" s="5" t="n">
        <v>0</v>
      </c>
    </row>
    <row r="79" spans="1:3">
      <c r="A79" s="4" t="s">
        <v>528</v>
      </c>
      <c r="B79" s="8" t="n">
        <v>128.4</v>
      </c>
      <c r="C79" s="8" t="n">
        <v>144.5</v>
      </c>
    </row>
    <row r="80" spans="1:3">
      <c r="A80" s="4" t="s">
        <v>529</v>
      </c>
      <c r="B80" s="7" t="n">
        <v>-0.4</v>
      </c>
      <c r="C80" s="7" t="n">
        <v>-0.8</v>
      </c>
    </row>
    <row r="81" spans="1:3">
      <c r="A81" s="4" t="s">
        <v>530</v>
      </c>
      <c r="B81" s="5" t="n">
        <v>28</v>
      </c>
      <c r="C81" s="5" t="n">
        <v>29</v>
      </c>
    </row>
    <row r="82" spans="1:3">
      <c r="A82" s="4" t="s">
        <v>474</v>
      </c>
    </row>
    <row r="83" spans="1:3">
      <c r="A83" s="3" t="s">
        <v>523</v>
      </c>
    </row>
    <row r="84" spans="1:3">
      <c r="A84" s="4" t="s">
        <v>524</v>
      </c>
      <c r="B84" s="7" t="n">
        <v>23.9</v>
      </c>
      <c r="C84" s="7" t="n">
        <v>25.8</v>
      </c>
    </row>
    <row r="85" spans="1:3">
      <c r="A85" s="4" t="s">
        <v>525</v>
      </c>
      <c r="B85" s="5" t="n">
        <v>0</v>
      </c>
      <c r="C85" s="5" t="n">
        <v>0</v>
      </c>
    </row>
    <row r="86" spans="1:3">
      <c r="A86" s="4" t="s">
        <v>526</v>
      </c>
      <c r="B86" s="8" t="n">
        <v>0.7</v>
      </c>
      <c r="C86" s="8" t="n">
        <v>1.4</v>
      </c>
    </row>
    <row r="87" spans="1:3">
      <c r="A87" s="4" t="s">
        <v>527</v>
      </c>
      <c r="B87" s="5" t="n">
        <v>0</v>
      </c>
      <c r="C87" s="5" t="n">
        <v>0</v>
      </c>
    </row>
    <row r="88" spans="1:3">
      <c r="A88" s="4" t="s">
        <v>528</v>
      </c>
      <c r="B88" s="8" t="n">
        <v>24.6</v>
      </c>
      <c r="C88" s="8" t="n">
        <v>27.2</v>
      </c>
    </row>
    <row r="89" spans="1:3">
      <c r="A89" s="4" t="s">
        <v>529</v>
      </c>
      <c r="B89" s="9" t="n">
        <v>0</v>
      </c>
      <c r="C89" s="9" t="n">
        <v>0</v>
      </c>
    </row>
    <row r="90" spans="1:3">
      <c r="A90" s="4" t="s">
        <v>530</v>
      </c>
      <c r="B90" s="5" t="n">
        <v>16</v>
      </c>
      <c r="C90" s="5" t="n">
        <v>15</v>
      </c>
    </row>
    <row r="91" spans="1:3">
      <c r="A91" s="4" t="s">
        <v>476</v>
      </c>
    </row>
    <row r="92" spans="1:3">
      <c r="A92" s="3" t="s">
        <v>523</v>
      </c>
    </row>
    <row r="93" spans="1:3">
      <c r="A93" s="4" t="s">
        <v>524</v>
      </c>
      <c r="B93" s="7" t="n">
        <v>553.2</v>
      </c>
      <c r="C93" s="7" t="n">
        <v>527.6</v>
      </c>
    </row>
    <row r="94" spans="1:3">
      <c r="A94" s="4" t="s">
        <v>525</v>
      </c>
      <c r="B94" s="8" t="n">
        <v>-8.199999999999999</v>
      </c>
      <c r="C94" s="8" t="n">
        <v>-7.6</v>
      </c>
    </row>
    <row r="95" spans="1:3">
      <c r="A95" s="4" t="s">
        <v>526</v>
      </c>
      <c r="B95" s="8" t="n">
        <v>28.5</v>
      </c>
      <c r="C95" s="8" t="n">
        <v>27.2</v>
      </c>
    </row>
    <row r="96" spans="1:3">
      <c r="A96" s="4" t="s">
        <v>527</v>
      </c>
      <c r="B96" s="8" t="n">
        <v>-0.7</v>
      </c>
      <c r="C96" s="8" t="n">
        <v>-0.7</v>
      </c>
    </row>
    <row r="97" spans="1:3">
      <c r="A97" s="4" t="s">
        <v>528</v>
      </c>
      <c r="B97" s="8" t="n">
        <v>581.7</v>
      </c>
      <c r="C97" s="8" t="n">
        <v>554.8</v>
      </c>
    </row>
    <row r="98" spans="1:3">
      <c r="A98" s="4" t="s">
        <v>529</v>
      </c>
      <c r="B98" s="7" t="n">
        <v>-8.9</v>
      </c>
      <c r="C98" s="7" t="n">
        <v>-8.300000000000001</v>
      </c>
    </row>
    <row r="99" spans="1:3">
      <c r="A99" s="4" t="s">
        <v>530</v>
      </c>
      <c r="B99" s="5" t="n">
        <v>156</v>
      </c>
      <c r="C99" s="5" t="n">
        <v>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48"/>
    <col customWidth="1" max="2" min="2" width="21"/>
    <col customWidth="1" max="3" min="3" width="29"/>
    <col customWidth="1" max="4" min="4" width="21"/>
    <col customWidth="1" max="5" min="5" width="29"/>
    <col customWidth="1" max="6" min="6" width="21"/>
    <col customWidth="1" max="7" min="7" width="21"/>
    <col customWidth="1" max="8" min="8" width="14"/>
  </cols>
  <sheetData>
    <row r="1" spans="1:8">
      <c r="A1" s="1" t="s">
        <v>531</v>
      </c>
      <c r="B1" s="2" t="s">
        <v>532</v>
      </c>
      <c r="C1" s="2" t="s">
        <v>533</v>
      </c>
      <c r="D1" s="2" t="s">
        <v>534</v>
      </c>
      <c r="E1" s="2" t="s">
        <v>535</v>
      </c>
      <c r="F1" s="2" t="s">
        <v>536</v>
      </c>
      <c r="G1" s="2" t="s">
        <v>537</v>
      </c>
      <c r="H1" s="2" t="s">
        <v>538</v>
      </c>
    </row>
    <row r="2" spans="1:8">
      <c r="A2" s="3" t="s">
        <v>539</v>
      </c>
    </row>
    <row r="3" spans="1:8">
      <c r="A3" s="4" t="s">
        <v>445</v>
      </c>
      <c r="C3" s="9" t="n">
        <v>300000</v>
      </c>
      <c r="D3" s="9" t="n">
        <v>0</v>
      </c>
    </row>
    <row r="4" spans="1:8">
      <c r="A4" s="4" t="s">
        <v>446</v>
      </c>
      <c r="C4" s="5" t="n">
        <v>41800000</v>
      </c>
      <c r="G4" s="9" t="n">
        <v>42500000</v>
      </c>
    </row>
    <row r="5" spans="1:8">
      <c r="A5" s="4" t="s">
        <v>490</v>
      </c>
      <c r="C5" s="5" t="n">
        <v>2300000</v>
      </c>
    </row>
    <row r="6" spans="1:8">
      <c r="A6" s="4" t="s">
        <v>491</v>
      </c>
      <c r="C6" s="5" t="n">
        <v>-9300000</v>
      </c>
      <c r="D6" s="5" t="n">
        <v>0</v>
      </c>
    </row>
    <row r="7" spans="1:8">
      <c r="A7" s="4" t="s">
        <v>540</v>
      </c>
      <c r="C7" s="5" t="n">
        <v>5000000</v>
      </c>
      <c r="D7" s="5" t="n">
        <v>9500000</v>
      </c>
      <c r="E7" s="9" t="n">
        <v>9500000</v>
      </c>
      <c r="G7" s="5" t="n">
        <v>12100000</v>
      </c>
    </row>
    <row r="8" spans="1:8">
      <c r="A8" s="4" t="s">
        <v>541</v>
      </c>
      <c r="C8" s="9" t="n">
        <v>0</v>
      </c>
    </row>
    <row r="9" spans="1:8">
      <c r="A9" s="4" t="s">
        <v>542</v>
      </c>
      <c r="C9" s="5" t="n">
        <v>1</v>
      </c>
      <c r="E9" s="5" t="n">
        <v>1</v>
      </c>
    </row>
    <row r="10" spans="1:8">
      <c r="A10" s="4" t="s">
        <v>543</v>
      </c>
      <c r="C10" s="9" t="n">
        <v>100000</v>
      </c>
    </row>
    <row r="11" spans="1:8">
      <c r="A11" s="4" t="s">
        <v>544</v>
      </c>
    </row>
    <row r="12" spans="1:8">
      <c r="A12" s="3" t="s">
        <v>539</v>
      </c>
    </row>
    <row r="13" spans="1:8">
      <c r="A13" s="4" t="s">
        <v>545</v>
      </c>
      <c r="C13" s="5" t="n">
        <v>0</v>
      </c>
    </row>
    <row r="14" spans="1:8">
      <c r="A14" s="4" t="s">
        <v>495</v>
      </c>
    </row>
    <row r="15" spans="1:8">
      <c r="A15" s="3" t="s">
        <v>539</v>
      </c>
    </row>
    <row r="16" spans="1:8">
      <c r="A16" s="4" t="s">
        <v>490</v>
      </c>
      <c r="C16" s="5" t="n">
        <v>0</v>
      </c>
    </row>
    <row r="17" spans="1:8">
      <c r="A17" s="4" t="s">
        <v>491</v>
      </c>
      <c r="C17" s="5" t="n">
        <v>0</v>
      </c>
    </row>
    <row r="18" spans="1:8">
      <c r="A18" s="4" t="s">
        <v>540</v>
      </c>
      <c r="C18" s="5" t="n">
        <v>500000</v>
      </c>
      <c r="D18" s="5" t="n">
        <v>800000</v>
      </c>
      <c r="E18" s="9" t="n">
        <v>800000</v>
      </c>
      <c r="G18" s="5" t="n">
        <v>500000</v>
      </c>
    </row>
    <row r="19" spans="1:8">
      <c r="A19" s="4" t="s">
        <v>460</v>
      </c>
    </row>
    <row r="20" spans="1:8">
      <c r="A20" s="3" t="s">
        <v>539</v>
      </c>
    </row>
    <row r="21" spans="1:8">
      <c r="A21" s="4" t="s">
        <v>490</v>
      </c>
      <c r="C21" s="5" t="n">
        <v>0</v>
      </c>
    </row>
    <row r="22" spans="1:8">
      <c r="A22" s="4" t="s">
        <v>546</v>
      </c>
      <c r="H22" s="4" t="s">
        <v>547</v>
      </c>
    </row>
    <row r="23" spans="1:8">
      <c r="A23" s="4" t="s">
        <v>491</v>
      </c>
      <c r="C23" s="5" t="n">
        <v>-9300000</v>
      </c>
    </row>
    <row r="24" spans="1:8">
      <c r="A24" s="4" t="s">
        <v>548</v>
      </c>
      <c r="C24" s="5" t="n">
        <v>1700000</v>
      </c>
      <c r="D24" s="5" t="n">
        <v>0</v>
      </c>
    </row>
    <row r="25" spans="1:8">
      <c r="A25" s="4" t="s">
        <v>540</v>
      </c>
      <c r="C25" s="5" t="n">
        <v>800000</v>
      </c>
      <c r="D25" s="9" t="n">
        <v>8700000</v>
      </c>
      <c r="E25" s="9" t="n">
        <v>8700000</v>
      </c>
      <c r="G25" s="5" t="n">
        <v>8400000</v>
      </c>
    </row>
    <row r="26" spans="1:8">
      <c r="A26" s="4" t="s">
        <v>496</v>
      </c>
    </row>
    <row r="27" spans="1:8">
      <c r="A27" s="3" t="s">
        <v>539</v>
      </c>
    </row>
    <row r="28" spans="1:8">
      <c r="A28" s="4" t="s">
        <v>490</v>
      </c>
      <c r="B28" s="9" t="n">
        <v>3300000</v>
      </c>
      <c r="C28" s="5" t="n">
        <v>0</v>
      </c>
    </row>
    <row r="29" spans="1:8">
      <c r="A29" s="4" t="s">
        <v>546</v>
      </c>
      <c r="B29" s="4" t="s">
        <v>549</v>
      </c>
    </row>
    <row r="30" spans="1:8">
      <c r="A30" s="4" t="s">
        <v>491</v>
      </c>
      <c r="C30" s="5" t="n">
        <v>0</v>
      </c>
    </row>
    <row r="31" spans="1:8">
      <c r="A31" s="4" t="s">
        <v>540</v>
      </c>
      <c r="C31" s="5" t="n">
        <v>3200000</v>
      </c>
      <c r="G31" s="5" t="n">
        <v>3200000</v>
      </c>
    </row>
    <row r="32" spans="1:8">
      <c r="A32" s="4" t="s">
        <v>497</v>
      </c>
    </row>
    <row r="33" spans="1:8">
      <c r="A33" s="3" t="s">
        <v>539</v>
      </c>
    </row>
    <row r="34" spans="1:8">
      <c r="A34" s="4" t="s">
        <v>490</v>
      </c>
      <c r="C34" s="5" t="n">
        <v>2300000</v>
      </c>
    </row>
    <row r="35" spans="1:8">
      <c r="A35" s="4" t="s">
        <v>546</v>
      </c>
      <c r="F35" s="4" t="s">
        <v>550</v>
      </c>
    </row>
    <row r="36" spans="1:8">
      <c r="A36" s="4" t="s">
        <v>491</v>
      </c>
      <c r="C36" s="5" t="n">
        <v>0</v>
      </c>
    </row>
    <row r="37" spans="1:8">
      <c r="A37" s="4" t="s">
        <v>540</v>
      </c>
      <c r="C37" s="9" t="n">
        <v>500000</v>
      </c>
      <c r="F37" s="9" t="n">
        <v>2300000</v>
      </c>
      <c r="G37"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8"/>
    <col customWidth="1" max="6" min="6" width="25"/>
    <col customWidth="1" max="7" min="7" width="25"/>
    <col customWidth="1" max="8" min="8" width="27"/>
    <col customWidth="1" max="9" min="9" width="42"/>
    <col customWidth="1" max="10" min="10" width="44"/>
    <col customWidth="1" max="11" min="11" width="4"/>
    <col customWidth="1" max="12" min="12" width="18"/>
    <col customWidth="1" max="13" min="13" width="4"/>
    <col customWidth="1" max="14" min="14" width="33"/>
    <col customWidth="1" max="15" min="15" width="35"/>
    <col customWidth="1" max="16" min="16" width="4"/>
    <col customWidth="1" max="17" min="17" width="67"/>
    <col customWidth="1" max="18" min="18" width="35"/>
    <col customWidth="1" max="19" min="19" width="54"/>
  </cols>
  <sheetData>
    <row r="1" spans="1:19">
      <c r="A1" s="1" t="s">
        <v>135</v>
      </c>
      <c r="C1" s="2" t="s">
        <v>136</v>
      </c>
      <c r="D1" s="2" t="s">
        <v>137</v>
      </c>
      <c r="E1" s="2" t="s">
        <v>138</v>
      </c>
      <c r="F1" s="2" t="s">
        <v>76</v>
      </c>
      <c r="G1" s="2" t="s">
        <v>68</v>
      </c>
      <c r="H1" s="2" t="s">
        <v>69</v>
      </c>
      <c r="I1" s="2" t="s">
        <v>139</v>
      </c>
      <c r="J1" s="2" t="s">
        <v>140</v>
      </c>
      <c r="L1" s="2" t="s">
        <v>70</v>
      </c>
      <c r="N1" s="2" t="s">
        <v>141</v>
      </c>
      <c r="O1" s="2" t="s">
        <v>142</v>
      </c>
      <c r="Q1" s="2" t="s">
        <v>143</v>
      </c>
      <c r="R1" s="2" t="s">
        <v>144</v>
      </c>
      <c r="S1" s="2" t="s">
        <v>145</v>
      </c>
    </row>
    <row r="2" spans="1:19">
      <c r="A2" s="4" t="s">
        <v>146</v>
      </c>
      <c r="G2" s="7" t="n">
        <v>1.3</v>
      </c>
      <c r="H2" s="7" t="n">
        <v>1075.3</v>
      </c>
      <c r="L2" s="7" t="n">
        <v>2283.6</v>
      </c>
      <c r="Q2" s="7" t="n">
        <v>0.6</v>
      </c>
      <c r="R2" s="7" t="n">
        <v>-1.2</v>
      </c>
      <c r="S2" s="7" t="n">
        <v>60.2</v>
      </c>
    </row>
    <row r="3" spans="1:19">
      <c r="A3" s="3" t="s">
        <v>147</v>
      </c>
    </row>
    <row r="4" spans="1:19">
      <c r="A4" s="4" t="s">
        <v>148</v>
      </c>
      <c r="C4" s="7" t="n">
        <v>0.2</v>
      </c>
      <c r="G4" s="8" t="n">
        <v>-0.2</v>
      </c>
      <c r="L4" s="8" t="n">
        <v>0.2</v>
      </c>
    </row>
    <row r="5" spans="1:19">
      <c r="A5" s="4" t="s">
        <v>149</v>
      </c>
      <c r="I5" s="7" t="n">
        <v>1.5</v>
      </c>
    </row>
    <row r="6" spans="1:19">
      <c r="A6" s="4" t="s">
        <v>150</v>
      </c>
      <c r="I6" s="5" t="n">
        <v>-25</v>
      </c>
    </row>
    <row r="7" spans="1:19">
      <c r="A7" s="4" t="s">
        <v>151</v>
      </c>
      <c r="B7" s="4" t="s">
        <v>152</v>
      </c>
      <c r="H7" s="8" t="n">
        <v>4.1</v>
      </c>
    </row>
    <row r="8" spans="1:19">
      <c r="A8" s="4" t="s">
        <v>153</v>
      </c>
      <c r="C8" s="8" t="n">
        <v>114.4</v>
      </c>
      <c r="L8" s="8" t="n">
        <v>114.4</v>
      </c>
    </row>
    <row r="9" spans="1:19">
      <c r="A9" s="4" t="s">
        <v>154</v>
      </c>
      <c r="N9" s="7" t="n">
        <v>-12.8</v>
      </c>
    </row>
    <row r="10" spans="1:19">
      <c r="A10" s="4" t="s">
        <v>155</v>
      </c>
      <c r="C10" s="8" t="n">
        <v>-9.5</v>
      </c>
      <c r="O10" s="7" t="n">
        <v>-9.5</v>
      </c>
    </row>
    <row r="11" spans="1:19">
      <c r="A11" s="4" t="s">
        <v>156</v>
      </c>
      <c r="C11" s="5" t="n">
        <v>0</v>
      </c>
      <c r="J11" s="9" t="n">
        <v>0</v>
      </c>
      <c r="O11" s="5" t="n">
        <v>0</v>
      </c>
    </row>
    <row r="12" spans="1:19">
      <c r="A12" s="4" t="s">
        <v>157</v>
      </c>
      <c r="Q12" s="5" t="n">
        <v>-11</v>
      </c>
      <c r="S12" s="8" t="n">
        <v>76.90000000000001</v>
      </c>
    </row>
    <row r="13" spans="1:19">
      <c r="A13" s="4" t="s">
        <v>158</v>
      </c>
      <c r="C13" s="8" t="n">
        <v>3557.1</v>
      </c>
      <c r="D13" s="7" t="n">
        <v>0.1</v>
      </c>
      <c r="E13" s="9" t="n">
        <v>0</v>
      </c>
      <c r="G13" s="8" t="n">
        <v>1.1</v>
      </c>
      <c r="H13" s="8" t="n">
        <v>1055.9</v>
      </c>
      <c r="L13" s="8" t="n">
        <v>2375.9</v>
      </c>
      <c r="Q13" s="8" t="n">
        <v>-10.4</v>
      </c>
      <c r="R13" s="8" t="n">
        <v>-2.6</v>
      </c>
      <c r="S13" s="8" t="n">
        <v>137.1</v>
      </c>
    </row>
    <row r="14" spans="1:19">
      <c r="A14" s="3" t="s">
        <v>147</v>
      </c>
    </row>
    <row r="15" spans="1:19">
      <c r="A15" s="4" t="s">
        <v>159</v>
      </c>
      <c r="J15" s="5" t="n">
        <v>0</v>
      </c>
    </row>
    <row r="16" spans="1:19">
      <c r="A16" s="4" t="s">
        <v>146</v>
      </c>
      <c r="G16" s="8" t="n">
        <v>1.3</v>
      </c>
      <c r="H16" s="8" t="n">
        <v>1075.3</v>
      </c>
      <c r="L16" s="8" t="n">
        <v>2283.6</v>
      </c>
      <c r="Q16" s="8" t="n">
        <v>0.6</v>
      </c>
      <c r="R16" s="8" t="n">
        <v>-1.2</v>
      </c>
      <c r="S16" s="8" t="n">
        <v>60.2</v>
      </c>
    </row>
    <row r="17" spans="1:19">
      <c r="A17" s="4" t="s">
        <v>160</v>
      </c>
      <c r="C17" s="8" t="n">
        <v>3648.3</v>
      </c>
      <c r="G17" s="8" t="n">
        <v>1.4</v>
      </c>
      <c r="H17" s="8" t="n">
        <v>1259.6</v>
      </c>
      <c r="L17" s="8" t="n">
        <v>2392.3</v>
      </c>
      <c r="Q17" s="8" t="n">
        <v>-27.1</v>
      </c>
      <c r="R17" s="8" t="n">
        <v>-0.5</v>
      </c>
      <c r="S17" s="8" t="n">
        <v>22.5</v>
      </c>
    </row>
    <row r="18" spans="1:19">
      <c r="A18" s="3" t="s">
        <v>147</v>
      </c>
    </row>
    <row r="19" spans="1:19">
      <c r="A19" s="4" t="s">
        <v>92</v>
      </c>
      <c r="F19" s="4" t="s">
        <v>94</v>
      </c>
    </row>
    <row r="20" spans="1:19">
      <c r="A20" s="4" t="s">
        <v>123</v>
      </c>
      <c r="R20" s="8" t="n">
        <v>-1.4</v>
      </c>
    </row>
    <row r="21" spans="1:19">
      <c r="A21" s="4" t="s">
        <v>161</v>
      </c>
      <c r="C21" s="8" t="n">
        <v>124.1</v>
      </c>
    </row>
    <row r="22" spans="1:19">
      <c r="A22" s="4" t="s">
        <v>162</v>
      </c>
      <c r="L22" s="5" t="n">
        <v>0</v>
      </c>
    </row>
    <row r="23" spans="1:19">
      <c r="A23" s="4" t="s">
        <v>161</v>
      </c>
      <c r="C23" s="8" t="n">
        <v>-5.1</v>
      </c>
    </row>
    <row r="24" spans="1:19">
      <c r="A24" s="4" t="s">
        <v>148</v>
      </c>
      <c r="C24" s="8" t="n">
        <v>-0.1</v>
      </c>
      <c r="G24" s="8" t="n">
        <v>0.1</v>
      </c>
      <c r="L24" s="8" t="n">
        <v>-0.1</v>
      </c>
    </row>
    <row r="25" spans="1:19">
      <c r="A25" s="4" t="s">
        <v>149</v>
      </c>
      <c r="I25" s="8" t="n">
        <v>0.1</v>
      </c>
    </row>
    <row r="26" spans="1:19">
      <c r="A26" s="4" t="s">
        <v>150</v>
      </c>
      <c r="I26" s="9" t="n">
        <v>0</v>
      </c>
    </row>
    <row r="27" spans="1:19">
      <c r="A27" s="4" t="s">
        <v>151</v>
      </c>
      <c r="B27" s="4" t="s">
        <v>152</v>
      </c>
      <c r="H27" s="8" t="n">
        <v>13.2</v>
      </c>
    </row>
    <row r="28" spans="1:19">
      <c r="A28" s="4" t="s">
        <v>153</v>
      </c>
      <c r="C28" s="8" t="n">
        <v>96.5</v>
      </c>
      <c r="L28" s="8" t="n">
        <v>96.5</v>
      </c>
    </row>
    <row r="29" spans="1:19">
      <c r="A29" s="4" t="s">
        <v>154</v>
      </c>
      <c r="N29" s="7" t="n">
        <v>-13.2</v>
      </c>
    </row>
    <row r="30" spans="1:19">
      <c r="A30" s="4" t="s">
        <v>155</v>
      </c>
      <c r="C30" s="8" t="n">
        <v>-10.5</v>
      </c>
      <c r="O30" s="8" t="n">
        <v>-10.5</v>
      </c>
    </row>
    <row r="31" spans="1:19">
      <c r="A31" s="4" t="s">
        <v>156</v>
      </c>
      <c r="C31" s="8" t="n">
        <v>-2.4</v>
      </c>
      <c r="J31" s="8" t="n">
        <v>2.4</v>
      </c>
      <c r="K31" s="4" t="s">
        <v>163</v>
      </c>
      <c r="O31" s="7" t="n">
        <v>-2.4</v>
      </c>
      <c r="P31" s="4" t="s">
        <v>163</v>
      </c>
    </row>
    <row r="32" spans="1:19">
      <c r="A32" s="4" t="s">
        <v>157</v>
      </c>
      <c r="Q32" s="8" t="n">
        <v>-12.9</v>
      </c>
      <c r="S32" s="8" t="n">
        <v>2.1</v>
      </c>
    </row>
    <row r="33" spans="1:19">
      <c r="A33" s="4" t="s">
        <v>164</v>
      </c>
      <c r="C33" s="8" t="n">
        <v>3594.4</v>
      </c>
      <c r="D33" s="7" t="n">
        <v>0.1</v>
      </c>
      <c r="E33" s="9" t="n">
        <v>0</v>
      </c>
      <c r="G33" s="7" t="n">
        <v>1.5</v>
      </c>
      <c r="H33" s="8" t="n">
        <v>1142.1</v>
      </c>
      <c r="L33" s="8" t="n">
        <v>2465.4</v>
      </c>
      <c r="Q33" s="9" t="n">
        <v>-40</v>
      </c>
      <c r="R33" s="8" t="n">
        <v>0.7</v>
      </c>
      <c r="S33" s="7" t="n">
        <v>24.6</v>
      </c>
    </row>
    <row r="34" spans="1:19">
      <c r="A34" s="3" t="s">
        <v>147</v>
      </c>
    </row>
    <row r="35" spans="1:19">
      <c r="A35" s="4" t="s">
        <v>92</v>
      </c>
      <c r="F35" s="4" t="s">
        <v>94</v>
      </c>
    </row>
    <row r="36" spans="1:19">
      <c r="A36" s="4" t="s">
        <v>159</v>
      </c>
      <c r="J36" s="7" t="n">
        <v>133.2</v>
      </c>
    </row>
    <row r="37" spans="1:19">
      <c r="A37" s="4" t="s">
        <v>123</v>
      </c>
      <c r="R37" s="7" t="n">
        <v>1.2</v>
      </c>
    </row>
    <row r="38" spans="1:19">
      <c r="A38" s="4" t="s">
        <v>161</v>
      </c>
      <c r="C38" s="7" t="n">
        <v>-14.7</v>
      </c>
    </row>
    <row r="39" spans="1:19">
      <c r="A39" s="4" t="s">
        <v>162</v>
      </c>
      <c r="H39" s="7" t="n">
        <v>7.9</v>
      </c>
      <c r="L39" s="7" t="n">
        <v>2.8</v>
      </c>
      <c r="M39" s="4" t="s">
        <v>165</v>
      </c>
    </row>
    <row r="40" spans="1:19"/>
    <row r="41" spans="1:19">
      <c r="A41" s="4" t="s">
        <v>152</v>
      </c>
      <c r="B41" s="4" t="s">
        <v>166</v>
      </c>
    </row>
    <row r="42" spans="1:19">
      <c r="A42" s="4" t="s">
        <v>163</v>
      </c>
      <c r="B42" s="4" t="s">
        <v>167</v>
      </c>
    </row>
    <row r="43" spans="1:19">
      <c r="A43" s="4" t="s">
        <v>165</v>
      </c>
      <c r="B43" s="4" t="s">
        <v>168</v>
      </c>
    </row>
  </sheetData>
  <mergeCells count="8">
    <mergeCell ref="A1:B1"/>
    <mergeCell ref="J1:K1"/>
    <mergeCell ref="L1:M1"/>
    <mergeCell ref="O1:P1"/>
    <mergeCell ref="A40:R40"/>
    <mergeCell ref="B41:R41"/>
    <mergeCell ref="B42:R42"/>
    <mergeCell ref="B43:R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45"/>
    <col customWidth="1" max="3" min="3" width="21"/>
  </cols>
  <sheetData>
    <row r="1" spans="1:3">
      <c r="A1" s="1" t="s">
        <v>551</v>
      </c>
      <c r="B1" s="2" t="s">
        <v>1</v>
      </c>
    </row>
    <row r="2" spans="1:3">
      <c r="B2" s="2" t="s">
        <v>552</v>
      </c>
      <c r="C2" s="2" t="s">
        <v>534</v>
      </c>
    </row>
    <row r="3" spans="1:3">
      <c r="A3" s="3" t="s">
        <v>553</v>
      </c>
    </row>
    <row r="4" spans="1:3">
      <c r="A4" s="4" t="s">
        <v>554</v>
      </c>
      <c r="B4" s="5" t="n">
        <v>3</v>
      </c>
    </row>
    <row r="5" spans="1:3">
      <c r="A5" s="4" t="s">
        <v>460</v>
      </c>
    </row>
    <row r="6" spans="1:3">
      <c r="A6" s="3" t="s">
        <v>553</v>
      </c>
    </row>
    <row r="7" spans="1:3">
      <c r="A7" s="4" t="s">
        <v>555</v>
      </c>
      <c r="B7" s="7" t="n">
        <v>1.7</v>
      </c>
      <c r="C7" s="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6</v>
      </c>
      <c r="B1" s="2" t="s">
        <v>1</v>
      </c>
      <c r="D1" s="2" t="s">
        <v>80</v>
      </c>
    </row>
    <row r="2" spans="1:6">
      <c r="B2" s="2" t="s">
        <v>24</v>
      </c>
      <c r="C2" s="2" t="s">
        <v>98</v>
      </c>
      <c r="D2" s="2" t="s">
        <v>25</v>
      </c>
      <c r="E2" s="2" t="s">
        <v>24</v>
      </c>
      <c r="F2" s="2" t="s">
        <v>98</v>
      </c>
    </row>
    <row r="3" spans="1:6">
      <c r="A3" s="3" t="s">
        <v>557</v>
      </c>
    </row>
    <row r="4" spans="1:6">
      <c r="A4" s="4" t="s">
        <v>558</v>
      </c>
      <c r="B4" s="7" t="n">
        <v>-2.9</v>
      </c>
      <c r="C4" s="7" t="n">
        <v>-4.4</v>
      </c>
    </row>
    <row r="5" spans="1:6">
      <c r="A5" s="4" t="s">
        <v>559</v>
      </c>
    </row>
    <row r="6" spans="1:6">
      <c r="A6" s="3" t="s">
        <v>557</v>
      </c>
    </row>
    <row r="7" spans="1:6">
      <c r="A7" s="4" t="s">
        <v>560</v>
      </c>
      <c r="B7" s="8" t="n">
        <v>223.4</v>
      </c>
      <c r="C7" s="8" t="n">
        <v>190.6</v>
      </c>
      <c r="D7" s="7" t="n">
        <v>190.6</v>
      </c>
    </row>
    <row r="8" spans="1:6">
      <c r="A8" s="4" t="s">
        <v>558</v>
      </c>
      <c r="B8" s="8" t="n">
        <v>2.9</v>
      </c>
      <c r="C8" s="8" t="n">
        <v>4.4</v>
      </c>
    </row>
    <row r="9" spans="1:6">
      <c r="A9" s="4" t="s">
        <v>561</v>
      </c>
      <c r="B9" s="8" t="n">
        <v>-111.2</v>
      </c>
      <c r="C9" s="8" t="n">
        <v>-87.40000000000001</v>
      </c>
    </row>
    <row r="10" spans="1:6">
      <c r="A10" s="4" t="s">
        <v>562</v>
      </c>
      <c r="B10" s="8" t="n">
        <v>115.1</v>
      </c>
      <c r="C10" s="8" t="n">
        <v>107.6</v>
      </c>
      <c r="D10" s="8" t="n">
        <v>223.4</v>
      </c>
    </row>
    <row r="11" spans="1:6">
      <c r="A11" s="4" t="s">
        <v>563</v>
      </c>
      <c r="E11" s="7" t="n">
        <v>110.2</v>
      </c>
      <c r="F11" s="7" t="n">
        <v>104.5</v>
      </c>
    </row>
    <row r="12" spans="1:6">
      <c r="A12" s="4" t="s">
        <v>564</v>
      </c>
      <c r="E12" s="8" t="n">
        <v>4.9</v>
      </c>
      <c r="F12" s="8" t="n">
        <v>3.1</v>
      </c>
    </row>
    <row r="13" spans="1:6">
      <c r="A13" s="4" t="s">
        <v>565</v>
      </c>
      <c r="B13" s="8" t="n">
        <v>223.4</v>
      </c>
      <c r="C13" s="8" t="n">
        <v>190.6</v>
      </c>
      <c r="D13" s="8" t="n">
        <v>190.6</v>
      </c>
      <c r="E13" s="8" t="n">
        <v>115.1</v>
      </c>
      <c r="F13" s="8" t="n">
        <v>107.6</v>
      </c>
    </row>
    <row r="14" spans="1:6">
      <c r="A14" s="4" t="s">
        <v>566</v>
      </c>
    </row>
    <row r="15" spans="1:6">
      <c r="A15" s="3" t="s">
        <v>557</v>
      </c>
    </row>
    <row r="16" spans="1:6">
      <c r="A16" s="4" t="s">
        <v>560</v>
      </c>
      <c r="B16" s="8" t="n">
        <v>54.5</v>
      </c>
      <c r="C16" s="8" t="n">
        <v>44.4</v>
      </c>
      <c r="D16" s="8" t="n">
        <v>44.4</v>
      </c>
    </row>
    <row r="17" spans="1:6">
      <c r="A17" s="4" t="s">
        <v>558</v>
      </c>
      <c r="B17" s="8" t="n">
        <v>0.7</v>
      </c>
      <c r="C17" s="8" t="n">
        <v>1.1</v>
      </c>
    </row>
    <row r="18" spans="1:6">
      <c r="A18" s="4" t="s">
        <v>561</v>
      </c>
      <c r="B18" s="8" t="n">
        <v>-28.3</v>
      </c>
      <c r="C18" s="5" t="n">
        <v>-19</v>
      </c>
    </row>
    <row r="19" spans="1:6">
      <c r="A19" s="4" t="s">
        <v>562</v>
      </c>
      <c r="B19" s="8" t="n">
        <v>26.9</v>
      </c>
      <c r="C19" s="8" t="n">
        <v>26.5</v>
      </c>
      <c r="D19" s="8" t="n">
        <v>54.5</v>
      </c>
    </row>
    <row r="20" spans="1:6">
      <c r="A20" s="4" t="s">
        <v>563</v>
      </c>
      <c r="E20" s="8" t="n">
        <v>26.9</v>
      </c>
      <c r="F20" s="8" t="n">
        <v>25.9</v>
      </c>
    </row>
    <row r="21" spans="1:6">
      <c r="A21" s="4" t="s">
        <v>564</v>
      </c>
      <c r="E21" s="5" t="n">
        <v>0</v>
      </c>
      <c r="F21" s="8" t="n">
        <v>0.6</v>
      </c>
    </row>
    <row r="22" spans="1:6">
      <c r="A22" s="4" t="s">
        <v>565</v>
      </c>
      <c r="B22" s="8" t="n">
        <v>54.5</v>
      </c>
      <c r="C22" s="8" t="n">
        <v>44.4</v>
      </c>
      <c r="D22" s="8" t="n">
        <v>44.4</v>
      </c>
      <c r="E22" s="8" t="n">
        <v>26.9</v>
      </c>
      <c r="F22" s="8" t="n">
        <v>26.5</v>
      </c>
    </row>
    <row r="23" spans="1:6">
      <c r="A23" s="4" t="s">
        <v>567</v>
      </c>
    </row>
    <row r="24" spans="1:6">
      <c r="A24" s="3" t="s">
        <v>557</v>
      </c>
    </row>
    <row r="25" spans="1:6">
      <c r="A25" s="4" t="s">
        <v>560</v>
      </c>
      <c r="B25" s="8" t="n">
        <v>277.9</v>
      </c>
      <c r="C25" s="5" t="n">
        <v>235</v>
      </c>
      <c r="D25" s="5" t="n">
        <v>235</v>
      </c>
    </row>
    <row r="26" spans="1:6">
      <c r="A26" s="4" t="s">
        <v>558</v>
      </c>
      <c r="B26" s="8" t="n">
        <v>3.6</v>
      </c>
      <c r="C26" s="8" t="n">
        <v>5.5</v>
      </c>
    </row>
    <row r="27" spans="1:6">
      <c r="A27" s="4" t="s">
        <v>561</v>
      </c>
      <c r="B27" s="8" t="n">
        <v>-139.5</v>
      </c>
      <c r="C27" s="8" t="n">
        <v>-106.4</v>
      </c>
    </row>
    <row r="28" spans="1:6">
      <c r="A28" s="4" t="s">
        <v>562</v>
      </c>
      <c r="B28" s="5" t="n">
        <v>142</v>
      </c>
      <c r="C28" s="8" t="n">
        <v>134.1</v>
      </c>
      <c r="D28" s="8" t="n">
        <v>277.9</v>
      </c>
    </row>
    <row r="29" spans="1:6">
      <c r="A29" s="4" t="s">
        <v>563</v>
      </c>
      <c r="E29" s="8" t="n">
        <v>137.1</v>
      </c>
      <c r="F29" s="8" t="n">
        <v>130.4</v>
      </c>
    </row>
    <row r="30" spans="1:6">
      <c r="A30" s="4" t="s">
        <v>564</v>
      </c>
      <c r="E30" s="8" t="n">
        <v>4.9</v>
      </c>
      <c r="F30" s="8" t="n">
        <v>3.7</v>
      </c>
    </row>
    <row r="31" spans="1:6">
      <c r="A31" s="4" t="s">
        <v>565</v>
      </c>
      <c r="B31" s="7" t="n">
        <v>277.9</v>
      </c>
      <c r="C31" s="9" t="n">
        <v>235</v>
      </c>
      <c r="D31" s="9" t="n">
        <v>235</v>
      </c>
      <c r="E31" s="9" t="n">
        <v>142</v>
      </c>
      <c r="F31" s="7" t="n">
        <v>13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4</v>
      </c>
      <c r="C1" s="2" t="s">
        <v>25</v>
      </c>
      <c r="D1" s="2" t="s">
        <v>98</v>
      </c>
    </row>
    <row r="2" spans="1:4">
      <c r="A2" s="3" t="s">
        <v>569</v>
      </c>
    </row>
    <row r="3" spans="1:4">
      <c r="A3" s="4" t="s">
        <v>570</v>
      </c>
      <c r="B3" s="7" t="n">
        <v>41.8</v>
      </c>
      <c r="C3" s="7" t="n">
        <v>42.5</v>
      </c>
    </row>
    <row r="4" spans="1:4">
      <c r="A4" s="4" t="s">
        <v>44</v>
      </c>
      <c r="B4" s="8" t="n">
        <v>5.2</v>
      </c>
      <c r="C4" s="8" t="n">
        <v>7.2</v>
      </c>
    </row>
    <row r="5" spans="1:4">
      <c r="A5" s="4" t="s">
        <v>571</v>
      </c>
    </row>
    <row r="6" spans="1:4">
      <c r="A6" s="3" t="s">
        <v>569</v>
      </c>
    </row>
    <row r="7" spans="1:4">
      <c r="A7" s="4" t="s">
        <v>570</v>
      </c>
      <c r="B7" s="8" t="n">
        <v>41.8</v>
      </c>
    </row>
    <row r="8" spans="1:4">
      <c r="A8" s="4" t="s">
        <v>61</v>
      </c>
      <c r="B8" s="8" t="n">
        <v>110.2</v>
      </c>
      <c r="C8" s="5" t="n">
        <v>115</v>
      </c>
    </row>
    <row r="9" spans="1:4">
      <c r="A9" s="4" t="s">
        <v>572</v>
      </c>
      <c r="B9" s="8" t="n">
        <v>-4.9</v>
      </c>
      <c r="C9" s="8" t="n">
        <v>-108.4</v>
      </c>
    </row>
    <row r="10" spans="1:4">
      <c r="A10" s="4" t="s">
        <v>136</v>
      </c>
      <c r="B10" s="8" t="n">
        <v>-7876.9</v>
      </c>
      <c r="C10" s="8" t="n">
        <v>-7653.6</v>
      </c>
    </row>
    <row r="11" spans="1:4">
      <c r="A11" s="4" t="s">
        <v>573</v>
      </c>
    </row>
    <row r="12" spans="1:4">
      <c r="A12" s="3" t="s">
        <v>569</v>
      </c>
    </row>
    <row r="13" spans="1:4">
      <c r="A13" s="4" t="s">
        <v>574</v>
      </c>
      <c r="B13" s="8" t="n">
        <v>184.6</v>
      </c>
      <c r="C13" s="8" t="n">
        <v>185.4</v>
      </c>
    </row>
    <row r="14" spans="1:4">
      <c r="A14" s="4" t="s">
        <v>575</v>
      </c>
    </row>
    <row r="15" spans="1:4">
      <c r="A15" s="3" t="s">
        <v>569</v>
      </c>
    </row>
    <row r="16" spans="1:4">
      <c r="A16" s="4" t="s">
        <v>574</v>
      </c>
      <c r="B16" s="8" t="n">
        <v>623.6</v>
      </c>
      <c r="C16" s="8" t="n">
        <v>584.7</v>
      </c>
    </row>
    <row r="17" spans="1:4">
      <c r="A17" s="4" t="s">
        <v>576</v>
      </c>
    </row>
    <row r="18" spans="1:4">
      <c r="A18" s="3" t="s">
        <v>569</v>
      </c>
    </row>
    <row r="19" spans="1:4">
      <c r="A19" s="4" t="s">
        <v>44</v>
      </c>
      <c r="B19" s="8" t="n">
        <v>5.2</v>
      </c>
      <c r="C19" s="8" t="n">
        <v>7.2</v>
      </c>
    </row>
    <row r="20" spans="1:4">
      <c r="A20" s="4" t="s">
        <v>577</v>
      </c>
    </row>
    <row r="21" spans="1:4">
      <c r="A21" s="3" t="s">
        <v>569</v>
      </c>
    </row>
    <row r="22" spans="1:4">
      <c r="A22" s="4" t="s">
        <v>578</v>
      </c>
      <c r="B22" s="8" t="n">
        <v>-4.3</v>
      </c>
      <c r="C22" s="8" t="n">
        <v>-18.4</v>
      </c>
    </row>
    <row r="23" spans="1:4">
      <c r="A23" s="4" t="s">
        <v>579</v>
      </c>
    </row>
    <row r="24" spans="1:4">
      <c r="A24" s="3" t="s">
        <v>569</v>
      </c>
    </row>
    <row r="25" spans="1:4">
      <c r="A25" s="4" t="s">
        <v>574</v>
      </c>
      <c r="B25" s="8" t="n">
        <v>1267.1</v>
      </c>
      <c r="C25" s="8" t="n">
        <v>1206.1</v>
      </c>
    </row>
    <row r="26" spans="1:4">
      <c r="A26" s="4" t="s">
        <v>580</v>
      </c>
    </row>
    <row r="27" spans="1:4">
      <c r="A27" s="3" t="s">
        <v>569</v>
      </c>
    </row>
    <row r="28" spans="1:4">
      <c r="A28" s="4" t="s">
        <v>574</v>
      </c>
      <c r="B28" s="8" t="n">
        <v>107.4</v>
      </c>
      <c r="C28" s="8" t="n">
        <v>119.6</v>
      </c>
    </row>
    <row r="29" spans="1:4">
      <c r="A29" s="4" t="s">
        <v>581</v>
      </c>
    </row>
    <row r="30" spans="1:4">
      <c r="A30" s="3" t="s">
        <v>569</v>
      </c>
    </row>
    <row r="31" spans="1:4">
      <c r="A31" s="4" t="s">
        <v>574</v>
      </c>
      <c r="B31" s="8" t="n">
        <v>24.4</v>
      </c>
      <c r="C31" s="8" t="n">
        <v>24.4</v>
      </c>
    </row>
    <row r="32" spans="1:4">
      <c r="A32" s="4" t="s">
        <v>582</v>
      </c>
    </row>
    <row r="33" spans="1:4">
      <c r="A33" s="3" t="s">
        <v>569</v>
      </c>
    </row>
    <row r="34" spans="1:4">
      <c r="A34" s="4" t="s">
        <v>574</v>
      </c>
      <c r="B34" s="8" t="n">
        <v>2587.7</v>
      </c>
      <c r="C34" s="8" t="n">
        <v>2586.5</v>
      </c>
    </row>
    <row r="35" spans="1:4">
      <c r="A35" s="4" t="s">
        <v>583</v>
      </c>
    </row>
    <row r="36" spans="1:4">
      <c r="A36" s="3" t="s">
        <v>569</v>
      </c>
    </row>
    <row r="37" spans="1:4">
      <c r="A37" s="4" t="s">
        <v>574</v>
      </c>
      <c r="B37" s="8" t="n">
        <v>84.5</v>
      </c>
      <c r="C37" s="8" t="n">
        <v>89.8</v>
      </c>
    </row>
    <row r="38" spans="1:4">
      <c r="A38" s="4" t="s">
        <v>584</v>
      </c>
    </row>
    <row r="39" spans="1:4">
      <c r="A39" s="3" t="s">
        <v>569</v>
      </c>
    </row>
    <row r="40" spans="1:4">
      <c r="A40" s="4" t="s">
        <v>574</v>
      </c>
      <c r="B40" s="8" t="n">
        <v>494.2</v>
      </c>
      <c r="C40" s="8" t="n">
        <v>488.7</v>
      </c>
    </row>
    <row r="41" spans="1:4">
      <c r="A41" s="4" t="s">
        <v>585</v>
      </c>
    </row>
    <row r="42" spans="1:4">
      <c r="A42" s="3" t="s">
        <v>569</v>
      </c>
    </row>
    <row r="43" spans="1:4">
      <c r="A43" s="4" t="s">
        <v>574</v>
      </c>
      <c r="B43" s="8" t="n">
        <v>54.8</v>
      </c>
      <c r="C43" s="5" t="n">
        <v>63</v>
      </c>
    </row>
    <row r="44" spans="1:4">
      <c r="A44" s="4" t="s">
        <v>586</v>
      </c>
    </row>
    <row r="45" spans="1:4">
      <c r="A45" s="3" t="s">
        <v>569</v>
      </c>
    </row>
    <row r="46" spans="1:4">
      <c r="A46" s="4" t="s">
        <v>574</v>
      </c>
      <c r="B46" s="8" t="n">
        <v>11.5</v>
      </c>
      <c r="C46" s="8" t="n">
        <v>12.6</v>
      </c>
    </row>
    <row r="47" spans="1:4">
      <c r="A47" s="4" t="s">
        <v>587</v>
      </c>
    </row>
    <row r="48" spans="1:4">
      <c r="A48" s="3" t="s">
        <v>569</v>
      </c>
    </row>
    <row r="49" spans="1:4">
      <c r="A49" s="4" t="s">
        <v>574</v>
      </c>
      <c r="B49" s="8" t="n">
        <v>1032.8</v>
      </c>
      <c r="C49" s="8" t="n">
        <v>1073.9</v>
      </c>
    </row>
    <row r="50" spans="1:4">
      <c r="A50" s="4" t="s">
        <v>588</v>
      </c>
    </row>
    <row r="51" spans="1:4">
      <c r="A51" s="3" t="s">
        <v>569</v>
      </c>
    </row>
    <row r="52" spans="1:4">
      <c r="A52" s="4" t="s">
        <v>574</v>
      </c>
      <c r="B52" s="8" t="n">
        <v>5664.4</v>
      </c>
      <c r="C52" s="8" t="n">
        <v>5664.6</v>
      </c>
    </row>
    <row r="53" spans="1:4">
      <c r="A53" s="4" t="s">
        <v>589</v>
      </c>
    </row>
    <row r="54" spans="1:4">
      <c r="A54" s="3" t="s">
        <v>569</v>
      </c>
    </row>
    <row r="55" spans="1:4">
      <c r="A55" s="4" t="s">
        <v>574</v>
      </c>
      <c r="B55" s="8" t="n">
        <v>163.5</v>
      </c>
      <c r="C55" s="8" t="n">
        <v>145.3</v>
      </c>
    </row>
    <row r="56" spans="1:4">
      <c r="A56" s="4" t="s">
        <v>590</v>
      </c>
    </row>
    <row r="57" spans="1:4">
      <c r="A57" s="3" t="s">
        <v>569</v>
      </c>
    </row>
    <row r="58" spans="1:4">
      <c r="A58" s="4" t="s">
        <v>574</v>
      </c>
      <c r="B58" s="8" t="n">
        <v>1313.2</v>
      </c>
      <c r="C58" s="8" t="n">
        <v>1265.7</v>
      </c>
    </row>
    <row r="59" spans="1:4">
      <c r="A59" s="4" t="s">
        <v>570</v>
      </c>
      <c r="C59" s="8" t="n">
        <v>42.5</v>
      </c>
    </row>
    <row r="60" spans="1:4">
      <c r="A60" s="4" t="s">
        <v>591</v>
      </c>
    </row>
    <row r="61" spans="1:4">
      <c r="A61" s="3" t="s">
        <v>569</v>
      </c>
    </row>
    <row r="62" spans="1:4">
      <c r="A62" s="4" t="s">
        <v>574</v>
      </c>
      <c r="B62" s="8" t="n">
        <v>95.40000000000001</v>
      </c>
      <c r="C62" s="8" t="n">
        <v>82.40000000000001</v>
      </c>
    </row>
    <row r="63" spans="1:4">
      <c r="A63" s="4" t="s">
        <v>592</v>
      </c>
    </row>
    <row r="64" spans="1:4">
      <c r="A64" s="3" t="s">
        <v>569</v>
      </c>
    </row>
    <row r="65" spans="1:4">
      <c r="A65" s="4" t="s">
        <v>574</v>
      </c>
      <c r="B65" s="8" t="n">
        <v>15.6</v>
      </c>
      <c r="C65" s="8" t="n">
        <v>15.5</v>
      </c>
    </row>
    <row r="66" spans="1:4">
      <c r="A66" s="4" t="s">
        <v>593</v>
      </c>
    </row>
    <row r="67" spans="1:4">
      <c r="A67" s="3" t="s">
        <v>569</v>
      </c>
    </row>
    <row r="68" spans="1:4">
      <c r="A68" s="4" t="s">
        <v>574</v>
      </c>
      <c r="B68" s="8" t="n">
        <v>866.2</v>
      </c>
      <c r="C68" s="8" t="n">
        <v>820.6</v>
      </c>
    </row>
    <row r="69" spans="1:4">
      <c r="A69" s="4" t="s">
        <v>594</v>
      </c>
    </row>
    <row r="70" spans="1:4">
      <c r="A70" s="3" t="s">
        <v>569</v>
      </c>
    </row>
    <row r="71" spans="1:4">
      <c r="A71" s="4" t="s">
        <v>574</v>
      </c>
      <c r="B71" s="8" t="n">
        <v>191.7</v>
      </c>
      <c r="C71" s="8" t="n">
        <v>202.8</v>
      </c>
    </row>
    <row r="72" spans="1:4">
      <c r="A72" s="4" t="s">
        <v>595</v>
      </c>
    </row>
    <row r="73" spans="1:4">
      <c r="A73" s="3" t="s">
        <v>569</v>
      </c>
    </row>
    <row r="74" spans="1:4">
      <c r="A74" s="4" t="s">
        <v>574</v>
      </c>
      <c r="B74" s="8" t="n">
        <v>13.4</v>
      </c>
      <c r="C74" s="8" t="n">
        <v>14.5</v>
      </c>
    </row>
    <row r="75" spans="1:4">
      <c r="A75" s="4" t="s">
        <v>596</v>
      </c>
    </row>
    <row r="76" spans="1:4">
      <c r="A76" s="3" t="s">
        <v>569</v>
      </c>
    </row>
    <row r="77" spans="1:4">
      <c r="A77" s="4" t="s">
        <v>574</v>
      </c>
      <c r="B77" s="8" t="n">
        <v>130.9</v>
      </c>
      <c r="C77" s="8" t="n">
        <v>129.9</v>
      </c>
    </row>
    <row r="78" spans="1:4">
      <c r="A78" s="4" t="s">
        <v>597</v>
      </c>
    </row>
    <row r="79" spans="1:4">
      <c r="A79" s="3" t="s">
        <v>569</v>
      </c>
    </row>
    <row r="80" spans="1:4">
      <c r="A80" s="4" t="s">
        <v>570</v>
      </c>
      <c r="B80" s="5" t="n">
        <v>0</v>
      </c>
    </row>
    <row r="81" spans="1:4">
      <c r="A81" s="4" t="s">
        <v>61</v>
      </c>
      <c r="B81" s="5" t="n">
        <v>0</v>
      </c>
      <c r="C81" s="5" t="n">
        <v>0</v>
      </c>
    </row>
    <row r="82" spans="1:4">
      <c r="A82" s="4" t="s">
        <v>572</v>
      </c>
      <c r="B82" s="5" t="n">
        <v>0</v>
      </c>
      <c r="C82" s="5" t="n">
        <v>0</v>
      </c>
    </row>
    <row r="83" spans="1:4">
      <c r="A83" s="4" t="s">
        <v>136</v>
      </c>
      <c r="B83" s="8" t="n">
        <v>-2541.4</v>
      </c>
      <c r="C83" s="8" t="n">
        <v>-2411.6</v>
      </c>
    </row>
    <row r="84" spans="1:4">
      <c r="A84" s="4" t="s">
        <v>598</v>
      </c>
    </row>
    <row r="85" spans="1:4">
      <c r="A85" s="3" t="s">
        <v>569</v>
      </c>
    </row>
    <row r="86" spans="1:4">
      <c r="A86" s="4" t="s">
        <v>574</v>
      </c>
      <c r="B86" s="8" t="n">
        <v>75.59999999999999</v>
      </c>
      <c r="C86" s="8" t="n">
        <v>76.09999999999999</v>
      </c>
    </row>
    <row r="87" spans="1:4">
      <c r="A87" s="4" t="s">
        <v>599</v>
      </c>
    </row>
    <row r="88" spans="1:4">
      <c r="A88" s="3" t="s">
        <v>569</v>
      </c>
    </row>
    <row r="89" spans="1:4">
      <c r="A89" s="4" t="s">
        <v>574</v>
      </c>
      <c r="B89" s="8" t="n">
        <v>623.6</v>
      </c>
      <c r="C89" s="8" t="n">
        <v>584.7</v>
      </c>
    </row>
    <row r="90" spans="1:4">
      <c r="A90" s="4" t="s">
        <v>600</v>
      </c>
    </row>
    <row r="91" spans="1:4">
      <c r="A91" s="3" t="s">
        <v>569</v>
      </c>
    </row>
    <row r="92" spans="1:4">
      <c r="A92" s="4" t="s">
        <v>44</v>
      </c>
      <c r="B92" s="5" t="n">
        <v>0</v>
      </c>
      <c r="C92" s="5" t="n">
        <v>0</v>
      </c>
    </row>
    <row r="93" spans="1:4">
      <c r="A93" s="4" t="s">
        <v>601</v>
      </c>
    </row>
    <row r="94" spans="1:4">
      <c r="A94" s="3" t="s">
        <v>569</v>
      </c>
    </row>
    <row r="95" spans="1:4">
      <c r="A95" s="4" t="s">
        <v>578</v>
      </c>
      <c r="B95" s="5" t="n">
        <v>0</v>
      </c>
      <c r="C95" s="5" t="n">
        <v>0</v>
      </c>
    </row>
    <row r="96" spans="1:4">
      <c r="A96" s="4" t="s">
        <v>602</v>
      </c>
    </row>
    <row r="97" spans="1:4">
      <c r="A97" s="3" t="s">
        <v>569</v>
      </c>
    </row>
    <row r="98" spans="1:4">
      <c r="A98" s="4" t="s">
        <v>574</v>
      </c>
      <c r="B98" s="8" t="n">
        <v>1267.1</v>
      </c>
      <c r="C98" s="8" t="n">
        <v>1206.1</v>
      </c>
    </row>
    <row r="99" spans="1:4">
      <c r="A99" s="4" t="s">
        <v>603</v>
      </c>
    </row>
    <row r="100" spans="1:4">
      <c r="A100" s="3" t="s">
        <v>569</v>
      </c>
    </row>
    <row r="101" spans="1:4">
      <c r="A101" s="4" t="s">
        <v>574</v>
      </c>
      <c r="B101" s="5" t="n">
        <v>0</v>
      </c>
      <c r="C101" s="5" t="n">
        <v>0</v>
      </c>
    </row>
    <row r="102" spans="1:4">
      <c r="A102" s="4" t="s">
        <v>604</v>
      </c>
    </row>
    <row r="103" spans="1:4">
      <c r="A103" s="3" t="s">
        <v>569</v>
      </c>
    </row>
    <row r="104" spans="1:4">
      <c r="A104" s="4" t="s">
        <v>574</v>
      </c>
      <c r="B104" s="5" t="n">
        <v>0</v>
      </c>
      <c r="C104" s="5" t="n">
        <v>0</v>
      </c>
    </row>
    <row r="105" spans="1:4">
      <c r="A105" s="4" t="s">
        <v>605</v>
      </c>
    </row>
    <row r="106" spans="1:4">
      <c r="A106" s="3" t="s">
        <v>569</v>
      </c>
    </row>
    <row r="107" spans="1:4">
      <c r="A107" s="4" t="s">
        <v>574</v>
      </c>
      <c r="B107" s="5" t="n">
        <v>0</v>
      </c>
      <c r="C107" s="5" t="n">
        <v>0</v>
      </c>
    </row>
    <row r="108" spans="1:4">
      <c r="A108" s="4" t="s">
        <v>606</v>
      </c>
    </row>
    <row r="109" spans="1:4">
      <c r="A109" s="3" t="s">
        <v>569</v>
      </c>
    </row>
    <row r="110" spans="1:4">
      <c r="A110" s="4" t="s">
        <v>574</v>
      </c>
      <c r="B110" s="5" t="n">
        <v>0</v>
      </c>
      <c r="C110" s="5" t="n">
        <v>0</v>
      </c>
    </row>
    <row r="111" spans="1:4">
      <c r="A111" s="4" t="s">
        <v>607</v>
      </c>
    </row>
    <row r="112" spans="1:4">
      <c r="A112" s="3" t="s">
        <v>569</v>
      </c>
    </row>
    <row r="113" spans="1:4">
      <c r="A113" s="4" t="s">
        <v>574</v>
      </c>
      <c r="B113" s="8" t="n">
        <v>347.8</v>
      </c>
      <c r="C113" s="8" t="n">
        <v>343.7</v>
      </c>
    </row>
    <row r="114" spans="1:4">
      <c r="A114" s="4" t="s">
        <v>608</v>
      </c>
    </row>
    <row r="115" spans="1:4">
      <c r="A115" s="3" t="s">
        <v>569</v>
      </c>
    </row>
    <row r="116" spans="1:4">
      <c r="A116" s="4" t="s">
        <v>574</v>
      </c>
      <c r="B116" s="5" t="n">
        <v>0</v>
      </c>
      <c r="C116" s="5" t="n">
        <v>0</v>
      </c>
    </row>
    <row r="117" spans="1:4">
      <c r="A117" s="4" t="s">
        <v>609</v>
      </c>
    </row>
    <row r="118" spans="1:4">
      <c r="A118" s="3" t="s">
        <v>569</v>
      </c>
    </row>
    <row r="119" spans="1:4">
      <c r="A119" s="4" t="s">
        <v>574</v>
      </c>
      <c r="B119" s="5" t="n">
        <v>0</v>
      </c>
      <c r="C119" s="5" t="n">
        <v>0</v>
      </c>
    </row>
    <row r="120" spans="1:4">
      <c r="A120" s="4" t="s">
        <v>610</v>
      </c>
    </row>
    <row r="121" spans="1:4">
      <c r="A121" s="3" t="s">
        <v>569</v>
      </c>
    </row>
    <row r="122" spans="1:4">
      <c r="A122" s="4" t="s">
        <v>574</v>
      </c>
      <c r="B122" s="5" t="n">
        <v>0</v>
      </c>
      <c r="C122" s="5" t="n">
        <v>0</v>
      </c>
    </row>
    <row r="123" spans="1:4">
      <c r="A123" s="4" t="s">
        <v>611</v>
      </c>
    </row>
    <row r="124" spans="1:4">
      <c r="A124" s="3" t="s">
        <v>569</v>
      </c>
    </row>
    <row r="125" spans="1:4">
      <c r="A125" s="4" t="s">
        <v>574</v>
      </c>
      <c r="B125" s="8" t="n">
        <v>1614.9</v>
      </c>
      <c r="C125" s="8" t="n">
        <v>1549.8</v>
      </c>
    </row>
    <row r="126" spans="1:4">
      <c r="A126" s="4" t="s">
        <v>612</v>
      </c>
    </row>
    <row r="127" spans="1:4">
      <c r="A127" s="3" t="s">
        <v>569</v>
      </c>
    </row>
    <row r="128" spans="1:4">
      <c r="A128" s="4" t="s">
        <v>574</v>
      </c>
      <c r="B128" s="8" t="n">
        <v>131.9</v>
      </c>
      <c r="C128" s="8" t="n">
        <v>118.6</v>
      </c>
    </row>
    <row r="129" spans="1:4">
      <c r="A129" s="4" t="s">
        <v>613</v>
      </c>
    </row>
    <row r="130" spans="1:4">
      <c r="A130" s="3" t="s">
        <v>569</v>
      </c>
    </row>
    <row r="131" spans="1:4">
      <c r="A131" s="4" t="s">
        <v>574</v>
      </c>
      <c r="B131" s="8" t="n">
        <v>95.40000000000001</v>
      </c>
      <c r="C131" s="8" t="n">
        <v>82.40000000000001</v>
      </c>
    </row>
    <row r="132" spans="1:4">
      <c r="A132" s="4" t="s">
        <v>570</v>
      </c>
      <c r="C132" s="5" t="n">
        <v>0</v>
      </c>
    </row>
    <row r="133" spans="1:4">
      <c r="A133" s="4" t="s">
        <v>614</v>
      </c>
    </row>
    <row r="134" spans="1:4">
      <c r="A134" s="3" t="s">
        <v>569</v>
      </c>
    </row>
    <row r="135" spans="1:4">
      <c r="A135" s="4" t="s">
        <v>574</v>
      </c>
      <c r="B135" s="8" t="n">
        <v>95.40000000000001</v>
      </c>
      <c r="C135" s="8" t="n">
        <v>82.40000000000001</v>
      </c>
    </row>
    <row r="136" spans="1:4">
      <c r="A136" s="4" t="s">
        <v>615</v>
      </c>
    </row>
    <row r="137" spans="1:4">
      <c r="A137" s="3" t="s">
        <v>569</v>
      </c>
    </row>
    <row r="138" spans="1:4">
      <c r="A138" s="4" t="s">
        <v>574</v>
      </c>
      <c r="B138" s="5" t="n">
        <v>0</v>
      </c>
      <c r="C138" s="5" t="n">
        <v>0</v>
      </c>
    </row>
    <row r="139" spans="1:4">
      <c r="A139" s="4" t="s">
        <v>616</v>
      </c>
    </row>
    <row r="140" spans="1:4">
      <c r="A140" s="3" t="s">
        <v>569</v>
      </c>
    </row>
    <row r="141" spans="1:4">
      <c r="A141" s="4" t="s">
        <v>574</v>
      </c>
      <c r="B141" s="5" t="n">
        <v>0</v>
      </c>
      <c r="C141" s="5" t="n">
        <v>0</v>
      </c>
    </row>
    <row r="142" spans="1:4">
      <c r="A142" s="4" t="s">
        <v>617</v>
      </c>
    </row>
    <row r="143" spans="1:4">
      <c r="A143" s="3" t="s">
        <v>569</v>
      </c>
    </row>
    <row r="144" spans="1:4">
      <c r="A144" s="4" t="s">
        <v>574</v>
      </c>
      <c r="B144" s="5" t="n">
        <v>0</v>
      </c>
      <c r="C144" s="5" t="n">
        <v>0</v>
      </c>
    </row>
    <row r="145" spans="1:4">
      <c r="A145" s="4" t="s">
        <v>618</v>
      </c>
    </row>
    <row r="146" spans="1:4">
      <c r="A146" s="3" t="s">
        <v>569</v>
      </c>
    </row>
    <row r="147" spans="1:4">
      <c r="A147" s="4" t="s">
        <v>574</v>
      </c>
      <c r="B147" s="5" t="n">
        <v>0</v>
      </c>
      <c r="C147" s="5" t="n">
        <v>0</v>
      </c>
    </row>
    <row r="148" spans="1:4">
      <c r="A148" s="4" t="s">
        <v>619</v>
      </c>
    </row>
    <row r="149" spans="1:4">
      <c r="A149" s="3" t="s">
        <v>569</v>
      </c>
    </row>
    <row r="150" spans="1:4">
      <c r="A150" s="4" t="s">
        <v>574</v>
      </c>
      <c r="B150" s="5" t="n">
        <v>0</v>
      </c>
      <c r="C150" s="5" t="n">
        <v>0</v>
      </c>
    </row>
    <row r="151" spans="1:4">
      <c r="A151" s="4" t="s">
        <v>620</v>
      </c>
    </row>
    <row r="152" spans="1:4">
      <c r="A152" s="3" t="s">
        <v>569</v>
      </c>
    </row>
    <row r="153" spans="1:4">
      <c r="A153" s="4" t="s">
        <v>570</v>
      </c>
      <c r="B153" s="8" t="n">
        <v>41.8</v>
      </c>
    </row>
    <row r="154" spans="1:4">
      <c r="A154" s="4" t="s">
        <v>61</v>
      </c>
      <c r="B154" s="5" t="n">
        <v>0</v>
      </c>
      <c r="C154" s="5" t="n">
        <v>0</v>
      </c>
    </row>
    <row r="155" spans="1:4">
      <c r="A155" s="4" t="s">
        <v>572</v>
      </c>
      <c r="B155" s="5" t="n">
        <v>0</v>
      </c>
      <c r="C155" s="5" t="n">
        <v>0</v>
      </c>
    </row>
    <row r="156" spans="1:4">
      <c r="A156" s="4" t="s">
        <v>136</v>
      </c>
      <c r="B156" s="8" t="n">
        <v>-5450.6</v>
      </c>
      <c r="C156" s="8" t="n">
        <v>-5465.4</v>
      </c>
    </row>
    <row r="157" spans="1:4">
      <c r="A157" s="4" t="s">
        <v>621</v>
      </c>
    </row>
    <row r="158" spans="1:4">
      <c r="A158" s="3" t="s">
        <v>569</v>
      </c>
    </row>
    <row r="159" spans="1:4">
      <c r="A159" s="4" t="s">
        <v>574</v>
      </c>
      <c r="B159" s="5" t="n">
        <v>109</v>
      </c>
      <c r="C159" s="8" t="n">
        <v>109.3</v>
      </c>
    </row>
    <row r="160" spans="1:4">
      <c r="A160" s="4" t="s">
        <v>622</v>
      </c>
    </row>
    <row r="161" spans="1:4">
      <c r="A161" s="3" t="s">
        <v>569</v>
      </c>
    </row>
    <row r="162" spans="1:4">
      <c r="A162" s="4" t="s">
        <v>574</v>
      </c>
      <c r="B162" s="5" t="n">
        <v>0</v>
      </c>
      <c r="C162" s="5" t="n">
        <v>0</v>
      </c>
    </row>
    <row r="163" spans="1:4">
      <c r="A163" s="4" t="s">
        <v>623</v>
      </c>
    </row>
    <row r="164" spans="1:4">
      <c r="A164" s="3" t="s">
        <v>569</v>
      </c>
    </row>
    <row r="165" spans="1:4">
      <c r="A165" s="4" t="s">
        <v>44</v>
      </c>
      <c r="B165" s="8" t="n">
        <v>5.2</v>
      </c>
      <c r="C165" s="8" t="n">
        <v>7.2</v>
      </c>
    </row>
    <row r="166" spans="1:4">
      <c r="A166" s="4" t="s">
        <v>624</v>
      </c>
    </row>
    <row r="167" spans="1:4">
      <c r="A167" s="3" t="s">
        <v>569</v>
      </c>
    </row>
    <row r="168" spans="1:4">
      <c r="A168" s="4" t="s">
        <v>578</v>
      </c>
      <c r="B168" s="8" t="n">
        <v>-4.3</v>
      </c>
      <c r="C168" s="8" t="n">
        <v>-18.4</v>
      </c>
    </row>
    <row r="169" spans="1:4">
      <c r="A169" s="4" t="s">
        <v>625</v>
      </c>
    </row>
    <row r="170" spans="1:4">
      <c r="A170" s="3" t="s">
        <v>569</v>
      </c>
    </row>
    <row r="171" spans="1:4">
      <c r="A171" s="4" t="s">
        <v>574</v>
      </c>
      <c r="B171" s="5" t="n">
        <v>0</v>
      </c>
      <c r="C171" s="5" t="n">
        <v>0</v>
      </c>
    </row>
    <row r="172" spans="1:4">
      <c r="A172" s="4" t="s">
        <v>626</v>
      </c>
    </row>
    <row r="173" spans="1:4">
      <c r="A173" s="3" t="s">
        <v>569</v>
      </c>
    </row>
    <row r="174" spans="1:4">
      <c r="A174" s="4" t="s">
        <v>574</v>
      </c>
      <c r="B174" s="8" t="n">
        <v>107.4</v>
      </c>
      <c r="C174" s="8" t="n">
        <v>119.6</v>
      </c>
    </row>
    <row r="175" spans="1:4">
      <c r="A175" s="4" t="s">
        <v>627</v>
      </c>
    </row>
    <row r="176" spans="1:4">
      <c r="A176" s="3" t="s">
        <v>569</v>
      </c>
    </row>
    <row r="177" spans="1:4">
      <c r="A177" s="4" t="s">
        <v>574</v>
      </c>
      <c r="B177" s="8" t="n">
        <v>24.4</v>
      </c>
      <c r="C177" s="8" t="n">
        <v>24.4</v>
      </c>
    </row>
    <row r="178" spans="1:4">
      <c r="A178" s="4" t="s">
        <v>628</v>
      </c>
    </row>
    <row r="179" spans="1:4">
      <c r="A179" s="3" t="s">
        <v>569</v>
      </c>
    </row>
    <row r="180" spans="1:4">
      <c r="A180" s="4" t="s">
        <v>574</v>
      </c>
      <c r="B180" s="8" t="n">
        <v>2587.7</v>
      </c>
      <c r="C180" s="8" t="n">
        <v>2586.5</v>
      </c>
    </row>
    <row r="181" spans="1:4">
      <c r="A181" s="4" t="s">
        <v>629</v>
      </c>
    </row>
    <row r="182" spans="1:4">
      <c r="A182" s="3" t="s">
        <v>569</v>
      </c>
    </row>
    <row r="183" spans="1:4">
      <c r="A183" s="4" t="s">
        <v>574</v>
      </c>
      <c r="B183" s="8" t="n">
        <v>84.5</v>
      </c>
      <c r="C183" s="8" t="n">
        <v>89.8</v>
      </c>
    </row>
    <row r="184" spans="1:4">
      <c r="A184" s="4" t="s">
        <v>630</v>
      </c>
    </row>
    <row r="185" spans="1:4">
      <c r="A185" s="3" t="s">
        <v>569</v>
      </c>
    </row>
    <row r="186" spans="1:4">
      <c r="A186" s="4" t="s">
        <v>574</v>
      </c>
      <c r="B186" s="8" t="n">
        <v>146.4</v>
      </c>
      <c r="C186" s="5" t="n">
        <v>145</v>
      </c>
    </row>
    <row r="187" spans="1:4">
      <c r="A187" s="4" t="s">
        <v>631</v>
      </c>
    </row>
    <row r="188" spans="1:4">
      <c r="A188" s="3" t="s">
        <v>569</v>
      </c>
    </row>
    <row r="189" spans="1:4">
      <c r="A189" s="4" t="s">
        <v>574</v>
      </c>
      <c r="B189" s="8" t="n">
        <v>54.8</v>
      </c>
      <c r="C189" s="5" t="n">
        <v>63</v>
      </c>
    </row>
    <row r="190" spans="1:4">
      <c r="A190" s="4" t="s">
        <v>632</v>
      </c>
    </row>
    <row r="191" spans="1:4">
      <c r="A191" s="3" t="s">
        <v>569</v>
      </c>
    </row>
    <row r="192" spans="1:4">
      <c r="A192" s="4" t="s">
        <v>574</v>
      </c>
      <c r="B192" s="8" t="n">
        <v>11.5</v>
      </c>
      <c r="C192" s="8" t="n">
        <v>12.6</v>
      </c>
    </row>
    <row r="193" spans="1:4">
      <c r="A193" s="4" t="s">
        <v>633</v>
      </c>
    </row>
    <row r="194" spans="1:4">
      <c r="A194" s="3" t="s">
        <v>569</v>
      </c>
    </row>
    <row r="195" spans="1:4">
      <c r="A195" s="4" t="s">
        <v>574</v>
      </c>
      <c r="B195" s="8" t="n">
        <v>1032.8</v>
      </c>
      <c r="C195" s="8" t="n">
        <v>1073.9</v>
      </c>
    </row>
    <row r="196" spans="1:4">
      <c r="A196" s="4" t="s">
        <v>634</v>
      </c>
    </row>
    <row r="197" spans="1:4">
      <c r="A197" s="3" t="s">
        <v>569</v>
      </c>
    </row>
    <row r="198" spans="1:4">
      <c r="A198" s="4" t="s">
        <v>574</v>
      </c>
      <c r="B198" s="8" t="n">
        <v>4049.5</v>
      </c>
      <c r="C198" s="8" t="n">
        <v>4114.8</v>
      </c>
    </row>
    <row r="199" spans="1:4">
      <c r="A199" s="4" t="s">
        <v>635</v>
      </c>
    </row>
    <row r="200" spans="1:4">
      <c r="A200" s="3" t="s">
        <v>569</v>
      </c>
    </row>
    <row r="201" spans="1:4">
      <c r="A201" s="4" t="s">
        <v>574</v>
      </c>
      <c r="B201" s="8" t="n">
        <v>31.6</v>
      </c>
      <c r="C201" s="8" t="n">
        <v>26.7</v>
      </c>
    </row>
    <row r="202" spans="1:4">
      <c r="A202" s="4" t="s">
        <v>636</v>
      </c>
    </row>
    <row r="203" spans="1:4">
      <c r="A203" s="3" t="s">
        <v>569</v>
      </c>
    </row>
    <row r="204" spans="1:4">
      <c r="A204" s="4" t="s">
        <v>574</v>
      </c>
      <c r="B204" s="8" t="n">
        <v>1217.8</v>
      </c>
      <c r="C204" s="8" t="n">
        <v>1183.3</v>
      </c>
    </row>
    <row r="205" spans="1:4">
      <c r="A205" s="4" t="s">
        <v>570</v>
      </c>
      <c r="C205" s="8" t="n">
        <v>42.5</v>
      </c>
    </row>
    <row r="206" spans="1:4">
      <c r="A206" s="4" t="s">
        <v>637</v>
      </c>
    </row>
    <row r="207" spans="1:4">
      <c r="A207" s="3" t="s">
        <v>569</v>
      </c>
    </row>
    <row r="208" spans="1:4">
      <c r="A208" s="4" t="s">
        <v>574</v>
      </c>
      <c r="B208" s="5" t="n">
        <v>0</v>
      </c>
      <c r="C208" s="5" t="n">
        <v>0</v>
      </c>
    </row>
    <row r="209" spans="1:4">
      <c r="A209" s="4" t="s">
        <v>638</v>
      </c>
    </row>
    <row r="210" spans="1:4">
      <c r="A210" s="3" t="s">
        <v>569</v>
      </c>
    </row>
    <row r="211" spans="1:4">
      <c r="A211" s="4" t="s">
        <v>574</v>
      </c>
      <c r="B211" s="8" t="n">
        <v>15.6</v>
      </c>
      <c r="C211" s="8" t="n">
        <v>15.5</v>
      </c>
    </row>
    <row r="212" spans="1:4">
      <c r="A212" s="4" t="s">
        <v>639</v>
      </c>
    </row>
    <row r="213" spans="1:4">
      <c r="A213" s="3" t="s">
        <v>569</v>
      </c>
    </row>
    <row r="214" spans="1:4">
      <c r="A214" s="4" t="s">
        <v>574</v>
      </c>
      <c r="B214" s="8" t="n">
        <v>866.2</v>
      </c>
      <c r="C214" s="8" t="n">
        <v>820.6</v>
      </c>
    </row>
    <row r="215" spans="1:4">
      <c r="A215" s="4" t="s">
        <v>640</v>
      </c>
    </row>
    <row r="216" spans="1:4">
      <c r="A216" s="3" t="s">
        <v>569</v>
      </c>
    </row>
    <row r="217" spans="1:4">
      <c r="A217" s="4" t="s">
        <v>574</v>
      </c>
      <c r="B217" s="8" t="n">
        <v>191.7</v>
      </c>
      <c r="C217" s="8" t="n">
        <v>202.8</v>
      </c>
    </row>
    <row r="218" spans="1:4">
      <c r="A218" s="4" t="s">
        <v>641</v>
      </c>
    </row>
    <row r="219" spans="1:4">
      <c r="A219" s="3" t="s">
        <v>569</v>
      </c>
    </row>
    <row r="220" spans="1:4">
      <c r="A220" s="4" t="s">
        <v>574</v>
      </c>
      <c r="B220" s="8" t="n">
        <v>13.4</v>
      </c>
      <c r="C220" s="8" t="n">
        <v>14.5</v>
      </c>
    </row>
    <row r="221" spans="1:4">
      <c r="A221" s="4" t="s">
        <v>642</v>
      </c>
    </row>
    <row r="222" spans="1:4">
      <c r="A222" s="3" t="s">
        <v>569</v>
      </c>
    </row>
    <row r="223" spans="1:4">
      <c r="A223" s="4" t="s">
        <v>574</v>
      </c>
      <c r="B223" s="8" t="n">
        <v>130.9</v>
      </c>
      <c r="C223" s="8" t="n">
        <v>129.9</v>
      </c>
    </row>
    <row r="224" spans="1:4">
      <c r="A224" s="4" t="s">
        <v>643</v>
      </c>
    </row>
    <row r="225" spans="1:4">
      <c r="A225" s="3" t="s">
        <v>569</v>
      </c>
    </row>
    <row r="226" spans="1:4">
      <c r="A226" s="4" t="s">
        <v>570</v>
      </c>
      <c r="B226" s="5" t="n">
        <v>0</v>
      </c>
    </row>
    <row r="227" spans="1:4">
      <c r="A227" s="4" t="s">
        <v>61</v>
      </c>
      <c r="B227" s="8" t="n">
        <v>110.2</v>
      </c>
      <c r="C227" s="5" t="n">
        <v>115</v>
      </c>
    </row>
    <row r="228" spans="1:4">
      <c r="A228" s="4" t="s">
        <v>572</v>
      </c>
      <c r="B228" s="8" t="n">
        <v>-4.9</v>
      </c>
      <c r="C228" s="8" t="n">
        <v>-108.4</v>
      </c>
      <c r="D228" s="7" t="n">
        <v>-3.1</v>
      </c>
    </row>
    <row r="229" spans="1:4">
      <c r="A229" s="4" t="s">
        <v>136</v>
      </c>
      <c r="B229" s="8" t="n">
        <v>-115.1</v>
      </c>
      <c r="C229" s="8" t="n">
        <v>-223.4</v>
      </c>
    </row>
    <row r="230" spans="1:4">
      <c r="A230" s="4" t="s">
        <v>644</v>
      </c>
    </row>
    <row r="231" spans="1:4">
      <c r="A231" s="3" t="s">
        <v>569</v>
      </c>
    </row>
    <row r="232" spans="1:4">
      <c r="A232" s="4" t="s">
        <v>574</v>
      </c>
      <c r="B232" s="5" t="n">
        <v>0</v>
      </c>
      <c r="C232" s="5" t="n">
        <v>0</v>
      </c>
    </row>
    <row r="233" spans="1:4">
      <c r="A233" s="4" t="s">
        <v>645</v>
      </c>
    </row>
    <row r="234" spans="1:4">
      <c r="A234" s="3" t="s">
        <v>569</v>
      </c>
    </row>
    <row r="235" spans="1:4">
      <c r="A235" s="4" t="s">
        <v>574</v>
      </c>
      <c r="B235" s="5" t="n">
        <v>0</v>
      </c>
      <c r="C235" s="5" t="n">
        <v>0</v>
      </c>
    </row>
    <row r="236" spans="1:4">
      <c r="A236" s="4" t="s">
        <v>646</v>
      </c>
    </row>
    <row r="237" spans="1:4">
      <c r="A237" s="3" t="s">
        <v>569</v>
      </c>
    </row>
    <row r="238" spans="1:4">
      <c r="A238" s="4" t="s">
        <v>44</v>
      </c>
      <c r="B238" s="5" t="n">
        <v>0</v>
      </c>
      <c r="C238" s="5" t="n">
        <v>0</v>
      </c>
    </row>
    <row r="239" spans="1:4">
      <c r="A239" s="4" t="s">
        <v>647</v>
      </c>
    </row>
    <row r="240" spans="1:4">
      <c r="A240" s="3" t="s">
        <v>569</v>
      </c>
    </row>
    <row r="241" spans="1:4">
      <c r="A241" s="4" t="s">
        <v>578</v>
      </c>
      <c r="B241" s="5" t="n">
        <v>0</v>
      </c>
      <c r="C241" s="5" t="n">
        <v>0</v>
      </c>
    </row>
    <row r="242" spans="1:4">
      <c r="A242" s="4" t="s">
        <v>648</v>
      </c>
    </row>
    <row r="243" spans="1:4">
      <c r="A243" s="3" t="s">
        <v>569</v>
      </c>
    </row>
    <row r="244" spans="1:4">
      <c r="A244" s="4" t="s">
        <v>574</v>
      </c>
      <c r="B244" s="5" t="n">
        <v>0</v>
      </c>
      <c r="C244" s="5" t="n">
        <v>0</v>
      </c>
    </row>
    <row r="245" spans="1:4">
      <c r="A245" s="4" t="s">
        <v>649</v>
      </c>
    </row>
    <row r="246" spans="1:4">
      <c r="A246" s="3" t="s">
        <v>569</v>
      </c>
    </row>
    <row r="247" spans="1:4">
      <c r="A247" s="4" t="s">
        <v>574</v>
      </c>
      <c r="B247" s="5" t="n">
        <v>0</v>
      </c>
      <c r="C247" s="5" t="n">
        <v>0</v>
      </c>
    </row>
    <row r="248" spans="1:4">
      <c r="A248" s="4" t="s">
        <v>650</v>
      </c>
    </row>
    <row r="249" spans="1:4">
      <c r="A249" s="3" t="s">
        <v>569</v>
      </c>
    </row>
    <row r="250" spans="1:4">
      <c r="A250" s="4" t="s">
        <v>574</v>
      </c>
      <c r="B250" s="5" t="n">
        <v>0</v>
      </c>
      <c r="C250" s="5" t="n">
        <v>0</v>
      </c>
    </row>
    <row r="251" spans="1:4">
      <c r="A251" s="4" t="s">
        <v>651</v>
      </c>
    </row>
    <row r="252" spans="1:4">
      <c r="A252" s="3" t="s">
        <v>569</v>
      </c>
    </row>
    <row r="253" spans="1:4">
      <c r="A253" s="4" t="s">
        <v>574</v>
      </c>
      <c r="B253" s="5" t="n">
        <v>0</v>
      </c>
      <c r="C253" s="5" t="n">
        <v>0</v>
      </c>
    </row>
    <row r="254" spans="1:4">
      <c r="A254" s="4" t="s">
        <v>652</v>
      </c>
    </row>
    <row r="255" spans="1:4">
      <c r="A255" s="3" t="s">
        <v>569</v>
      </c>
    </row>
    <row r="256" spans="1:4">
      <c r="A256" s="4" t="s">
        <v>574</v>
      </c>
      <c r="B256" s="5" t="n">
        <v>0</v>
      </c>
      <c r="C256" s="5" t="n">
        <v>0</v>
      </c>
    </row>
    <row r="257" spans="1:4">
      <c r="A257" s="4" t="s">
        <v>653</v>
      </c>
    </row>
    <row r="258" spans="1:4">
      <c r="A258" s="3" t="s">
        <v>569</v>
      </c>
    </row>
    <row r="259" spans="1:4">
      <c r="A259" s="4" t="s">
        <v>574</v>
      </c>
      <c r="B259" s="5" t="n">
        <v>0</v>
      </c>
      <c r="C259" s="5" t="n">
        <v>0</v>
      </c>
    </row>
    <row r="260" spans="1:4">
      <c r="A260" s="4" t="s">
        <v>654</v>
      </c>
    </row>
    <row r="261" spans="1:4">
      <c r="A261" s="3" t="s">
        <v>569</v>
      </c>
    </row>
    <row r="262" spans="1:4">
      <c r="A262" s="4" t="s">
        <v>574</v>
      </c>
      <c r="B262" s="5" t="n">
        <v>0</v>
      </c>
      <c r="C262" s="5" t="n">
        <v>0</v>
      </c>
    </row>
    <row r="263" spans="1:4">
      <c r="A263" s="4" t="s">
        <v>655</v>
      </c>
    </row>
    <row r="264" spans="1:4">
      <c r="A264" s="3" t="s">
        <v>569</v>
      </c>
    </row>
    <row r="265" spans="1:4">
      <c r="A265" s="4" t="s">
        <v>574</v>
      </c>
      <c r="B265" s="5" t="n">
        <v>0</v>
      </c>
      <c r="C265" s="5" t="n">
        <v>0</v>
      </c>
    </row>
    <row r="266" spans="1:4">
      <c r="A266" s="4" t="s">
        <v>656</v>
      </c>
    </row>
    <row r="267" spans="1:4">
      <c r="A267" s="3" t="s">
        <v>569</v>
      </c>
    </row>
    <row r="268" spans="1:4">
      <c r="A268" s="4" t="s">
        <v>574</v>
      </c>
      <c r="B268" s="5" t="n">
        <v>0</v>
      </c>
      <c r="C268" s="5" t="n">
        <v>0</v>
      </c>
    </row>
    <row r="269" spans="1:4">
      <c r="A269" s="4" t="s">
        <v>657</v>
      </c>
    </row>
    <row r="270" spans="1:4">
      <c r="A270" s="3" t="s">
        <v>569</v>
      </c>
    </row>
    <row r="271" spans="1:4">
      <c r="A271" s="4" t="s">
        <v>574</v>
      </c>
      <c r="B271" s="5" t="n">
        <v>0</v>
      </c>
      <c r="C271" s="5" t="n">
        <v>0</v>
      </c>
    </row>
    <row r="272" spans="1:4">
      <c r="A272" s="4" t="s">
        <v>658</v>
      </c>
    </row>
    <row r="273" spans="1:4">
      <c r="A273" s="3" t="s">
        <v>569</v>
      </c>
    </row>
    <row r="274" spans="1:4">
      <c r="A274" s="4" t="s">
        <v>574</v>
      </c>
      <c r="B274" s="5" t="n">
        <v>0</v>
      </c>
      <c r="C274" s="5" t="n">
        <v>0</v>
      </c>
    </row>
    <row r="275" spans="1:4">
      <c r="A275" s="4" t="s">
        <v>659</v>
      </c>
    </row>
    <row r="276" spans="1:4">
      <c r="A276" s="3" t="s">
        <v>569</v>
      </c>
    </row>
    <row r="277" spans="1:4">
      <c r="A277" s="4" t="s">
        <v>574</v>
      </c>
      <c r="B277" s="5" t="n">
        <v>0</v>
      </c>
      <c r="C277" s="5" t="n">
        <v>0</v>
      </c>
    </row>
    <row r="278" spans="1:4">
      <c r="A278" s="4" t="s">
        <v>570</v>
      </c>
      <c r="C278" s="5" t="n">
        <v>0</v>
      </c>
    </row>
    <row r="279" spans="1:4">
      <c r="A279" s="4" t="s">
        <v>660</v>
      </c>
    </row>
    <row r="280" spans="1:4">
      <c r="A280" s="3" t="s">
        <v>569</v>
      </c>
    </row>
    <row r="281" spans="1:4">
      <c r="A281" s="4" t="s">
        <v>574</v>
      </c>
      <c r="B281" s="5" t="n">
        <v>0</v>
      </c>
      <c r="C281" s="5" t="n">
        <v>0</v>
      </c>
    </row>
    <row r="282" spans="1:4">
      <c r="A282" s="4" t="s">
        <v>661</v>
      </c>
    </row>
    <row r="283" spans="1:4">
      <c r="A283" s="3" t="s">
        <v>569</v>
      </c>
    </row>
    <row r="284" spans="1:4">
      <c r="A284" s="4" t="s">
        <v>574</v>
      </c>
      <c r="B284" s="5" t="n">
        <v>0</v>
      </c>
      <c r="C284" s="5" t="n">
        <v>0</v>
      </c>
    </row>
    <row r="285" spans="1:4">
      <c r="A285" s="4" t="s">
        <v>662</v>
      </c>
    </row>
    <row r="286" spans="1:4">
      <c r="A286" s="3" t="s">
        <v>569</v>
      </c>
    </row>
    <row r="287" spans="1:4">
      <c r="A287" s="4" t="s">
        <v>574</v>
      </c>
      <c r="B287" s="5" t="n">
        <v>0</v>
      </c>
      <c r="C287" s="5" t="n">
        <v>0</v>
      </c>
    </row>
    <row r="288" spans="1:4">
      <c r="A288" s="4" t="s">
        <v>663</v>
      </c>
    </row>
    <row r="289" spans="1:4">
      <c r="A289" s="3" t="s">
        <v>569</v>
      </c>
    </row>
    <row r="290" spans="1:4">
      <c r="A290" s="4" t="s">
        <v>574</v>
      </c>
      <c r="B290" s="5" t="n">
        <v>0</v>
      </c>
      <c r="C290" s="5" t="n">
        <v>0</v>
      </c>
    </row>
    <row r="291" spans="1:4">
      <c r="A291" s="4" t="s">
        <v>664</v>
      </c>
    </row>
    <row r="292" spans="1:4">
      <c r="A292" s="3" t="s">
        <v>569</v>
      </c>
    </row>
    <row r="293" spans="1:4">
      <c r="A293" s="4" t="s">
        <v>574</v>
      </c>
      <c r="B293" s="5" t="n">
        <v>0</v>
      </c>
      <c r="C293" s="5" t="n">
        <v>0</v>
      </c>
    </row>
    <row r="294" spans="1:4">
      <c r="A294" s="4" t="s">
        <v>665</v>
      </c>
    </row>
    <row r="295" spans="1:4">
      <c r="A295" s="3" t="s">
        <v>569</v>
      </c>
    </row>
    <row r="296" spans="1:4">
      <c r="A296" s="4" t="s">
        <v>574</v>
      </c>
      <c r="B296" s="9" t="n">
        <v>0</v>
      </c>
      <c r="C296"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4</v>
      </c>
      <c r="C2" s="2" t="s">
        <v>98</v>
      </c>
      <c r="D2" s="2" t="s">
        <v>25</v>
      </c>
    </row>
    <row r="3" spans="1:4">
      <c r="A3" s="3" t="s">
        <v>667</v>
      </c>
    </row>
    <row r="4" spans="1:4">
      <c r="A4" s="4" t="s">
        <v>572</v>
      </c>
      <c r="B4" s="7" t="n">
        <v>4.9</v>
      </c>
      <c r="D4" s="7" t="n">
        <v>108.4</v>
      </c>
    </row>
    <row r="5" spans="1:4">
      <c r="A5" s="14" t="n">
        <v>3</v>
      </c>
    </row>
    <row r="6" spans="1:4">
      <c r="A6" s="3" t="s">
        <v>667</v>
      </c>
    </row>
    <row r="7" spans="1:4">
      <c r="A7" s="4" t="s">
        <v>572</v>
      </c>
      <c r="B7" s="8" t="n">
        <v>4.9</v>
      </c>
      <c r="C7" s="7" t="n">
        <v>3.1</v>
      </c>
      <c r="D7" s="7" t="n">
        <v>108.4</v>
      </c>
    </row>
    <row r="8" spans="1:4">
      <c r="A8" s="4" t="s">
        <v>668</v>
      </c>
    </row>
    <row r="9" spans="1:4">
      <c r="A9" s="3" t="s">
        <v>667</v>
      </c>
    </row>
    <row r="10" spans="1:4">
      <c r="A10" s="4" t="s">
        <v>669</v>
      </c>
      <c r="C10" s="8" t="n">
        <v>190.6</v>
      </c>
    </row>
    <row r="11" spans="1:4">
      <c r="A11" s="4" t="s">
        <v>670</v>
      </c>
      <c r="C11" s="8" t="n">
        <v>-87.40000000000001</v>
      </c>
    </row>
    <row r="12" spans="1:4">
      <c r="A12" s="4" t="s">
        <v>671</v>
      </c>
      <c r="C12" s="8" t="n">
        <v>4.4</v>
      </c>
    </row>
    <row r="13" spans="1:4">
      <c r="A13" s="4" t="s">
        <v>672</v>
      </c>
      <c r="C13" s="7" t="n">
        <v>107.6</v>
      </c>
    </row>
    <row r="14" spans="1:4">
      <c r="A14" s="4" t="s">
        <v>673</v>
      </c>
    </row>
    <row r="15" spans="1:4">
      <c r="A15" s="3" t="s">
        <v>667</v>
      </c>
    </row>
    <row r="16" spans="1:4">
      <c r="A16" s="4" t="s">
        <v>669</v>
      </c>
      <c r="B16" s="8" t="n">
        <v>223.4</v>
      </c>
    </row>
    <row r="17" spans="1:4">
      <c r="A17" s="4" t="s">
        <v>670</v>
      </c>
      <c r="B17" s="8" t="n">
        <v>-111.2</v>
      </c>
    </row>
    <row r="18" spans="1:4">
      <c r="A18" s="4" t="s">
        <v>671</v>
      </c>
      <c r="B18" s="8" t="n">
        <v>2.9</v>
      </c>
    </row>
    <row r="19" spans="1:4">
      <c r="A19" s="4" t="s">
        <v>672</v>
      </c>
      <c r="B19" s="7" t="n">
        <v>11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4</v>
      </c>
      <c r="C1" s="2" t="s">
        <v>25</v>
      </c>
    </row>
    <row r="2" spans="1:3">
      <c r="A2" s="3" t="s">
        <v>242</v>
      </c>
    </row>
    <row r="3" spans="1:3">
      <c r="A3" s="4" t="s">
        <v>675</v>
      </c>
      <c r="B3" s="4" t="s">
        <v>676</v>
      </c>
      <c r="C3" s="4" t="s">
        <v>676</v>
      </c>
    </row>
    <row r="4" spans="1:3">
      <c r="A4" s="4" t="s">
        <v>677</v>
      </c>
      <c r="B4" s="4" t="s">
        <v>678</v>
      </c>
      <c r="C4" s="4" t="s">
        <v>678</v>
      </c>
    </row>
    <row r="5" spans="1:3">
      <c r="A5" s="4" t="s">
        <v>679</v>
      </c>
      <c r="B5" s="4" t="s">
        <v>680</v>
      </c>
      <c r="C5" s="4" t="s">
        <v>680</v>
      </c>
    </row>
    <row r="6" spans="1:3">
      <c r="A6" s="4" t="s">
        <v>136</v>
      </c>
      <c r="B6" s="4" t="s">
        <v>681</v>
      </c>
      <c r="C6" s="4" t="s">
        <v>6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4</v>
      </c>
      <c r="C1" s="2" t="s">
        <v>25</v>
      </c>
    </row>
    <row r="2" spans="1:3">
      <c r="A2" s="3" t="s">
        <v>683</v>
      </c>
    </row>
    <row r="3" spans="1:3">
      <c r="A3" s="4" t="s">
        <v>684</v>
      </c>
      <c r="B3" s="9" t="n">
        <v>6603</v>
      </c>
      <c r="C3" s="7" t="n">
        <v>6524.1</v>
      </c>
    </row>
    <row r="4" spans="1:3">
      <c r="A4" s="4" t="s">
        <v>685</v>
      </c>
      <c r="B4" s="4" t="s">
        <v>686</v>
      </c>
      <c r="C4" s="4" t="s">
        <v>686</v>
      </c>
    </row>
    <row r="5" spans="1:3">
      <c r="A5" s="4" t="s">
        <v>687</v>
      </c>
    </row>
    <row r="6" spans="1:3">
      <c r="A6" s="3" t="s">
        <v>683</v>
      </c>
    </row>
    <row r="7" spans="1:3">
      <c r="A7" s="4" t="s">
        <v>684</v>
      </c>
      <c r="B7" s="9" t="n">
        <v>5981</v>
      </c>
      <c r="C7" s="7" t="n">
        <v>5939.4</v>
      </c>
    </row>
    <row r="8" spans="1:3">
      <c r="A8" s="4" t="s">
        <v>685</v>
      </c>
      <c r="B8" s="4" t="s">
        <v>676</v>
      </c>
      <c r="C8" s="4" t="s">
        <v>676</v>
      </c>
    </row>
    <row r="9" spans="1:3">
      <c r="A9" s="4" t="s">
        <v>688</v>
      </c>
    </row>
    <row r="10" spans="1:3">
      <c r="A10" s="3" t="s">
        <v>683</v>
      </c>
    </row>
    <row r="11" spans="1:3">
      <c r="A11" s="4" t="s">
        <v>684</v>
      </c>
      <c r="B11" s="7" t="n">
        <v>1361.1</v>
      </c>
      <c r="C11" s="7" t="n">
        <v>1288.2</v>
      </c>
    </row>
    <row r="12" spans="1:3">
      <c r="A12" s="4" t="s">
        <v>685</v>
      </c>
      <c r="B12" s="4" t="s">
        <v>681</v>
      </c>
      <c r="C12" s="4" t="s">
        <v>681</v>
      </c>
    </row>
    <row r="13" spans="1:3">
      <c r="A13" s="4" t="s">
        <v>689</v>
      </c>
    </row>
    <row r="14" spans="1:3">
      <c r="A14" s="3" t="s">
        <v>683</v>
      </c>
    </row>
    <row r="15" spans="1:3">
      <c r="A15" s="4" t="s">
        <v>684</v>
      </c>
      <c r="B15" s="7" t="n">
        <v>98.3</v>
      </c>
      <c r="C15" s="7" t="n">
        <v>110.2</v>
      </c>
    </row>
    <row r="16" spans="1:3">
      <c r="A16" s="4" t="s">
        <v>685</v>
      </c>
      <c r="B16" s="4" t="s">
        <v>432</v>
      </c>
      <c r="C16" s="4" t="s">
        <v>432</v>
      </c>
    </row>
    <row r="17" spans="1:3">
      <c r="A17" s="4" t="s">
        <v>690</v>
      </c>
    </row>
    <row r="18" spans="1:3">
      <c r="A18" s="3" t="s">
        <v>683</v>
      </c>
    </row>
    <row r="19" spans="1:3">
      <c r="A19" s="4" t="s">
        <v>684</v>
      </c>
      <c r="B19" s="7" t="n">
        <v>28.7</v>
      </c>
      <c r="C19" s="7" t="n">
        <v>28.8</v>
      </c>
    </row>
    <row r="20" spans="1:3">
      <c r="A20" s="4" t="s">
        <v>685</v>
      </c>
      <c r="B20" s="4" t="s">
        <v>691</v>
      </c>
      <c r="C20" s="4" t="s">
        <v>691</v>
      </c>
    </row>
    <row r="21" spans="1:3">
      <c r="A21" s="4" t="s">
        <v>692</v>
      </c>
    </row>
    <row r="22" spans="1:3">
      <c r="A22" s="3" t="s">
        <v>683</v>
      </c>
    </row>
    <row r="23" spans="1:3">
      <c r="A23" s="4" t="s">
        <v>684</v>
      </c>
      <c r="B23" s="9" t="n">
        <v>3326</v>
      </c>
      <c r="C23" s="7" t="n">
        <v>3275.3</v>
      </c>
    </row>
    <row r="24" spans="1:3">
      <c r="A24" s="4" t="s">
        <v>685</v>
      </c>
      <c r="B24" s="4" t="s">
        <v>693</v>
      </c>
      <c r="C24" s="4" t="s">
        <v>693</v>
      </c>
    </row>
    <row r="25" spans="1:3">
      <c r="A25" s="4" t="s">
        <v>694</v>
      </c>
    </row>
    <row r="26" spans="1:3">
      <c r="A26" s="3" t="s">
        <v>683</v>
      </c>
    </row>
    <row r="27" spans="1:3">
      <c r="A27" s="4" t="s">
        <v>684</v>
      </c>
      <c r="B27" s="7" t="n">
        <v>39.6</v>
      </c>
      <c r="C27" s="7" t="n">
        <v>44.8</v>
      </c>
    </row>
    <row r="28" spans="1:3">
      <c r="A28" s="4" t="s">
        <v>685</v>
      </c>
      <c r="B28" s="4" t="s">
        <v>695</v>
      </c>
      <c r="C28" s="4" t="s">
        <v>696</v>
      </c>
    </row>
    <row r="29" spans="1:3">
      <c r="A29" s="4" t="s">
        <v>697</v>
      </c>
    </row>
    <row r="30" spans="1:3">
      <c r="A30" s="3" t="s">
        <v>683</v>
      </c>
    </row>
    <row r="31" spans="1:3">
      <c r="A31" s="4" t="s">
        <v>684</v>
      </c>
      <c r="B31" s="7" t="n">
        <v>424.2</v>
      </c>
      <c r="C31" s="7" t="n">
        <v>455.6</v>
      </c>
    </row>
    <row r="32" spans="1:3">
      <c r="A32" s="4" t="s">
        <v>685</v>
      </c>
      <c r="B32" s="4" t="s">
        <v>698</v>
      </c>
      <c r="C32" s="4" t="s">
        <v>691</v>
      </c>
    </row>
    <row r="33" spans="1:3">
      <c r="A33" s="4" t="s">
        <v>699</v>
      </c>
    </row>
    <row r="34" spans="1:3">
      <c r="A34" s="3" t="s">
        <v>683</v>
      </c>
    </row>
    <row r="35" spans="1:3">
      <c r="A35" s="4" t="s">
        <v>684</v>
      </c>
      <c r="B35" s="7" t="n">
        <v>30.4</v>
      </c>
      <c r="C35" s="7" t="n">
        <v>32.1</v>
      </c>
    </row>
    <row r="36" spans="1:3">
      <c r="A36" s="4" t="s">
        <v>685</v>
      </c>
      <c r="B36" s="4" t="s">
        <v>700</v>
      </c>
      <c r="C36" s="4" t="s">
        <v>701</v>
      </c>
    </row>
    <row r="37" spans="1:3">
      <c r="A37" s="4" t="s">
        <v>702</v>
      </c>
    </row>
    <row r="38" spans="1:3">
      <c r="A38" s="3" t="s">
        <v>683</v>
      </c>
    </row>
    <row r="39" spans="1:3">
      <c r="A39" s="4" t="s">
        <v>684</v>
      </c>
      <c r="B39" s="7" t="n">
        <v>11.5</v>
      </c>
      <c r="C39" s="7" t="n">
        <v>12.5</v>
      </c>
    </row>
    <row r="40" spans="1:3">
      <c r="A40" s="4" t="s">
        <v>685</v>
      </c>
      <c r="B40" s="4" t="s">
        <v>681</v>
      </c>
      <c r="C40" s="4" t="s">
        <v>703</v>
      </c>
    </row>
    <row r="41" spans="1:3">
      <c r="A41" s="4" t="s">
        <v>704</v>
      </c>
    </row>
    <row r="42" spans="1:3">
      <c r="A42" s="3" t="s">
        <v>683</v>
      </c>
    </row>
    <row r="43" spans="1:3">
      <c r="A43" s="4" t="s">
        <v>684</v>
      </c>
      <c r="B43" s="7" t="n">
        <v>661.2</v>
      </c>
      <c r="C43" s="7" t="n">
        <v>691.9</v>
      </c>
    </row>
    <row r="44" spans="1:3">
      <c r="A44" s="4" t="s">
        <v>685</v>
      </c>
      <c r="B44" s="4" t="s">
        <v>705</v>
      </c>
      <c r="C44" s="4" t="s">
        <v>706</v>
      </c>
    </row>
    <row r="45" spans="1:3">
      <c r="A45" s="4" t="s">
        <v>707</v>
      </c>
    </row>
    <row r="46" spans="1:3">
      <c r="A46" s="3" t="s">
        <v>683</v>
      </c>
    </row>
    <row r="47" spans="1:3">
      <c r="A47" s="4" t="s">
        <v>684</v>
      </c>
      <c r="B47" s="9" t="n">
        <v>622</v>
      </c>
      <c r="C47" s="7" t="n">
        <v>584.7</v>
      </c>
    </row>
    <row r="48" spans="1:3">
      <c r="A48" s="4" t="s">
        <v>685</v>
      </c>
      <c r="B48" s="4" t="s">
        <v>681</v>
      </c>
      <c r="C48" s="4" t="s">
        <v>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1</v>
      </c>
    </row>
    <row r="2" spans="1:4">
      <c r="B2" s="2" t="s">
        <v>24</v>
      </c>
      <c r="C2" s="2" t="s">
        <v>98</v>
      </c>
      <c r="D2" s="2" t="s">
        <v>25</v>
      </c>
    </row>
    <row r="3" spans="1:4">
      <c r="A3" s="3" t="s">
        <v>569</v>
      </c>
    </row>
    <row r="4" spans="1:4">
      <c r="A4" s="4" t="s">
        <v>384</v>
      </c>
      <c r="B4" s="9" t="n">
        <v>998</v>
      </c>
      <c r="C4" s="7" t="n">
        <v>975.7</v>
      </c>
    </row>
    <row r="5" spans="1:4">
      <c r="A5" s="4" t="s">
        <v>709</v>
      </c>
    </row>
    <row r="6" spans="1:4">
      <c r="A6" s="3" t="s">
        <v>569</v>
      </c>
    </row>
    <row r="7" spans="1:4">
      <c r="A7" s="4" t="s">
        <v>384</v>
      </c>
      <c r="B7" s="8" t="n">
        <v>35.9</v>
      </c>
      <c r="C7" s="8" t="n">
        <v>43.4</v>
      </c>
    </row>
    <row r="8" spans="1:4">
      <c r="A8" s="4" t="s">
        <v>710</v>
      </c>
      <c r="B8" s="7" t="n">
        <v>2.8</v>
      </c>
      <c r="C8" s="7" t="n">
        <v>11.8</v>
      </c>
    </row>
    <row r="9" spans="1:4">
      <c r="A9" s="4" t="s">
        <v>711</v>
      </c>
      <c r="B9" s="4" t="s">
        <v>712</v>
      </c>
      <c r="C9" s="4" t="s">
        <v>712</v>
      </c>
    </row>
    <row r="10" spans="1:4">
      <c r="A10" s="4" t="s">
        <v>713</v>
      </c>
      <c r="B10" s="9" t="n">
        <v>-325</v>
      </c>
      <c r="D10" s="9" t="n">
        <v>-220</v>
      </c>
    </row>
    <row r="11" spans="1:4">
      <c r="A11" s="4" t="s">
        <v>714</v>
      </c>
    </row>
    <row r="12" spans="1:4">
      <c r="A12" s="3" t="s">
        <v>569</v>
      </c>
    </row>
    <row r="13" spans="1:4">
      <c r="A13" s="4" t="s">
        <v>384</v>
      </c>
      <c r="B13" s="8" t="n">
        <v>31.1</v>
      </c>
      <c r="C13" s="7" t="n">
        <v>38.9</v>
      </c>
    </row>
    <row r="14" spans="1:4">
      <c r="A14" s="4" t="s">
        <v>710</v>
      </c>
      <c r="B14" s="8" t="n">
        <v>0.3</v>
      </c>
      <c r="C14" s="8" t="n">
        <v>2.7</v>
      </c>
    </row>
    <row r="15" spans="1:4">
      <c r="A15" s="4" t="s">
        <v>713</v>
      </c>
      <c r="B15" s="5" t="n">
        <v>-325</v>
      </c>
      <c r="D15" s="5" t="n">
        <v>-220</v>
      </c>
    </row>
    <row r="16" spans="1:4">
      <c r="A16" s="4" t="s">
        <v>571</v>
      </c>
    </row>
    <row r="17" spans="1:4">
      <c r="A17" s="3" t="s">
        <v>569</v>
      </c>
    </row>
    <row r="18" spans="1:4">
      <c r="A18" s="4" t="s">
        <v>136</v>
      </c>
      <c r="B18" s="8" t="n">
        <v>7876.9</v>
      </c>
      <c r="D18" s="8" t="n">
        <v>7653.6</v>
      </c>
    </row>
    <row r="19" spans="1:4">
      <c r="A19" s="4" t="s">
        <v>713</v>
      </c>
      <c r="B19" s="8" t="n">
        <v>-110.2</v>
      </c>
      <c r="D19" s="5" t="n">
        <v>-115</v>
      </c>
    </row>
    <row r="20" spans="1:4">
      <c r="A20" s="4" t="s">
        <v>572</v>
      </c>
      <c r="B20" s="8" t="n">
        <v>-4.9</v>
      </c>
      <c r="D20" s="8" t="n">
        <v>-108.4</v>
      </c>
    </row>
    <row r="21" spans="1:4">
      <c r="A21" s="4" t="s">
        <v>715</v>
      </c>
    </row>
    <row r="22" spans="1:4">
      <c r="A22" s="3" t="s">
        <v>569</v>
      </c>
    </row>
    <row r="23" spans="1:4">
      <c r="A23" s="4" t="s">
        <v>136</v>
      </c>
      <c r="B23" s="8" t="n">
        <v>115.1</v>
      </c>
      <c r="D23" s="8" t="n">
        <v>223.4</v>
      </c>
    </row>
    <row r="24" spans="1:4">
      <c r="A24" s="4" t="s">
        <v>713</v>
      </c>
      <c r="B24" s="8" t="n">
        <v>-110.2</v>
      </c>
      <c r="D24" s="5" t="n">
        <v>-115</v>
      </c>
    </row>
    <row r="25" spans="1:4">
      <c r="A25" s="4" t="s">
        <v>572</v>
      </c>
      <c r="B25" s="8" t="n">
        <v>-4.9</v>
      </c>
      <c r="C25" s="7" t="n">
        <v>-3.1</v>
      </c>
      <c r="D25" s="8" t="n">
        <v>-108.4</v>
      </c>
    </row>
    <row r="26" spans="1:4">
      <c r="A26" s="4" t="s">
        <v>716</v>
      </c>
    </row>
    <row r="27" spans="1:4">
      <c r="A27" s="3" t="s">
        <v>569</v>
      </c>
    </row>
    <row r="28" spans="1:4">
      <c r="A28" s="4" t="s">
        <v>136</v>
      </c>
      <c r="B28" s="7" t="n">
        <v>115.1</v>
      </c>
    </row>
    <row r="29" spans="1:4">
      <c r="A29" s="4" t="s">
        <v>717</v>
      </c>
    </row>
    <row r="30" spans="1:4">
      <c r="A30" s="3" t="s">
        <v>569</v>
      </c>
    </row>
    <row r="31" spans="1:4">
      <c r="A31" s="4" t="s">
        <v>136</v>
      </c>
      <c r="D31" s="7" t="n">
        <v>22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39"/>
  </cols>
  <sheetData>
    <row r="1" spans="1:7">
      <c r="A1" s="1" t="s">
        <v>718</v>
      </c>
      <c r="B1" s="2" t="s">
        <v>1</v>
      </c>
      <c r="G1" s="2" t="s">
        <v>80</v>
      </c>
    </row>
    <row r="2" spans="1:7">
      <c r="B2" s="2" t="s">
        <v>719</v>
      </c>
      <c r="C2" s="2" t="s">
        <v>720</v>
      </c>
      <c r="D2" s="2" t="s">
        <v>534</v>
      </c>
      <c r="E2" s="2" t="s">
        <v>721</v>
      </c>
      <c r="F2" s="2" t="s">
        <v>722</v>
      </c>
      <c r="G2" s="2" t="s">
        <v>720</v>
      </c>
    </row>
    <row r="3" spans="1:7">
      <c r="A3" s="3" t="s">
        <v>569</v>
      </c>
    </row>
    <row r="4" spans="1:7">
      <c r="A4" s="4" t="s">
        <v>723</v>
      </c>
      <c r="B4" s="8" t="n">
        <v>2.3</v>
      </c>
      <c r="C4" s="8" t="n">
        <v>2.1</v>
      </c>
      <c r="G4" s="8" t="n">
        <v>2.1</v>
      </c>
    </row>
    <row r="5" spans="1:7">
      <c r="A5" s="4" t="s">
        <v>724</v>
      </c>
      <c r="B5" s="5" t="n">
        <v>4</v>
      </c>
      <c r="C5" s="8" t="n">
        <v>3.9</v>
      </c>
      <c r="G5" s="8" t="n">
        <v>3.9</v>
      </c>
    </row>
    <row r="6" spans="1:7">
      <c r="A6" s="15" t="n">
        <v>2015</v>
      </c>
    </row>
    <row r="7" spans="1:7">
      <c r="A7" s="3" t="s">
        <v>569</v>
      </c>
    </row>
    <row r="8" spans="1:7">
      <c r="A8" s="4" t="s">
        <v>725</v>
      </c>
      <c r="F8" s="9" t="n">
        <v>85</v>
      </c>
    </row>
    <row r="9" spans="1:7">
      <c r="A9" s="15" t="n">
        <v>2016</v>
      </c>
    </row>
    <row r="10" spans="1:7">
      <c r="A10" s="3" t="s">
        <v>569</v>
      </c>
    </row>
    <row r="11" spans="1:7">
      <c r="A11" s="4" t="s">
        <v>725</v>
      </c>
      <c r="E11" s="9" t="n">
        <v>125</v>
      </c>
    </row>
    <row r="12" spans="1:7">
      <c r="A12" s="4" t="s">
        <v>726</v>
      </c>
    </row>
    <row r="13" spans="1:7">
      <c r="A13" s="3" t="s">
        <v>569</v>
      </c>
    </row>
    <row r="14" spans="1:7">
      <c r="A14" s="4" t="s">
        <v>725</v>
      </c>
      <c r="C14" s="9" t="n">
        <v>130</v>
      </c>
    </row>
    <row r="15" spans="1:7">
      <c r="A15" s="4" t="s">
        <v>727</v>
      </c>
    </row>
    <row r="16" spans="1:7">
      <c r="A16" s="3" t="s">
        <v>569</v>
      </c>
    </row>
    <row r="17" spans="1:7">
      <c r="A17" s="4" t="s">
        <v>725</v>
      </c>
      <c r="F17" s="9" t="n">
        <v>70</v>
      </c>
    </row>
    <row r="18" spans="1:7">
      <c r="A18" s="4" t="s">
        <v>728</v>
      </c>
    </row>
    <row r="19" spans="1:7">
      <c r="A19" s="3" t="s">
        <v>569</v>
      </c>
    </row>
    <row r="20" spans="1:7">
      <c r="A20" s="4" t="s">
        <v>725</v>
      </c>
      <c r="E20" s="9" t="n">
        <v>100</v>
      </c>
    </row>
    <row r="21" spans="1:7">
      <c r="A21" s="4" t="s">
        <v>729</v>
      </c>
    </row>
    <row r="22" spans="1:7">
      <c r="A22" s="3" t="s">
        <v>569</v>
      </c>
    </row>
    <row r="23" spans="1:7">
      <c r="A23" s="4" t="s">
        <v>725</v>
      </c>
      <c r="C23" s="5" t="n">
        <v>105</v>
      </c>
    </row>
    <row r="24" spans="1:7">
      <c r="A24" s="4" t="s">
        <v>473</v>
      </c>
    </row>
    <row r="25" spans="1:7">
      <c r="A25" s="3" t="s">
        <v>569</v>
      </c>
    </row>
    <row r="26" spans="1:7">
      <c r="A26" s="4" t="s">
        <v>730</v>
      </c>
      <c r="C26" s="7" t="n">
        <v>83.90000000000001</v>
      </c>
      <c r="G26" s="7" t="n">
        <v>83.90000000000001</v>
      </c>
    </row>
    <row r="27" spans="1:7">
      <c r="A27" s="4" t="s">
        <v>717</v>
      </c>
    </row>
    <row r="28" spans="1:7">
      <c r="A28" s="3" t="s">
        <v>569</v>
      </c>
    </row>
    <row r="29" spans="1:7">
      <c r="A29" s="4" t="s">
        <v>731</v>
      </c>
      <c r="D29" s="7" t="n">
        <v>87.40000000000001</v>
      </c>
    </row>
    <row r="30" spans="1:7">
      <c r="A30" s="4" t="s">
        <v>716</v>
      </c>
    </row>
    <row r="31" spans="1:7">
      <c r="A31" s="3" t="s">
        <v>569</v>
      </c>
    </row>
    <row r="32" spans="1:7">
      <c r="A32" s="4" t="s">
        <v>731</v>
      </c>
      <c r="B32" s="7" t="n">
        <v>111.2</v>
      </c>
    </row>
    <row r="33" spans="1:7">
      <c r="A33" s="4" t="s">
        <v>732</v>
      </c>
    </row>
    <row r="34" spans="1:7">
      <c r="A34" s="3" t="s">
        <v>569</v>
      </c>
    </row>
    <row r="35" spans="1:7">
      <c r="A35" s="4" t="s">
        <v>733</v>
      </c>
      <c r="G35" s="7" t="n">
        <v>89.3</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734</v>
      </c>
      <c r="B1" s="2" t="s">
        <v>1</v>
      </c>
      <c r="C1" s="2" t="s">
        <v>80</v>
      </c>
    </row>
    <row r="2" spans="1:3">
      <c r="B2" s="2" t="s">
        <v>24</v>
      </c>
      <c r="C2" s="2" t="s">
        <v>25</v>
      </c>
    </row>
    <row r="3" spans="1:3">
      <c r="A3" s="4" t="s">
        <v>735</v>
      </c>
    </row>
    <row r="4" spans="1:3">
      <c r="A4" s="3" t="s">
        <v>736</v>
      </c>
    </row>
    <row r="5" spans="1:3">
      <c r="A5" s="4" t="s">
        <v>737</v>
      </c>
      <c r="B5" s="4" t="s">
        <v>738</v>
      </c>
      <c r="C5" s="4" t="s">
        <v>739</v>
      </c>
    </row>
    <row r="6" spans="1:3">
      <c r="A6" s="4" t="s">
        <v>740</v>
      </c>
    </row>
    <row r="7" spans="1:3">
      <c r="A7" s="3" t="s">
        <v>736</v>
      </c>
    </row>
    <row r="8" spans="1:3">
      <c r="A8" s="4" t="s">
        <v>737</v>
      </c>
      <c r="B8" s="4" t="s">
        <v>741</v>
      </c>
      <c r="C8" s="4" t="s">
        <v>742</v>
      </c>
    </row>
    <row r="9" spans="1:3">
      <c r="A9" s="4" t="s">
        <v>743</v>
      </c>
    </row>
    <row r="10" spans="1:3">
      <c r="A10" s="3" t="s">
        <v>736</v>
      </c>
    </row>
    <row r="11" spans="1:3">
      <c r="A11" s="4" t="s">
        <v>737</v>
      </c>
      <c r="B11" s="4" t="s">
        <v>744</v>
      </c>
      <c r="C11" s="4" t="s">
        <v>7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80</v>
      </c>
    </row>
    <row r="2" spans="1:3">
      <c r="B2" s="2" t="s">
        <v>24</v>
      </c>
      <c r="C2" s="2" t="s">
        <v>25</v>
      </c>
    </row>
    <row r="3" spans="1:3">
      <c r="A3" s="3" t="s">
        <v>747</v>
      </c>
    </row>
    <row r="4" spans="1:3">
      <c r="A4" s="4" t="s">
        <v>44</v>
      </c>
      <c r="B4" s="9" t="n">
        <v>5200000</v>
      </c>
      <c r="C4" s="9" t="n">
        <v>7200000</v>
      </c>
    </row>
    <row r="5" spans="1:3">
      <c r="A5" s="4" t="s">
        <v>748</v>
      </c>
      <c r="B5" s="5" t="n">
        <v>0</v>
      </c>
      <c r="C5" s="5" t="n">
        <v>0</v>
      </c>
    </row>
    <row r="6" spans="1:3">
      <c r="A6" s="4" t="s">
        <v>749</v>
      </c>
    </row>
    <row r="7" spans="1:3">
      <c r="A7" s="3" t="s">
        <v>747</v>
      </c>
    </row>
    <row r="8" spans="1:3">
      <c r="A8" s="4" t="s">
        <v>750</v>
      </c>
      <c r="B8" s="5" t="n">
        <v>757500000</v>
      </c>
      <c r="C8" s="5" t="n">
        <v>665600000</v>
      </c>
    </row>
    <row r="9" spans="1:3">
      <c r="A9" s="4" t="s">
        <v>751</v>
      </c>
    </row>
    <row r="10" spans="1:3">
      <c r="A10" s="3" t="s">
        <v>747</v>
      </c>
    </row>
    <row r="11" spans="1:3">
      <c r="A11" s="4" t="s">
        <v>750</v>
      </c>
      <c r="B11" s="5" t="n">
        <v>357000000</v>
      </c>
      <c r="C11" s="5" t="n">
        <v>240200000</v>
      </c>
    </row>
    <row r="12" spans="1:3">
      <c r="A12" s="4" t="s">
        <v>752</v>
      </c>
    </row>
    <row r="13" spans="1:3">
      <c r="A13" s="3" t="s">
        <v>747</v>
      </c>
    </row>
    <row r="14" spans="1:3">
      <c r="A14" s="4" t="s">
        <v>753</v>
      </c>
      <c r="B14" s="5" t="n">
        <v>400500000</v>
      </c>
      <c r="C14" s="5" t="n">
        <v>425400000</v>
      </c>
    </row>
    <row r="15" spans="1:3">
      <c r="A15" s="4" t="s">
        <v>754</v>
      </c>
    </row>
    <row r="16" spans="1:3">
      <c r="A16" s="3" t="s">
        <v>747</v>
      </c>
    </row>
    <row r="17" spans="1:3">
      <c r="A17" s="4" t="s">
        <v>748</v>
      </c>
      <c r="B17" s="5" t="n">
        <v>0</v>
      </c>
      <c r="C17" s="5" t="n">
        <v>2200000</v>
      </c>
    </row>
    <row r="18" spans="1:3">
      <c r="A18" s="4" t="s">
        <v>755</v>
      </c>
    </row>
    <row r="19" spans="1:3">
      <c r="A19" s="3" t="s">
        <v>747</v>
      </c>
    </row>
    <row r="20" spans="1:3">
      <c r="A20" s="4" t="s">
        <v>750</v>
      </c>
      <c r="B20" s="5" t="n">
        <v>81900000</v>
      </c>
      <c r="C20" s="5" t="n">
        <v>0</v>
      </c>
    </row>
    <row r="21" spans="1:3">
      <c r="A21" s="4" t="s">
        <v>756</v>
      </c>
      <c r="B21" s="5" t="n">
        <v>700000</v>
      </c>
      <c r="C21" s="5" t="n">
        <v>2200000</v>
      </c>
    </row>
    <row r="22" spans="1:3">
      <c r="A22" s="4" t="s">
        <v>757</v>
      </c>
    </row>
    <row r="23" spans="1:3">
      <c r="A23" s="3" t="s">
        <v>747</v>
      </c>
    </row>
    <row r="24" spans="1:3">
      <c r="A24" s="4" t="s">
        <v>750</v>
      </c>
      <c r="B24" s="5" t="n">
        <v>0</v>
      </c>
      <c r="C24" s="5" t="n">
        <v>108600000</v>
      </c>
    </row>
    <row r="25" spans="1:3">
      <c r="A25" s="4" t="s">
        <v>756</v>
      </c>
      <c r="B25" s="5" t="n">
        <v>0</v>
      </c>
      <c r="C25" s="5" t="n">
        <v>-700000</v>
      </c>
    </row>
    <row r="26" spans="1:3">
      <c r="A26" s="4" t="s">
        <v>758</v>
      </c>
    </row>
    <row r="27" spans="1:3">
      <c r="A27" s="3" t="s">
        <v>747</v>
      </c>
    </row>
    <row r="28" spans="1:3">
      <c r="A28" s="4" t="s">
        <v>750</v>
      </c>
      <c r="B28" s="5" t="n">
        <v>0</v>
      </c>
      <c r="C28" s="5" t="n">
        <v>0</v>
      </c>
    </row>
    <row r="29" spans="1:3">
      <c r="A29" s="4" t="s">
        <v>759</v>
      </c>
    </row>
    <row r="30" spans="1:3">
      <c r="A30" s="3" t="s">
        <v>747</v>
      </c>
    </row>
    <row r="31" spans="1:3">
      <c r="A31" s="4" t="s">
        <v>44</v>
      </c>
      <c r="B31" s="5" t="n">
        <v>4500000</v>
      </c>
      <c r="C31" s="5" t="n">
        <v>5000000</v>
      </c>
    </row>
    <row r="32" spans="1:3">
      <c r="A32" s="4" t="s">
        <v>760</v>
      </c>
    </row>
    <row r="33" spans="1:3">
      <c r="A33" s="3" t="s">
        <v>747</v>
      </c>
    </row>
    <row r="34" spans="1:3">
      <c r="A34" s="4" t="s">
        <v>761</v>
      </c>
      <c r="B34" s="9" t="n">
        <v>4300000</v>
      </c>
      <c r="C34" s="9" t="n">
        <v>177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9</v>
      </c>
      <c r="C1" s="2" t="s">
        <v>1</v>
      </c>
    </row>
    <row r="2" spans="1:4">
      <c r="C2" s="2" t="s">
        <v>24</v>
      </c>
      <c r="D2" s="2" t="s">
        <v>98</v>
      </c>
    </row>
    <row r="3" spans="1:4">
      <c r="A3" s="3" t="s">
        <v>170</v>
      </c>
    </row>
    <row r="4" spans="1:4">
      <c r="A4" s="4" t="s">
        <v>117</v>
      </c>
      <c r="C4" s="7" t="n">
        <v>96.5</v>
      </c>
      <c r="D4" s="7" t="n">
        <v>114.4</v>
      </c>
    </row>
    <row r="5" spans="1:4">
      <c r="A5" s="4" t="s">
        <v>171</v>
      </c>
      <c r="C5" s="8" t="n">
        <v>-0.1</v>
      </c>
      <c r="D5" s="8" t="n">
        <v>0.2</v>
      </c>
    </row>
    <row r="6" spans="1:4">
      <c r="A6" s="3" t="s">
        <v>172</v>
      </c>
    </row>
    <row r="7" spans="1:4">
      <c r="A7" s="4" t="s">
        <v>173</v>
      </c>
      <c r="C7" s="5" t="n">
        <v>11</v>
      </c>
      <c r="D7" s="8" t="n">
        <v>10.2</v>
      </c>
    </row>
    <row r="8" spans="1:4">
      <c r="A8" s="4" t="s">
        <v>151</v>
      </c>
      <c r="C8" s="8" t="n">
        <v>7.9</v>
      </c>
      <c r="D8" s="8" t="n">
        <v>4.1</v>
      </c>
    </row>
    <row r="9" spans="1:4">
      <c r="A9" s="4" t="s">
        <v>174</v>
      </c>
      <c r="C9" s="8" t="n">
        <v>-51.2</v>
      </c>
      <c r="D9" s="8" t="n">
        <v>-65.59999999999999</v>
      </c>
    </row>
    <row r="10" spans="1:4">
      <c r="A10" s="4" t="s">
        <v>111</v>
      </c>
      <c r="C10" s="5" t="n">
        <v>5</v>
      </c>
      <c r="D10" s="8" t="n">
        <v>20.6</v>
      </c>
    </row>
    <row r="11" spans="1:4">
      <c r="A11" s="4" t="s">
        <v>110</v>
      </c>
      <c r="C11" s="8" t="n">
        <v>2.9</v>
      </c>
      <c r="D11" s="8" t="n">
        <v>4.4</v>
      </c>
    </row>
    <row r="12" spans="1:4">
      <c r="A12" s="4" t="s">
        <v>175</v>
      </c>
      <c r="C12" s="8" t="n">
        <v>5.5</v>
      </c>
      <c r="D12" s="8" t="n">
        <v>-2.2</v>
      </c>
    </row>
    <row r="13" spans="1:4">
      <c r="A13" s="4" t="s">
        <v>123</v>
      </c>
      <c r="C13" s="8" t="n">
        <v>1.2</v>
      </c>
      <c r="D13" s="8" t="n">
        <v>-1.4</v>
      </c>
    </row>
    <row r="14" spans="1:4">
      <c r="A14" s="3" t="s">
        <v>176</v>
      </c>
    </row>
    <row r="15" spans="1:4">
      <c r="A15" s="4" t="s">
        <v>52</v>
      </c>
      <c r="C15" s="8" t="n">
        <v>18.3</v>
      </c>
      <c r="D15" s="8" t="n">
        <v>58.5</v>
      </c>
    </row>
    <row r="16" spans="1:4">
      <c r="A16" s="4" t="s">
        <v>53</v>
      </c>
      <c r="C16" s="8" t="n">
        <v>263.7</v>
      </c>
      <c r="D16" s="8" t="n">
        <v>202.4</v>
      </c>
    </row>
    <row r="17" spans="1:4">
      <c r="A17" s="3" t="s">
        <v>177</v>
      </c>
    </row>
    <row r="18" spans="1:4">
      <c r="A18" s="4" t="s">
        <v>37</v>
      </c>
      <c r="C18" s="8" t="n">
        <v>-73.90000000000001</v>
      </c>
      <c r="D18" s="8" t="n">
        <v>-9.300000000000001</v>
      </c>
    </row>
    <row r="19" spans="1:4">
      <c r="A19" s="4" t="s">
        <v>38</v>
      </c>
      <c r="C19" s="8" t="n">
        <v>-149.5</v>
      </c>
      <c r="D19" s="8" t="n">
        <v>-74.2</v>
      </c>
    </row>
    <row r="20" spans="1:4">
      <c r="A20" s="4" t="s">
        <v>178</v>
      </c>
      <c r="C20" s="8" t="n">
        <v>-24.9</v>
      </c>
      <c r="D20" s="8" t="n">
        <v>-20.8</v>
      </c>
    </row>
    <row r="21" spans="1:4">
      <c r="A21" s="4" t="s">
        <v>43</v>
      </c>
      <c r="C21" s="8" t="n">
        <v>-7.5</v>
      </c>
      <c r="D21" s="8" t="n">
        <v>-46.9</v>
      </c>
    </row>
    <row r="22" spans="1:4">
      <c r="A22" s="4" t="s">
        <v>179</v>
      </c>
      <c r="C22" s="8" t="n">
        <v>20.8</v>
      </c>
      <c r="D22" s="8" t="n">
        <v>55.7</v>
      </c>
    </row>
    <row r="23" spans="1:4">
      <c r="A23" s="4" t="s">
        <v>42</v>
      </c>
      <c r="C23" s="8" t="n">
        <v>-17.3</v>
      </c>
      <c r="D23" s="8" t="n">
        <v>-3.6</v>
      </c>
    </row>
    <row r="24" spans="1:4">
      <c r="A24" s="4" t="s">
        <v>180</v>
      </c>
      <c r="C24" s="8" t="n">
        <v>-159.5</v>
      </c>
      <c r="D24" s="8" t="n">
        <v>-207.5</v>
      </c>
    </row>
    <row r="25" spans="1:4">
      <c r="A25" s="4" t="s">
        <v>181</v>
      </c>
      <c r="C25" s="5" t="n">
        <v>1</v>
      </c>
      <c r="D25" s="8" t="n">
        <v>14.4</v>
      </c>
    </row>
    <row r="26" spans="1:4">
      <c r="A26" s="4" t="s">
        <v>182</v>
      </c>
      <c r="C26" s="8" t="n">
        <v>1.8</v>
      </c>
      <c r="D26" s="5" t="n">
        <v>0</v>
      </c>
    </row>
    <row r="27" spans="1:4">
      <c r="A27" s="4" t="s">
        <v>58</v>
      </c>
      <c r="C27" s="8" t="n">
        <v>-19.2</v>
      </c>
      <c r="D27" s="5" t="n">
        <v>-2</v>
      </c>
    </row>
    <row r="28" spans="1:4">
      <c r="A28" s="4" t="s">
        <v>183</v>
      </c>
      <c r="C28" s="8" t="n">
        <v>-12.1</v>
      </c>
      <c r="D28" s="8" t="n">
        <v>11.9</v>
      </c>
    </row>
    <row r="29" spans="1:4">
      <c r="A29" s="4" t="s">
        <v>184</v>
      </c>
      <c r="C29" s="8" t="n">
        <v>-4.7</v>
      </c>
      <c r="D29" s="8" t="n">
        <v>1.6</v>
      </c>
    </row>
    <row r="30" spans="1:4">
      <c r="A30" s="4" t="s">
        <v>48</v>
      </c>
      <c r="C30" s="5" t="n">
        <v>0</v>
      </c>
      <c r="D30" s="8" t="n">
        <v>2.3</v>
      </c>
    </row>
    <row r="31" spans="1:4">
      <c r="A31" s="4" t="s">
        <v>185</v>
      </c>
      <c r="C31" s="8" t="n">
        <v>-84.3</v>
      </c>
      <c r="D31" s="8" t="n">
        <v>67.2</v>
      </c>
    </row>
    <row r="32" spans="1:4">
      <c r="A32" s="3" t="s">
        <v>186</v>
      </c>
    </row>
    <row r="33" spans="1:4">
      <c r="A33" s="4" t="s">
        <v>187</v>
      </c>
      <c r="C33" s="8" t="n">
        <v>-441.2</v>
      </c>
      <c r="D33" s="8" t="n">
        <v>-682.9</v>
      </c>
    </row>
    <row r="34" spans="1:4">
      <c r="A34" s="4" t="s">
        <v>188</v>
      </c>
      <c r="C34" s="8" t="n">
        <v>-265.6</v>
      </c>
      <c r="D34" s="8" t="n">
        <v>-215.9</v>
      </c>
    </row>
    <row r="35" spans="1:4">
      <c r="A35" s="4" t="s">
        <v>189</v>
      </c>
      <c r="C35" s="8" t="n">
        <v>440.6</v>
      </c>
      <c r="D35" s="5" t="n">
        <v>640</v>
      </c>
    </row>
    <row r="36" spans="1:4">
      <c r="A36" s="4" t="s">
        <v>190</v>
      </c>
      <c r="C36" s="8" t="n">
        <v>237.6</v>
      </c>
      <c r="D36" s="8" t="n">
        <v>132.2</v>
      </c>
    </row>
    <row r="37" spans="1:4">
      <c r="A37" s="4" t="s">
        <v>191</v>
      </c>
      <c r="C37" s="8" t="n">
        <v>-26.5</v>
      </c>
      <c r="D37" s="8" t="n">
        <v>-60.3</v>
      </c>
    </row>
    <row r="38" spans="1:4">
      <c r="A38" s="4" t="s">
        <v>192</v>
      </c>
      <c r="C38" s="8" t="n">
        <v>0.4</v>
      </c>
      <c r="D38" s="8" t="n">
        <v>8.9</v>
      </c>
    </row>
    <row r="39" spans="1:4">
      <c r="A39" s="4" t="s">
        <v>193</v>
      </c>
      <c r="C39" s="8" t="n">
        <v>20.9</v>
      </c>
      <c r="D39" s="8" t="n">
        <v>59.1</v>
      </c>
    </row>
    <row r="40" spans="1:4">
      <c r="A40" s="4" t="s">
        <v>194</v>
      </c>
      <c r="C40" s="8" t="n">
        <v>-33.2</v>
      </c>
      <c r="D40" s="8" t="n">
        <v>-57.4</v>
      </c>
    </row>
    <row r="41" spans="1:4">
      <c r="A41" s="4" t="s">
        <v>195</v>
      </c>
      <c r="C41" s="8" t="n">
        <v>15.9</v>
      </c>
      <c r="D41" s="8" t="n">
        <v>88.7</v>
      </c>
    </row>
    <row r="42" spans="1:4">
      <c r="A42" s="4" t="s">
        <v>196</v>
      </c>
      <c r="C42" s="8" t="n">
        <v>-4.8</v>
      </c>
      <c r="D42" s="5" t="n">
        <v>0</v>
      </c>
    </row>
    <row r="43" spans="1:4">
      <c r="A43" s="4" t="s">
        <v>197</v>
      </c>
      <c r="C43" s="8" t="n">
        <v>6.1</v>
      </c>
      <c r="D43" s="8" t="n">
        <v>2.1</v>
      </c>
    </row>
    <row r="44" spans="1:4">
      <c r="A44" s="4" t="s">
        <v>198</v>
      </c>
      <c r="C44" s="8" t="n">
        <v>8.6</v>
      </c>
      <c r="D44" s="8" t="n">
        <v>23.6</v>
      </c>
    </row>
    <row r="45" spans="1:4">
      <c r="A45" s="4" t="s">
        <v>199</v>
      </c>
      <c r="C45" s="8" t="n">
        <v>-9.9</v>
      </c>
      <c r="D45" s="8" t="n">
        <v>-4.8</v>
      </c>
    </row>
    <row r="46" spans="1:4">
      <c r="A46" s="4" t="s">
        <v>200</v>
      </c>
      <c r="C46" s="8" t="n">
        <v>9.300000000000001</v>
      </c>
      <c r="D46" s="5" t="n">
        <v>0</v>
      </c>
    </row>
    <row r="47" spans="1:4">
      <c r="A47" s="4" t="s">
        <v>201</v>
      </c>
      <c r="C47" s="8" t="n">
        <v>-2.3</v>
      </c>
      <c r="D47" s="8" t="n">
        <v>-52.7</v>
      </c>
    </row>
    <row r="48" spans="1:4">
      <c r="A48" s="4" t="s">
        <v>202</v>
      </c>
      <c r="C48" s="8" t="n">
        <v>-44.1</v>
      </c>
      <c r="D48" s="8" t="n">
        <v>-119.4</v>
      </c>
    </row>
    <row r="49" spans="1:4">
      <c r="A49" s="3" t="s">
        <v>203</v>
      </c>
    </row>
    <row r="50" spans="1:4">
      <c r="A50" s="4" t="s">
        <v>204</v>
      </c>
      <c r="C50" s="8" t="n">
        <v>0.1</v>
      </c>
      <c r="D50" s="8" t="n">
        <v>1.5</v>
      </c>
    </row>
    <row r="51" spans="1:4">
      <c r="A51" s="4" t="s">
        <v>205</v>
      </c>
      <c r="C51" s="5" t="n">
        <v>0</v>
      </c>
      <c r="D51" s="5" t="n">
        <v>-25</v>
      </c>
    </row>
    <row r="52" spans="1:4">
      <c r="A52" s="4" t="s">
        <v>159</v>
      </c>
      <c r="C52" s="8" t="n">
        <v>-133.2</v>
      </c>
      <c r="D52" s="5" t="n">
        <v>0</v>
      </c>
    </row>
    <row r="53" spans="1:4">
      <c r="A53" s="4" t="s">
        <v>206</v>
      </c>
      <c r="C53" s="8" t="n">
        <v>-111.2</v>
      </c>
      <c r="D53" s="8" t="n">
        <v>-87.40000000000001</v>
      </c>
    </row>
    <row r="54" spans="1:4">
      <c r="A54" s="4" t="s">
        <v>207</v>
      </c>
      <c r="C54" s="8" t="n">
        <v>-13.2</v>
      </c>
      <c r="D54" s="8" t="n">
        <v>-12.8</v>
      </c>
    </row>
    <row r="55" spans="1:4">
      <c r="A55" s="4" t="s">
        <v>208</v>
      </c>
      <c r="C55" s="8" t="n">
        <v>-10.5</v>
      </c>
      <c r="D55" s="8" t="n">
        <v>-9.5</v>
      </c>
    </row>
    <row r="56" spans="1:4">
      <c r="A56" s="4" t="s">
        <v>209</v>
      </c>
      <c r="B56" s="4" t="s">
        <v>152</v>
      </c>
      <c r="C56" s="8" t="n">
        <v>-7.8</v>
      </c>
      <c r="D56" s="8" t="n">
        <v>-6.7</v>
      </c>
    </row>
    <row r="57" spans="1:4">
      <c r="A57" s="4" t="s">
        <v>210</v>
      </c>
      <c r="C57" s="8" t="n">
        <v>-275.8</v>
      </c>
      <c r="D57" s="8" t="n">
        <v>-139.9</v>
      </c>
    </row>
    <row r="58" spans="1:4">
      <c r="A58" s="4" t="s">
        <v>211</v>
      </c>
      <c r="C58" s="8" t="n">
        <v>3.5</v>
      </c>
      <c r="D58" s="8" t="n">
        <v>-4.3</v>
      </c>
    </row>
    <row r="59" spans="1:4">
      <c r="A59" s="4" t="s">
        <v>212</v>
      </c>
      <c r="C59" s="8" t="n">
        <v>-400.7</v>
      </c>
      <c r="D59" s="8" t="n">
        <v>-196.4</v>
      </c>
    </row>
    <row r="60" spans="1:4">
      <c r="A60" s="4" t="s">
        <v>213</v>
      </c>
      <c r="C60" s="8" t="n">
        <v>1273.8</v>
      </c>
      <c r="D60" s="8" t="n">
        <v>1099.5</v>
      </c>
    </row>
    <row r="61" spans="1:4">
      <c r="A61" s="4" t="s">
        <v>214</v>
      </c>
      <c r="C61" s="8" t="n">
        <v>873.1</v>
      </c>
      <c r="D61" s="8" t="n">
        <v>903.1</v>
      </c>
    </row>
    <row r="62" spans="1:4">
      <c r="A62" s="3" t="s">
        <v>215</v>
      </c>
    </row>
    <row r="63" spans="1:4">
      <c r="A63" s="4" t="s">
        <v>216</v>
      </c>
      <c r="C63" s="8" t="n">
        <v>0.9</v>
      </c>
      <c r="D63" s="8" t="n">
        <v>0.4</v>
      </c>
    </row>
    <row r="64" spans="1:4">
      <c r="A64" s="4" t="s">
        <v>217</v>
      </c>
      <c r="C64" s="7" t="n">
        <v>7.4</v>
      </c>
      <c r="D64" s="9" t="n">
        <v>0</v>
      </c>
    </row>
    <row r="65" spans="1:4"/>
    <row r="66" spans="1:4">
      <c r="A66" s="4" t="s">
        <v>152</v>
      </c>
      <c r="B66" s="4" t="s">
        <v>218</v>
      </c>
    </row>
  </sheetData>
  <mergeCells count="4">
    <mergeCell ref="A1:B2"/>
    <mergeCell ref="C1:D1"/>
    <mergeCell ref="A65:C65"/>
    <mergeCell ref="B66:C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4</v>
      </c>
      <c r="C2" s="2" t="s">
        <v>98</v>
      </c>
    </row>
    <row r="3" spans="1:3">
      <c r="A3" s="4" t="s">
        <v>763</v>
      </c>
    </row>
    <row r="4" spans="1:3">
      <c r="A4" s="3" t="s">
        <v>764</v>
      </c>
    </row>
    <row r="5" spans="1:3">
      <c r="A5" s="4" t="s">
        <v>765</v>
      </c>
      <c r="B5" s="9" t="n">
        <v>3100000</v>
      </c>
      <c r="C5" s="9" t="n">
        <v>-4400000</v>
      </c>
    </row>
    <row r="6" spans="1:3">
      <c r="A6" s="4" t="s">
        <v>766</v>
      </c>
    </row>
    <row r="7" spans="1:3">
      <c r="A7" s="3" t="s">
        <v>764</v>
      </c>
    </row>
    <row r="8" spans="1:3">
      <c r="A8" s="4" t="s">
        <v>765</v>
      </c>
      <c r="B8" s="5" t="n">
        <v>0</v>
      </c>
      <c r="C8" s="5" t="n">
        <v>-2800000</v>
      </c>
    </row>
    <row r="9" spans="1:3">
      <c r="A9" s="4" t="s">
        <v>767</v>
      </c>
    </row>
    <row r="10" spans="1:3">
      <c r="A10" s="3" t="s">
        <v>764</v>
      </c>
    </row>
    <row r="11" spans="1:3">
      <c r="A11" s="4" t="s">
        <v>768</v>
      </c>
      <c r="B11" s="5" t="n">
        <v>300000</v>
      </c>
      <c r="C11" s="5" t="n">
        <v>-1100000</v>
      </c>
    </row>
    <row r="12" spans="1:3">
      <c r="A12" s="4" t="s">
        <v>769</v>
      </c>
    </row>
    <row r="13" spans="1:3">
      <c r="A13" s="3" t="s">
        <v>764</v>
      </c>
    </row>
    <row r="14" spans="1:3">
      <c r="A14" s="4" t="s">
        <v>756</v>
      </c>
      <c r="B14" s="9" t="n">
        <v>1300000</v>
      </c>
      <c r="C14" s="9" t="n">
        <v>-2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0</v>
      </c>
      <c r="B1" s="2" t="s">
        <v>1</v>
      </c>
      <c r="D1" s="2" t="s">
        <v>80</v>
      </c>
    </row>
    <row r="2" spans="1:5">
      <c r="B2" s="2" t="s">
        <v>24</v>
      </c>
      <c r="C2" s="2" t="s">
        <v>98</v>
      </c>
      <c r="D2" s="2" t="s">
        <v>25</v>
      </c>
      <c r="E2" s="2" t="s">
        <v>771</v>
      </c>
    </row>
    <row r="3" spans="1:5">
      <c r="A3" s="3" t="s">
        <v>764</v>
      </c>
    </row>
    <row r="4" spans="1:5">
      <c r="A4" s="4" t="s">
        <v>748</v>
      </c>
      <c r="B4" s="9" t="n">
        <v>0</v>
      </c>
      <c r="D4" s="9" t="n">
        <v>0</v>
      </c>
    </row>
    <row r="5" spans="1:5">
      <c r="A5" s="4" t="s">
        <v>772</v>
      </c>
    </row>
    <row r="6" spans="1:5">
      <c r="A6" s="3" t="s">
        <v>764</v>
      </c>
    </row>
    <row r="7" spans="1:5">
      <c r="A7" s="4" t="s">
        <v>750</v>
      </c>
      <c r="E7" s="9" t="n">
        <v>256300000</v>
      </c>
    </row>
    <row r="8" spans="1:5">
      <c r="A8" s="4" t="s">
        <v>749</v>
      </c>
    </row>
    <row r="9" spans="1:5">
      <c r="A9" s="3" t="s">
        <v>764</v>
      </c>
    </row>
    <row r="10" spans="1:5">
      <c r="A10" s="4" t="s">
        <v>750</v>
      </c>
      <c r="B10" s="5" t="n">
        <v>757500000</v>
      </c>
      <c r="D10" s="5" t="n">
        <v>665600000</v>
      </c>
    </row>
    <row r="11" spans="1:5">
      <c r="A11" s="4" t="s">
        <v>773</v>
      </c>
    </row>
    <row r="12" spans="1:5">
      <c r="A12" s="3" t="s">
        <v>764</v>
      </c>
    </row>
    <row r="13" spans="1:5">
      <c r="A13" s="4" t="s">
        <v>765</v>
      </c>
      <c r="B13" s="5" t="n">
        <v>3100000</v>
      </c>
      <c r="C13" s="9" t="n">
        <v>-4400000</v>
      </c>
    </row>
    <row r="14" spans="1:5">
      <c r="A14" s="4" t="s">
        <v>754</v>
      </c>
    </row>
    <row r="15" spans="1:5">
      <c r="A15" s="3" t="s">
        <v>764</v>
      </c>
    </row>
    <row r="16" spans="1:5">
      <c r="A16" s="4" t="s">
        <v>748</v>
      </c>
      <c r="B16" s="5" t="n">
        <v>0</v>
      </c>
      <c r="D16" s="5" t="n">
        <v>2200000</v>
      </c>
    </row>
    <row r="17" spans="1:5">
      <c r="A17" s="4" t="s">
        <v>774</v>
      </c>
    </row>
    <row r="18" spans="1:5">
      <c r="A18" s="3" t="s">
        <v>764</v>
      </c>
    </row>
    <row r="19" spans="1:5">
      <c r="A19" s="4" t="s">
        <v>768</v>
      </c>
      <c r="B19" s="5" t="n">
        <v>300000</v>
      </c>
      <c r="C19" s="5" t="n">
        <v>-1100000</v>
      </c>
    </row>
    <row r="20" spans="1:5">
      <c r="A20" s="4" t="s">
        <v>775</v>
      </c>
    </row>
    <row r="21" spans="1:5">
      <c r="A21" s="3" t="s">
        <v>764</v>
      </c>
    </row>
    <row r="22" spans="1:5">
      <c r="A22" s="4" t="s">
        <v>776</v>
      </c>
      <c r="B22" s="5" t="n">
        <v>1300000</v>
      </c>
      <c r="C22" s="5" t="n">
        <v>-2100000</v>
      </c>
    </row>
    <row r="23" spans="1:5">
      <c r="A23" s="4" t="s">
        <v>777</v>
      </c>
    </row>
    <row r="24" spans="1:5">
      <c r="A24" s="3" t="s">
        <v>764</v>
      </c>
    </row>
    <row r="25" spans="1:5">
      <c r="A25" s="4" t="s">
        <v>750</v>
      </c>
      <c r="B25" s="5" t="n">
        <v>357000000</v>
      </c>
      <c r="D25" s="5" t="n">
        <v>240200000</v>
      </c>
    </row>
    <row r="26" spans="1:5">
      <c r="A26" s="4" t="s">
        <v>778</v>
      </c>
    </row>
    <row r="27" spans="1:5">
      <c r="A27" s="3" t="s">
        <v>764</v>
      </c>
    </row>
    <row r="28" spans="1:5">
      <c r="A28" s="4" t="s">
        <v>750</v>
      </c>
      <c r="B28" s="5" t="n">
        <v>81900000</v>
      </c>
      <c r="D28" s="5" t="n">
        <v>0</v>
      </c>
    </row>
    <row r="29" spans="1:5">
      <c r="A29" s="4" t="s">
        <v>776</v>
      </c>
      <c r="B29" s="5" t="n">
        <v>700000</v>
      </c>
      <c r="D29" s="5" t="n">
        <v>2200000</v>
      </c>
    </row>
    <row r="30" spans="1:5">
      <c r="A30" s="4" t="s">
        <v>779</v>
      </c>
    </row>
    <row r="31" spans="1:5">
      <c r="A31" s="3" t="s">
        <v>764</v>
      </c>
    </row>
    <row r="32" spans="1:5">
      <c r="A32" s="4" t="s">
        <v>765</v>
      </c>
      <c r="B32" s="5" t="n">
        <v>0</v>
      </c>
      <c r="C32" s="9" t="n">
        <v>-2800000</v>
      </c>
    </row>
    <row r="33" spans="1:5">
      <c r="A33" s="4" t="s">
        <v>780</v>
      </c>
    </row>
    <row r="34" spans="1:5">
      <c r="A34" s="3" t="s">
        <v>764</v>
      </c>
    </row>
    <row r="35" spans="1:5">
      <c r="A35" s="4" t="s">
        <v>750</v>
      </c>
      <c r="B35" s="9" t="n">
        <v>0</v>
      </c>
      <c r="D35" s="9"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4</v>
      </c>
      <c r="C2" s="2" t="s">
        <v>98</v>
      </c>
    </row>
    <row r="3" spans="1:3">
      <c r="A3" s="3" t="s">
        <v>782</v>
      </c>
    </row>
    <row r="4" spans="1:3">
      <c r="A4" s="4" t="s">
        <v>783</v>
      </c>
      <c r="B4" s="7" t="n">
        <v>358.4</v>
      </c>
      <c r="C4" s="7" t="n">
        <v>361.1</v>
      </c>
    </row>
    <row r="5" spans="1:3">
      <c r="A5" s="4" t="s">
        <v>784</v>
      </c>
      <c r="B5" s="8" t="n">
        <v>122.8</v>
      </c>
      <c r="C5" s="8" t="n">
        <v>176.8</v>
      </c>
    </row>
    <row r="6" spans="1:3">
      <c r="A6" s="4" t="s">
        <v>106</v>
      </c>
      <c r="B6" s="8" t="n">
        <v>-113.7</v>
      </c>
      <c r="C6" s="8" t="n">
        <v>-130.2</v>
      </c>
    </row>
    <row r="7" spans="1:3">
      <c r="A7" s="4" t="s">
        <v>785</v>
      </c>
      <c r="B7" s="7" t="n">
        <v>367.5</v>
      </c>
      <c r="C7" s="7" t="n">
        <v>40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6</v>
      </c>
      <c r="B1" s="2" t="s">
        <v>1</v>
      </c>
      <c r="D1" s="2" t="s">
        <v>80</v>
      </c>
    </row>
    <row r="2" spans="1:5">
      <c r="B2" s="2" t="s">
        <v>24</v>
      </c>
      <c r="C2" s="2" t="s">
        <v>98</v>
      </c>
      <c r="D2" s="2" t="s">
        <v>25</v>
      </c>
      <c r="E2" s="2" t="s">
        <v>366</v>
      </c>
    </row>
    <row r="3" spans="1:5">
      <c r="A3" s="3" t="s">
        <v>787</v>
      </c>
    </row>
    <row r="4" spans="1:5">
      <c r="A4" s="4" t="s">
        <v>788</v>
      </c>
      <c r="B4" s="9" t="n">
        <v>5319900000</v>
      </c>
      <c r="C4" s="9" t="n">
        <v>4938200000</v>
      </c>
      <c r="D4" s="9" t="n">
        <v>4938200000</v>
      </c>
    </row>
    <row r="5" spans="1:5">
      <c r="A5" s="4" t="s">
        <v>789</v>
      </c>
      <c r="D5" s="5" t="n">
        <v>-560700000</v>
      </c>
      <c r="E5" s="9" t="n">
        <v>-354800000</v>
      </c>
    </row>
    <row r="6" spans="1:5">
      <c r="A6" s="4" t="s">
        <v>790</v>
      </c>
      <c r="B6" s="5" t="n">
        <v>4759200000</v>
      </c>
      <c r="C6" s="5" t="n">
        <v>4583400000</v>
      </c>
      <c r="D6" s="5" t="n">
        <v>4583400000</v>
      </c>
    </row>
    <row r="7" spans="1:5">
      <c r="A7" s="4" t="s">
        <v>791</v>
      </c>
      <c r="B7" s="5" t="n">
        <v>0</v>
      </c>
      <c r="C7" s="5" t="n">
        <v>5700000</v>
      </c>
      <c r="D7" s="5" t="n">
        <v>-80100000</v>
      </c>
    </row>
    <row r="8" spans="1:5">
      <c r="A8" s="3" t="s">
        <v>792</v>
      </c>
    </row>
    <row r="9" spans="1:5">
      <c r="A9" s="4" t="s">
        <v>793</v>
      </c>
      <c r="B9" s="5" t="n">
        <v>354400000</v>
      </c>
      <c r="C9" s="5" t="n">
        <v>379000000</v>
      </c>
      <c r="D9" s="5" t="n">
        <v>1705400000</v>
      </c>
    </row>
    <row r="10" spans="1:5">
      <c r="A10" s="4" t="s">
        <v>794</v>
      </c>
      <c r="B10" s="5" t="n">
        <v>-26200000</v>
      </c>
      <c r="C10" s="5" t="n">
        <v>-21600000</v>
      </c>
      <c r="D10" s="5" t="n">
        <v>-129300000</v>
      </c>
    </row>
    <row r="11" spans="1:5">
      <c r="A11" s="4" t="s">
        <v>795</v>
      </c>
      <c r="B11" s="5" t="n">
        <v>328200000</v>
      </c>
      <c r="C11" s="5" t="n">
        <v>357400000</v>
      </c>
      <c r="D11" s="5" t="n">
        <v>1576100000</v>
      </c>
    </row>
    <row r="12" spans="1:5">
      <c r="A12" s="3" t="s">
        <v>796</v>
      </c>
    </row>
    <row r="13" spans="1:5">
      <c r="A13" s="4" t="s">
        <v>793</v>
      </c>
      <c r="B13" s="5" t="n">
        <v>-14800000</v>
      </c>
      <c r="C13" s="5" t="n">
        <v>-8500000</v>
      </c>
      <c r="D13" s="5" t="n">
        <v>-241000000</v>
      </c>
    </row>
    <row r="14" spans="1:5">
      <c r="A14" s="4" t="s">
        <v>794</v>
      </c>
      <c r="B14" s="5" t="n">
        <v>-383600000</v>
      </c>
      <c r="C14" s="5" t="n">
        <v>-286100000</v>
      </c>
      <c r="D14" s="5" t="n">
        <v>-981800000</v>
      </c>
    </row>
    <row r="15" spans="1:5">
      <c r="A15" s="4" t="s">
        <v>797</v>
      </c>
      <c r="B15" s="5" t="n">
        <v>-398400000</v>
      </c>
      <c r="C15" s="5" t="n">
        <v>-294600000</v>
      </c>
      <c r="D15" s="5" t="n">
        <v>-1222800000</v>
      </c>
    </row>
    <row r="16" spans="1:5">
      <c r="A16" s="4" t="s">
        <v>798</v>
      </c>
      <c r="B16" s="5" t="n">
        <v>41100000</v>
      </c>
      <c r="C16" s="5" t="n">
        <v>-6400000</v>
      </c>
      <c r="D16" s="5" t="n">
        <v>-97400000</v>
      </c>
    </row>
    <row r="17" spans="1:5">
      <c r="A17" s="4" t="s">
        <v>799</v>
      </c>
      <c r="B17" s="5" t="n">
        <v>4730100000</v>
      </c>
      <c r="C17" s="5" t="n">
        <v>4645500000</v>
      </c>
      <c r="D17" s="5" t="n">
        <v>4759200000</v>
      </c>
    </row>
    <row r="18" spans="1:5">
      <c r="A18" s="4" t="s">
        <v>800</v>
      </c>
      <c r="B18" s="5" t="n">
        <v>635800000</v>
      </c>
      <c r="C18" s="5" t="n">
        <v>366000000</v>
      </c>
      <c r="D18" s="5" t="n">
        <v>560700000</v>
      </c>
    </row>
    <row r="19" spans="1:5">
      <c r="A19" s="4" t="s">
        <v>801</v>
      </c>
      <c r="B19" s="9" t="n">
        <v>5365900000</v>
      </c>
      <c r="C19" s="9" t="n">
        <v>5011500000</v>
      </c>
      <c r="D19" s="9" t="n">
        <v>53199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802</v>
      </c>
      <c r="B1" s="2" t="s">
        <v>803</v>
      </c>
      <c r="C1" s="2" t="s">
        <v>537</v>
      </c>
      <c r="D1" s="2" t="s">
        <v>721</v>
      </c>
      <c r="E1" s="2" t="s">
        <v>722</v>
      </c>
      <c r="F1" s="2" t="s">
        <v>804</v>
      </c>
      <c r="G1" s="2" t="s">
        <v>805</v>
      </c>
    </row>
    <row r="2" spans="1:7">
      <c r="A2" s="3" t="s">
        <v>806</v>
      </c>
    </row>
    <row r="3" spans="1:7">
      <c r="A3" s="4" t="s">
        <v>807</v>
      </c>
      <c r="B3" s="7" t="n">
        <v>4694.6</v>
      </c>
    </row>
    <row r="4" spans="1:7">
      <c r="A4" s="4" t="s">
        <v>422</v>
      </c>
    </row>
    <row r="5" spans="1:7">
      <c r="A5" s="3" t="s">
        <v>806</v>
      </c>
    </row>
    <row r="6" spans="1:7">
      <c r="A6" s="4" t="s">
        <v>808</v>
      </c>
      <c r="B6" s="8" t="n">
        <v>3998.2</v>
      </c>
    </row>
    <row r="7" spans="1:7">
      <c r="A7" s="4" t="s">
        <v>809</v>
      </c>
      <c r="B7" s="8" t="n">
        <v>1952.8</v>
      </c>
    </row>
    <row r="8" spans="1:7">
      <c r="A8" s="4" t="s">
        <v>810</v>
      </c>
      <c r="B8" s="8" t="n">
        <v>2045.4</v>
      </c>
    </row>
    <row r="9" spans="1:7">
      <c r="A9" s="4" t="s">
        <v>811</v>
      </c>
      <c r="B9" s="8" t="n">
        <v>211.2</v>
      </c>
    </row>
    <row r="10" spans="1:7">
      <c r="A10" s="4" t="s">
        <v>807</v>
      </c>
      <c r="B10" s="8" t="n">
        <v>2256.6</v>
      </c>
    </row>
    <row r="11" spans="1:7">
      <c r="A11" s="4" t="s">
        <v>244</v>
      </c>
    </row>
    <row r="12" spans="1:7">
      <c r="A12" s="3" t="s">
        <v>806</v>
      </c>
    </row>
    <row r="13" spans="1:7">
      <c r="A13" s="4" t="s">
        <v>808</v>
      </c>
      <c r="B13" s="8" t="n">
        <v>3175.6</v>
      </c>
    </row>
    <row r="14" spans="1:7">
      <c r="A14" s="4" t="s">
        <v>809</v>
      </c>
      <c r="B14" s="8" t="n">
        <v>1447.8</v>
      </c>
    </row>
    <row r="15" spans="1:7">
      <c r="A15" s="4" t="s">
        <v>810</v>
      </c>
      <c r="B15" s="8" t="n">
        <v>1727.8</v>
      </c>
    </row>
    <row r="16" spans="1:7">
      <c r="A16" s="4" t="s">
        <v>811</v>
      </c>
      <c r="B16" s="8" t="n">
        <v>710.2</v>
      </c>
    </row>
    <row r="17" spans="1:7">
      <c r="A17" s="4" t="s">
        <v>807</v>
      </c>
      <c r="B17" s="5" t="n">
        <v>2438</v>
      </c>
    </row>
    <row r="18" spans="1:7">
      <c r="A18" s="4" t="s">
        <v>812</v>
      </c>
    </row>
    <row r="19" spans="1:7">
      <c r="A19" s="3" t="s">
        <v>806</v>
      </c>
    </row>
    <row r="20" spans="1:7">
      <c r="A20" s="4" t="s">
        <v>808</v>
      </c>
      <c r="B20" s="8" t="n">
        <v>644.7</v>
      </c>
      <c r="C20" s="9" t="n">
        <v>649</v>
      </c>
      <c r="D20" s="7" t="n">
        <v>664.1</v>
      </c>
      <c r="E20" s="7" t="n">
        <v>650.5</v>
      </c>
      <c r="F20" s="7" t="n">
        <v>621.6</v>
      </c>
      <c r="G20" s="7" t="n">
        <v>599.2</v>
      </c>
    </row>
    <row r="21" spans="1:7">
      <c r="A21" s="4" t="s">
        <v>813</v>
      </c>
      <c r="B21" s="7" t="n">
        <v>58.1</v>
      </c>
    </row>
    <row r="22" spans="1:7">
      <c r="A22" s="4" t="s">
        <v>814</v>
      </c>
      <c r="B22" s="5" t="n">
        <v>15513</v>
      </c>
    </row>
    <row r="23" spans="1:7">
      <c r="A23" s="4" t="s">
        <v>809</v>
      </c>
      <c r="B23" s="7" t="n">
        <v>505.1</v>
      </c>
      <c r="C23" s="8" t="n">
        <v>497.9</v>
      </c>
      <c r="D23" s="8" t="n">
        <v>448.4</v>
      </c>
      <c r="E23" s="8" t="n">
        <v>374.9</v>
      </c>
      <c r="F23" s="8" t="n">
        <v>305.1</v>
      </c>
      <c r="G23" s="8" t="n">
        <v>115.7</v>
      </c>
    </row>
    <row r="24" spans="1:7">
      <c r="A24" s="4" t="s">
        <v>815</v>
      </c>
    </row>
    <row r="25" spans="1:7">
      <c r="A25" s="3" t="s">
        <v>806</v>
      </c>
    </row>
    <row r="26" spans="1:7">
      <c r="A26" s="4" t="s">
        <v>808</v>
      </c>
      <c r="B26" s="5" t="n">
        <v>681</v>
      </c>
      <c r="C26" s="8" t="n">
        <v>683.6</v>
      </c>
      <c r="D26" s="8" t="n">
        <v>684.8</v>
      </c>
      <c r="E26" s="8" t="n">
        <v>714.3</v>
      </c>
      <c r="F26" s="8" t="n">
        <v>730.9</v>
      </c>
      <c r="G26" s="8" t="n">
        <v>686.3</v>
      </c>
    </row>
    <row r="27" spans="1:7">
      <c r="A27" s="4" t="s">
        <v>813</v>
      </c>
      <c r="B27" s="7" t="n">
        <v>103.3</v>
      </c>
    </row>
    <row r="28" spans="1:7">
      <c r="A28" s="4" t="s">
        <v>814</v>
      </c>
      <c r="B28" s="5" t="n">
        <v>3566</v>
      </c>
    </row>
    <row r="29" spans="1:7">
      <c r="A29" s="4" t="s">
        <v>809</v>
      </c>
      <c r="B29" s="7" t="n">
        <v>471.2</v>
      </c>
      <c r="C29" s="8" t="n">
        <v>454.6</v>
      </c>
      <c r="D29" s="8" t="n">
        <v>410.9</v>
      </c>
      <c r="E29" s="8" t="n">
        <v>357.4</v>
      </c>
      <c r="F29" s="8" t="n">
        <v>245.3</v>
      </c>
      <c r="G29" s="7" t="n">
        <v>62.7</v>
      </c>
    </row>
    <row r="30" spans="1:7">
      <c r="A30" s="4" t="s">
        <v>816</v>
      </c>
    </row>
    <row r="31" spans="1:7">
      <c r="A31" s="3" t="s">
        <v>806</v>
      </c>
    </row>
    <row r="32" spans="1:7">
      <c r="A32" s="4" t="s">
        <v>808</v>
      </c>
      <c r="B32" s="8" t="n">
        <v>659.7</v>
      </c>
      <c r="C32" s="8" t="n">
        <v>654.6</v>
      </c>
      <c r="D32" s="8" t="n">
        <v>673.4</v>
      </c>
      <c r="E32" s="8" t="n">
        <v>662.2</v>
      </c>
      <c r="F32" s="8" t="n">
        <v>683.5</v>
      </c>
    </row>
    <row r="33" spans="1:7">
      <c r="A33" s="4" t="s">
        <v>813</v>
      </c>
      <c r="B33" s="7" t="n">
        <v>98.5</v>
      </c>
    </row>
    <row r="34" spans="1:7">
      <c r="A34" s="4" t="s">
        <v>814</v>
      </c>
      <c r="B34" s="5" t="n">
        <v>14415</v>
      </c>
    </row>
    <row r="35" spans="1:7">
      <c r="A35" s="4" t="s">
        <v>809</v>
      </c>
      <c r="B35" s="7" t="n">
        <v>459.6</v>
      </c>
      <c r="C35" s="5" t="n">
        <v>451</v>
      </c>
      <c r="D35" s="8" t="n">
        <v>361.7</v>
      </c>
      <c r="E35" s="5" t="n">
        <v>252</v>
      </c>
      <c r="F35" s="8" t="n">
        <v>89.5</v>
      </c>
    </row>
    <row r="36" spans="1:7">
      <c r="A36" s="4" t="s">
        <v>817</v>
      </c>
    </row>
    <row r="37" spans="1:7">
      <c r="A37" s="3" t="s">
        <v>806</v>
      </c>
    </row>
    <row r="38" spans="1:7">
      <c r="A38" s="4" t="s">
        <v>808</v>
      </c>
      <c r="B38" s="8" t="n">
        <v>510.9</v>
      </c>
      <c r="C38" s="8" t="n">
        <v>515.2</v>
      </c>
      <c r="D38" s="8" t="n">
        <v>540.7</v>
      </c>
      <c r="E38" s="8" t="n">
        <v>561.8</v>
      </c>
      <c r="F38" s="8" t="n">
        <v>569.6</v>
      </c>
    </row>
    <row r="39" spans="1:7">
      <c r="A39" s="4" t="s">
        <v>813</v>
      </c>
      <c r="B39" s="7" t="n">
        <v>108.2</v>
      </c>
    </row>
    <row r="40" spans="1:7">
      <c r="A40" s="4" t="s">
        <v>814</v>
      </c>
      <c r="B40" s="5" t="n">
        <v>3356</v>
      </c>
    </row>
    <row r="41" spans="1:7">
      <c r="A41" s="4" t="s">
        <v>809</v>
      </c>
      <c r="B41" s="7" t="n">
        <v>321.6</v>
      </c>
      <c r="C41" s="8" t="n">
        <v>313.5</v>
      </c>
      <c r="D41" s="8" t="n">
        <v>272.3</v>
      </c>
      <c r="E41" s="8" t="n">
        <v>181.9</v>
      </c>
      <c r="F41" s="7" t="n">
        <v>62.1</v>
      </c>
    </row>
    <row r="42" spans="1:7">
      <c r="A42" s="4" t="s">
        <v>818</v>
      </c>
    </row>
    <row r="43" spans="1:7">
      <c r="A43" s="3" t="s">
        <v>806</v>
      </c>
    </row>
    <row r="44" spans="1:7">
      <c r="A44" s="4" t="s">
        <v>808</v>
      </c>
      <c r="B44" s="8" t="n">
        <v>701.5</v>
      </c>
      <c r="C44" s="8" t="n">
        <v>696.4</v>
      </c>
      <c r="D44" s="8" t="n">
        <v>723.9</v>
      </c>
      <c r="E44" s="8" t="n">
        <v>749.2</v>
      </c>
    </row>
    <row r="45" spans="1:7">
      <c r="A45" s="4" t="s">
        <v>813</v>
      </c>
      <c r="B45" s="7" t="n">
        <v>153.5</v>
      </c>
    </row>
    <row r="46" spans="1:7">
      <c r="A46" s="4" t="s">
        <v>814</v>
      </c>
      <c r="B46" s="5" t="n">
        <v>18459</v>
      </c>
    </row>
    <row r="47" spans="1:7">
      <c r="A47" s="4" t="s">
        <v>809</v>
      </c>
      <c r="B47" s="7" t="n">
        <v>400.7</v>
      </c>
      <c r="C47" s="8" t="n">
        <v>386.8</v>
      </c>
      <c r="D47" s="8" t="n">
        <v>245.5</v>
      </c>
      <c r="E47" s="8" t="n">
        <v>98.90000000000001</v>
      </c>
    </row>
    <row r="48" spans="1:7">
      <c r="A48" s="4" t="s">
        <v>819</v>
      </c>
    </row>
    <row r="49" spans="1:7">
      <c r="A49" s="3" t="s">
        <v>806</v>
      </c>
    </row>
    <row r="50" spans="1:7">
      <c r="A50" s="4" t="s">
        <v>808</v>
      </c>
      <c r="B50" s="8" t="n">
        <v>499.4</v>
      </c>
      <c r="C50" s="8" t="n">
        <v>506.9</v>
      </c>
      <c r="D50" s="8" t="n">
        <v>522.5</v>
      </c>
      <c r="E50" s="8" t="n">
        <v>543.4</v>
      </c>
    </row>
    <row r="51" spans="1:7">
      <c r="A51" s="4" t="s">
        <v>813</v>
      </c>
      <c r="B51" s="7" t="n">
        <v>142.1</v>
      </c>
    </row>
    <row r="52" spans="1:7">
      <c r="A52" s="4" t="s">
        <v>814</v>
      </c>
      <c r="B52" s="5" t="n">
        <v>3183</v>
      </c>
    </row>
    <row r="53" spans="1:7">
      <c r="A53" s="4" t="s">
        <v>809</v>
      </c>
      <c r="B53" s="7" t="n">
        <v>255.7</v>
      </c>
      <c r="C53" s="8" t="n">
        <v>244.9</v>
      </c>
      <c r="D53" s="8" t="n">
        <v>169.8</v>
      </c>
      <c r="E53" s="7" t="n">
        <v>56.3</v>
      </c>
    </row>
    <row r="54" spans="1:7">
      <c r="A54" s="4" t="s">
        <v>820</v>
      </c>
    </row>
    <row r="55" spans="1:7">
      <c r="A55" s="3" t="s">
        <v>806</v>
      </c>
    </row>
    <row r="56" spans="1:7">
      <c r="A56" s="4" t="s">
        <v>808</v>
      </c>
      <c r="B56" s="8" t="n">
        <v>879.5</v>
      </c>
      <c r="C56" s="8" t="n">
        <v>895.3</v>
      </c>
      <c r="D56" s="8" t="n">
        <v>906.1</v>
      </c>
    </row>
    <row r="57" spans="1:7">
      <c r="A57" s="4" t="s">
        <v>813</v>
      </c>
      <c r="B57" s="7" t="n">
        <v>261.7</v>
      </c>
    </row>
    <row r="58" spans="1:7">
      <c r="A58" s="4" t="s">
        <v>814</v>
      </c>
      <c r="B58" s="5" t="n">
        <v>20271</v>
      </c>
    </row>
    <row r="59" spans="1:7">
      <c r="A59" s="4" t="s">
        <v>809</v>
      </c>
      <c r="B59" s="7" t="n">
        <v>386.9</v>
      </c>
      <c r="C59" s="8" t="n">
        <v>322.9</v>
      </c>
      <c r="D59" s="5" t="n">
        <v>118</v>
      </c>
    </row>
    <row r="60" spans="1:7">
      <c r="A60" s="4" t="s">
        <v>821</v>
      </c>
    </row>
    <row r="61" spans="1:7">
      <c r="A61" s="3" t="s">
        <v>806</v>
      </c>
    </row>
    <row r="62" spans="1:7">
      <c r="A62" s="4" t="s">
        <v>808</v>
      </c>
      <c r="B62" s="8" t="n">
        <v>539.9</v>
      </c>
      <c r="C62" s="8" t="n">
        <v>556.2</v>
      </c>
      <c r="D62" s="8" t="n">
        <v>573.5</v>
      </c>
    </row>
    <row r="63" spans="1:7">
      <c r="A63" s="4" t="s">
        <v>813</v>
      </c>
      <c r="B63" s="9" t="n">
        <v>197</v>
      </c>
    </row>
    <row r="64" spans="1:7">
      <c r="A64" s="4" t="s">
        <v>814</v>
      </c>
      <c r="B64" s="5" t="n">
        <v>3088</v>
      </c>
    </row>
    <row r="65" spans="1:7">
      <c r="A65" s="4" t="s">
        <v>809</v>
      </c>
      <c r="B65" s="7" t="n">
        <v>210.6</v>
      </c>
      <c r="C65" s="8" t="n">
        <v>168.8</v>
      </c>
      <c r="D65" s="7" t="n">
        <v>56.7</v>
      </c>
    </row>
    <row r="66" spans="1:7">
      <c r="A66" s="4" t="s">
        <v>822</v>
      </c>
    </row>
    <row r="67" spans="1:7">
      <c r="A67" s="3" t="s">
        <v>806</v>
      </c>
    </row>
    <row r="68" spans="1:7">
      <c r="A68" s="4" t="s">
        <v>808</v>
      </c>
      <c r="B68" s="8" t="n">
        <v>919.1</v>
      </c>
      <c r="C68" s="5" t="n">
        <v>899</v>
      </c>
    </row>
    <row r="69" spans="1:7">
      <c r="A69" s="4" t="s">
        <v>813</v>
      </c>
      <c r="B69" s="7" t="n">
        <v>417.6</v>
      </c>
    </row>
    <row r="70" spans="1:7">
      <c r="A70" s="4" t="s">
        <v>814</v>
      </c>
      <c r="B70" s="5" t="n">
        <v>18879</v>
      </c>
    </row>
    <row r="71" spans="1:7">
      <c r="A71" s="4" t="s">
        <v>809</v>
      </c>
      <c r="B71" s="7" t="n">
        <v>197.3</v>
      </c>
      <c r="C71" s="5" t="n">
        <v>116</v>
      </c>
    </row>
    <row r="72" spans="1:7">
      <c r="A72" s="4" t="s">
        <v>823</v>
      </c>
    </row>
    <row r="73" spans="1:7">
      <c r="A73" s="3" t="s">
        <v>806</v>
      </c>
    </row>
    <row r="74" spans="1:7">
      <c r="A74" s="4" t="s">
        <v>808</v>
      </c>
      <c r="B74" s="5" t="n">
        <v>768</v>
      </c>
      <c r="C74" s="8" t="n">
        <v>741.1</v>
      </c>
    </row>
    <row r="75" spans="1:7">
      <c r="A75" s="4" t="s">
        <v>813</v>
      </c>
      <c r="B75" s="7" t="n">
        <v>406.4</v>
      </c>
    </row>
    <row r="76" spans="1:7">
      <c r="A76" s="4" t="s">
        <v>814</v>
      </c>
      <c r="B76" s="5" t="n">
        <v>2415</v>
      </c>
    </row>
    <row r="77" spans="1:7">
      <c r="A77" s="4" t="s">
        <v>809</v>
      </c>
      <c r="B77" s="7" t="n">
        <v>177.1</v>
      </c>
      <c r="C77" s="7" t="n">
        <v>124.9</v>
      </c>
    </row>
    <row r="78" spans="1:7">
      <c r="A78" s="4" t="s">
        <v>824</v>
      </c>
    </row>
    <row r="79" spans="1:7">
      <c r="A79" s="3" t="s">
        <v>806</v>
      </c>
    </row>
    <row r="80" spans="1:7">
      <c r="A80" s="4" t="s">
        <v>808</v>
      </c>
      <c r="B80" s="8" t="n">
        <v>193.7</v>
      </c>
    </row>
    <row r="81" spans="1:7">
      <c r="A81" s="4" t="s">
        <v>813</v>
      </c>
      <c r="B81" s="9" t="n">
        <v>165</v>
      </c>
    </row>
    <row r="82" spans="1:7">
      <c r="A82" s="4" t="s">
        <v>814</v>
      </c>
      <c r="B82" s="5" t="n">
        <v>2561</v>
      </c>
    </row>
    <row r="83" spans="1:7">
      <c r="A83" s="4" t="s">
        <v>809</v>
      </c>
      <c r="B83" s="7" t="n">
        <v>3.2</v>
      </c>
    </row>
    <row r="84" spans="1:7">
      <c r="A84" s="4" t="s">
        <v>825</v>
      </c>
    </row>
    <row r="85" spans="1:7">
      <c r="A85" s="3" t="s">
        <v>806</v>
      </c>
    </row>
    <row r="86" spans="1:7">
      <c r="A86" s="4" t="s">
        <v>808</v>
      </c>
      <c r="B86" s="8" t="n">
        <v>176.4</v>
      </c>
    </row>
    <row r="87" spans="1:7">
      <c r="A87" s="4" t="s">
        <v>813</v>
      </c>
      <c r="B87" s="7" t="n">
        <v>141.6</v>
      </c>
    </row>
    <row r="88" spans="1:7">
      <c r="A88" s="4" t="s">
        <v>814</v>
      </c>
      <c r="B88" s="5" t="n">
        <v>849000000</v>
      </c>
    </row>
    <row r="89" spans="1:7">
      <c r="A89" s="4" t="s">
        <v>809</v>
      </c>
      <c r="B89" s="7" t="n">
        <v>1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4</v>
      </c>
      <c r="C1" s="2" t="s">
        <v>25</v>
      </c>
      <c r="D1" s="2" t="s">
        <v>98</v>
      </c>
      <c r="E1" s="2" t="s">
        <v>366</v>
      </c>
    </row>
    <row r="2" spans="1:5">
      <c r="A2" s="3" t="s">
        <v>827</v>
      </c>
    </row>
    <row r="3" spans="1:5">
      <c r="A3" s="4" t="s">
        <v>807</v>
      </c>
      <c r="B3" s="7" t="n">
        <v>4694.6</v>
      </c>
    </row>
    <row r="4" spans="1:5">
      <c r="A4" s="4" t="s">
        <v>828</v>
      </c>
      <c r="B4" s="8" t="n">
        <v>635.8</v>
      </c>
    </row>
    <row r="5" spans="1:5">
      <c r="A5" s="4" t="s">
        <v>829</v>
      </c>
      <c r="B5" s="5" t="n">
        <v>40</v>
      </c>
    </row>
    <row r="6" spans="1:5">
      <c r="A6" s="4" t="s">
        <v>41</v>
      </c>
      <c r="B6" s="8" t="n">
        <v>-4.5</v>
      </c>
    </row>
    <row r="7" spans="1:5">
      <c r="A7" s="4" t="s">
        <v>830</v>
      </c>
      <c r="B7" s="8" t="n">
        <v>35.5</v>
      </c>
    </row>
    <row r="8" spans="1:5">
      <c r="A8" s="4" t="s">
        <v>52</v>
      </c>
      <c r="B8" s="8" t="n">
        <v>5365.9</v>
      </c>
      <c r="C8" s="7" t="n">
        <v>5319.9</v>
      </c>
      <c r="D8" s="7" t="n">
        <v>5011.5</v>
      </c>
      <c r="E8" s="7" t="n">
        <v>4938.2</v>
      </c>
    </row>
    <row r="9" spans="1:5">
      <c r="A9" s="4" t="s">
        <v>831</v>
      </c>
    </row>
    <row r="10" spans="1:5">
      <c r="A10" s="3" t="s">
        <v>827</v>
      </c>
    </row>
    <row r="11" spans="1:5">
      <c r="A11" s="4" t="s">
        <v>807</v>
      </c>
      <c r="B11" s="8" t="n">
        <v>2256.6</v>
      </c>
    </row>
    <row r="12" spans="1:5">
      <c r="A12" s="4" t="s">
        <v>828</v>
      </c>
      <c r="B12" s="8" t="n">
        <v>548.4</v>
      </c>
    </row>
    <row r="13" spans="1:5">
      <c r="A13" s="4" t="s">
        <v>832</v>
      </c>
    </row>
    <row r="14" spans="1:5">
      <c r="A14" s="3" t="s">
        <v>827</v>
      </c>
    </row>
    <row r="15" spans="1:5">
      <c r="A15" s="4" t="s">
        <v>807</v>
      </c>
      <c r="B15" s="5" t="n">
        <v>2438</v>
      </c>
    </row>
    <row r="16" spans="1:5">
      <c r="A16" s="4" t="s">
        <v>828</v>
      </c>
      <c r="B16" s="8" t="n">
        <v>87.40000000000001</v>
      </c>
    </row>
    <row r="17" spans="1:5">
      <c r="A17" s="4" t="s">
        <v>833</v>
      </c>
    </row>
    <row r="18" spans="1:5">
      <c r="A18" s="3" t="s">
        <v>827</v>
      </c>
    </row>
    <row r="19" spans="1:5">
      <c r="A19" s="4" t="s">
        <v>52</v>
      </c>
      <c r="B19" s="9"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834</v>
      </c>
      <c r="B1" s="2" t="s">
        <v>24</v>
      </c>
    </row>
    <row r="2" spans="1:2">
      <c r="A2" s="4" t="s">
        <v>422</v>
      </c>
    </row>
    <row r="3" spans="1:2">
      <c r="A3" s="3" t="s">
        <v>835</v>
      </c>
    </row>
    <row r="4" spans="1:2">
      <c r="A4" s="4" t="s">
        <v>836</v>
      </c>
      <c r="B4" s="4" t="s">
        <v>837</v>
      </c>
    </row>
    <row r="5" spans="1:2">
      <c r="A5" s="4" t="s">
        <v>838</v>
      </c>
      <c r="B5" s="4" t="s">
        <v>839</v>
      </c>
    </row>
    <row r="6" spans="1:2">
      <c r="A6" s="4" t="s">
        <v>840</v>
      </c>
      <c r="B6" s="4" t="s">
        <v>841</v>
      </c>
    </row>
    <row r="7" spans="1:2">
      <c r="A7" s="4" t="s">
        <v>842</v>
      </c>
      <c r="B7" s="4" t="s">
        <v>843</v>
      </c>
    </row>
    <row r="8" spans="1:2">
      <c r="A8" s="4" t="s">
        <v>844</v>
      </c>
      <c r="B8" s="4" t="s">
        <v>845</v>
      </c>
    </row>
    <row r="9" spans="1:2">
      <c r="A9" s="4" t="s">
        <v>244</v>
      </c>
    </row>
    <row r="10" spans="1:2">
      <c r="A10" s="3" t="s">
        <v>835</v>
      </c>
    </row>
    <row r="11" spans="1:2">
      <c r="A11" s="4" t="s">
        <v>836</v>
      </c>
      <c r="B11" s="4" t="s">
        <v>846</v>
      </c>
    </row>
    <row r="12" spans="1:2">
      <c r="A12" s="4" t="s">
        <v>838</v>
      </c>
      <c r="B12" s="4" t="s">
        <v>847</v>
      </c>
    </row>
    <row r="13" spans="1:2">
      <c r="A13" s="4" t="s">
        <v>840</v>
      </c>
      <c r="B13" s="4" t="s">
        <v>848</v>
      </c>
    </row>
    <row r="14" spans="1:2">
      <c r="A14" s="4" t="s">
        <v>842</v>
      </c>
      <c r="B14" s="4" t="s">
        <v>849</v>
      </c>
    </row>
    <row r="15" spans="1:2">
      <c r="A15" s="4" t="s">
        <v>844</v>
      </c>
      <c r="B15" s="4" t="s">
        <v>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1</v>
      </c>
      <c r="B1" s="2" t="s">
        <v>1</v>
      </c>
      <c r="D1" s="2" t="s">
        <v>80</v>
      </c>
    </row>
    <row r="2" spans="1:5">
      <c r="B2" s="2" t="s">
        <v>24</v>
      </c>
      <c r="C2" s="2" t="s">
        <v>98</v>
      </c>
      <c r="D2" s="2" t="s">
        <v>25</v>
      </c>
      <c r="E2" s="2" t="s">
        <v>366</v>
      </c>
    </row>
    <row r="3" spans="1:5">
      <c r="A3" s="3" t="s">
        <v>245</v>
      </c>
    </row>
    <row r="4" spans="1:5">
      <c r="A4" s="4" t="s">
        <v>852</v>
      </c>
      <c r="B4" s="9" t="n">
        <v>-26200000</v>
      </c>
      <c r="C4" s="9" t="n">
        <v>-21600000</v>
      </c>
      <c r="D4" s="9" t="n">
        <v>-129300000</v>
      </c>
    </row>
    <row r="5" spans="1:5">
      <c r="A5" s="3" t="s">
        <v>853</v>
      </c>
    </row>
    <row r="6" spans="1:5">
      <c r="A6" s="4" t="s">
        <v>854</v>
      </c>
      <c r="B6" s="9" t="n">
        <v>0</v>
      </c>
      <c r="C6" s="5" t="n">
        <v>5700000</v>
      </c>
      <c r="D6" s="5" t="n">
        <v>-80100000</v>
      </c>
    </row>
    <row r="7" spans="1:5">
      <c r="A7" s="4" t="s">
        <v>855</v>
      </c>
      <c r="D7" s="9" t="n">
        <v>85800000</v>
      </c>
      <c r="E7" s="9" t="n">
        <v>0</v>
      </c>
    </row>
    <row r="8" spans="1:5">
      <c r="A8" s="4" t="s">
        <v>856</v>
      </c>
    </row>
    <row r="9" spans="1:5">
      <c r="A9" s="3" t="s">
        <v>853</v>
      </c>
    </row>
    <row r="10" spans="1:5">
      <c r="A10" s="4" t="s">
        <v>854</v>
      </c>
      <c r="C10" s="9" t="n">
        <v>57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57</v>
      </c>
      <c r="B1" s="2" t="s">
        <v>24</v>
      </c>
      <c r="C1" s="2" t="s">
        <v>25</v>
      </c>
      <c r="D1" s="2" t="s">
        <v>365</v>
      </c>
    </row>
    <row r="2" spans="1:4">
      <c r="A2" s="3" t="s">
        <v>350</v>
      </c>
    </row>
    <row r="3" spans="1:4">
      <c r="A3" s="4" t="s">
        <v>88</v>
      </c>
      <c r="B3" s="10" t="n">
        <v>0.0015144558</v>
      </c>
      <c r="C3" s="10" t="n">
        <v>0.0015144558</v>
      </c>
    </row>
    <row r="4" spans="1:4">
      <c r="A4" s="3" t="s">
        <v>858</v>
      </c>
    </row>
    <row r="5" spans="1:4">
      <c r="A5" s="4" t="s">
        <v>859</v>
      </c>
      <c r="B5" s="5" t="n">
        <v>969629030</v>
      </c>
      <c r="C5" s="5" t="n">
        <v>969629030</v>
      </c>
    </row>
    <row r="6" spans="1:4">
      <c r="A6" s="4" t="s">
        <v>860</v>
      </c>
      <c r="B6" s="5" t="n">
        <v>6787880</v>
      </c>
      <c r="C6" s="5" t="n">
        <v>6787880</v>
      </c>
    </row>
    <row r="7" spans="1:4">
      <c r="A7" s="4" t="s">
        <v>861</v>
      </c>
      <c r="B7" s="5" t="n">
        <v>100000000</v>
      </c>
      <c r="C7" s="5" t="n">
        <v>100000000</v>
      </c>
    </row>
    <row r="8" spans="1:4">
      <c r="A8" s="4" t="s">
        <v>862</v>
      </c>
      <c r="B8" s="9" t="n">
        <v>1469</v>
      </c>
      <c r="C8" s="9" t="n">
        <v>1469</v>
      </c>
    </row>
    <row r="9" spans="1:4">
      <c r="A9" s="4" t="s">
        <v>863</v>
      </c>
      <c r="B9" s="5" t="n">
        <v>10</v>
      </c>
      <c r="C9" s="5" t="n">
        <v>10</v>
      </c>
    </row>
    <row r="10" spans="1:4">
      <c r="A10" s="4" t="s">
        <v>864</v>
      </c>
      <c r="B10" s="5" t="n">
        <v>152</v>
      </c>
      <c r="C10" s="5" t="n">
        <v>152</v>
      </c>
    </row>
    <row r="11" spans="1:4">
      <c r="A11" s="4" t="s">
        <v>865</v>
      </c>
      <c r="B11" s="9" t="n">
        <v>1631</v>
      </c>
      <c r="C11" s="9" t="n">
        <v>1631</v>
      </c>
    </row>
    <row r="12" spans="1:4">
      <c r="A12" s="3" t="s">
        <v>866</v>
      </c>
    </row>
    <row r="13" spans="1:4">
      <c r="A13" s="4" t="s">
        <v>867</v>
      </c>
      <c r="B13" s="5" t="n">
        <v>59988434</v>
      </c>
      <c r="C13" s="5" t="n">
        <v>59774464</v>
      </c>
    </row>
    <row r="14" spans="1:4">
      <c r="A14" s="4" t="s">
        <v>868</v>
      </c>
      <c r="B14" s="9" t="n">
        <v>91</v>
      </c>
      <c r="C14" s="9" t="n">
        <v>91</v>
      </c>
    </row>
    <row r="15" spans="1:4">
      <c r="A15" s="4" t="s">
        <v>869</v>
      </c>
      <c r="B15" s="9" t="n">
        <v>133</v>
      </c>
      <c r="C15" s="9" t="n">
        <v>140</v>
      </c>
    </row>
    <row r="16" spans="1:4">
      <c r="A16" s="4" t="s">
        <v>870</v>
      </c>
      <c r="B16" s="10" t="n">
        <v>0.0015144558</v>
      </c>
      <c r="C16" s="10" t="n">
        <v>0.0015144558</v>
      </c>
    </row>
    <row r="17" spans="1:4">
      <c r="A17" s="4" t="s">
        <v>90</v>
      </c>
      <c r="B17" s="16" t="n">
        <v>0.0015144558</v>
      </c>
      <c r="C17" s="16" t="n">
        <v>0.0015144558</v>
      </c>
    </row>
    <row r="18" spans="1:4">
      <c r="A18" s="4" t="s">
        <v>871</v>
      </c>
      <c r="B18" s="9" t="n">
        <v>25</v>
      </c>
      <c r="C18" s="9" t="n">
        <v>25</v>
      </c>
    </row>
    <row r="19" spans="1:4">
      <c r="A19" s="4" t="s">
        <v>76</v>
      </c>
    </row>
    <row r="20" spans="1:4">
      <c r="A20" s="3" t="s">
        <v>866</v>
      </c>
    </row>
    <row r="21" spans="1:4">
      <c r="A21" s="4" t="s">
        <v>91</v>
      </c>
      <c r="B21" s="5" t="n">
        <v>0</v>
      </c>
      <c r="C21" s="5" t="n">
        <v>5327500</v>
      </c>
    </row>
    <row r="22" spans="1:4">
      <c r="A22" s="4" t="s">
        <v>872</v>
      </c>
      <c r="B22" s="9" t="n">
        <v>0</v>
      </c>
      <c r="C22" s="9" t="n">
        <v>8</v>
      </c>
    </row>
    <row r="23" spans="1:4">
      <c r="A23" s="4" t="s">
        <v>90</v>
      </c>
      <c r="B23" s="9" t="n">
        <v>0</v>
      </c>
      <c r="C23" s="10" t="n">
        <v>0.0015144558</v>
      </c>
    </row>
    <row r="24" spans="1:4">
      <c r="A24" s="4" t="s">
        <v>871</v>
      </c>
      <c r="B24" s="9" t="n">
        <v>0</v>
      </c>
      <c r="C24" s="9" t="n">
        <v>25</v>
      </c>
    </row>
    <row r="25" spans="1:4">
      <c r="A25" s="4" t="s">
        <v>873</v>
      </c>
      <c r="B25" s="4" t="s">
        <v>874</v>
      </c>
      <c r="C25" s="4" t="s">
        <v>94</v>
      </c>
    </row>
    <row r="26" spans="1:4">
      <c r="A26" s="4" t="s">
        <v>77</v>
      </c>
    </row>
    <row r="27" spans="1:4">
      <c r="A27" s="3" t="s">
        <v>866</v>
      </c>
    </row>
    <row r="28" spans="1:4">
      <c r="A28" s="4" t="s">
        <v>91</v>
      </c>
      <c r="B28" s="5" t="n">
        <v>6400000</v>
      </c>
      <c r="C28" s="5" t="n">
        <v>6400000</v>
      </c>
    </row>
    <row r="29" spans="1:4">
      <c r="A29" s="4" t="s">
        <v>872</v>
      </c>
      <c r="B29" s="9" t="n">
        <v>10</v>
      </c>
      <c r="C29" s="9" t="n">
        <v>10</v>
      </c>
    </row>
    <row r="30" spans="1:4">
      <c r="A30" s="4" t="s">
        <v>90</v>
      </c>
      <c r="B30" s="10" t="n">
        <v>0.0015144558</v>
      </c>
      <c r="C30" s="10" t="n">
        <v>0.0015144558</v>
      </c>
    </row>
    <row r="31" spans="1:4">
      <c r="A31" s="4" t="s">
        <v>871</v>
      </c>
      <c r="B31" s="9" t="n">
        <v>25</v>
      </c>
      <c r="C31" s="9" t="n">
        <v>25</v>
      </c>
    </row>
    <row r="32" spans="1:4">
      <c r="A32" s="4" t="s">
        <v>873</v>
      </c>
      <c r="B32" s="4" t="s">
        <v>95</v>
      </c>
      <c r="C32" s="4" t="s">
        <v>95</v>
      </c>
    </row>
    <row r="33" spans="1:4">
      <c r="A33" s="4" t="s">
        <v>74</v>
      </c>
    </row>
    <row r="34" spans="1:4">
      <c r="A34" s="3" t="s">
        <v>866</v>
      </c>
    </row>
    <row r="35" spans="1:4">
      <c r="A35" s="4" t="s">
        <v>91</v>
      </c>
      <c r="B35" s="5" t="n">
        <v>11000000</v>
      </c>
      <c r="C35" s="5" t="n">
        <v>11000000</v>
      </c>
    </row>
    <row r="36" spans="1:4">
      <c r="A36" s="4" t="s">
        <v>872</v>
      </c>
      <c r="B36" s="9" t="n">
        <v>17</v>
      </c>
      <c r="C36" s="9" t="n">
        <v>17</v>
      </c>
    </row>
    <row r="37" spans="1:4">
      <c r="A37" s="4" t="s">
        <v>90</v>
      </c>
      <c r="B37" s="10" t="n">
        <v>0.0015144558</v>
      </c>
      <c r="C37" s="10" t="n">
        <v>0.0015144558</v>
      </c>
    </row>
    <row r="38" spans="1:4">
      <c r="A38" s="4" t="s">
        <v>871</v>
      </c>
      <c r="B38" s="9" t="n">
        <v>25</v>
      </c>
      <c r="C38" s="9" t="n">
        <v>25</v>
      </c>
    </row>
    <row r="39" spans="1:4">
      <c r="A39" s="4" t="s">
        <v>873</v>
      </c>
      <c r="B39" s="4" t="s">
        <v>93</v>
      </c>
      <c r="C39" s="4" t="s">
        <v>93</v>
      </c>
    </row>
    <row r="40" spans="1:4">
      <c r="A40" s="4" t="s">
        <v>78</v>
      </c>
    </row>
    <row r="41" spans="1:4">
      <c r="A41" s="3" t="s">
        <v>866</v>
      </c>
    </row>
    <row r="42" spans="1:4">
      <c r="A42" s="4" t="s">
        <v>91</v>
      </c>
      <c r="B42" s="5" t="n">
        <v>10000000</v>
      </c>
      <c r="C42" s="5" t="n">
        <v>10000000</v>
      </c>
      <c r="D42" s="5" t="n">
        <v>10000000</v>
      </c>
    </row>
    <row r="43" spans="1:4">
      <c r="A43" s="4" t="s">
        <v>872</v>
      </c>
      <c r="B43" s="9" t="n">
        <v>15</v>
      </c>
      <c r="C43" s="9" t="n">
        <v>15</v>
      </c>
    </row>
    <row r="44" spans="1:4">
      <c r="A44" s="4" t="s">
        <v>90</v>
      </c>
      <c r="B44" s="10" t="n">
        <v>0.0015144558</v>
      </c>
      <c r="C44" s="10" t="n">
        <v>0.0015144558</v>
      </c>
    </row>
    <row r="45" spans="1:4">
      <c r="A45" s="4" t="s">
        <v>871</v>
      </c>
      <c r="B45" s="9" t="n">
        <v>25</v>
      </c>
      <c r="C45" s="9" t="n">
        <v>25</v>
      </c>
      <c r="D45" s="9" t="n">
        <v>25</v>
      </c>
    </row>
    <row r="46" spans="1:4">
      <c r="A46" s="4" t="s">
        <v>873</v>
      </c>
      <c r="B46" s="4" t="s">
        <v>96</v>
      </c>
      <c r="C46" s="4" t="s">
        <v>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75</v>
      </c>
      <c r="B1" s="2" t="s">
        <v>1</v>
      </c>
    </row>
    <row r="2" spans="1:2">
      <c r="B2" s="2" t="s">
        <v>2</v>
      </c>
    </row>
    <row r="3" spans="1:2">
      <c r="A3" s="3" t="s">
        <v>876</v>
      </c>
    </row>
    <row r="4" spans="1:2">
      <c r="A4" s="4" t="s">
        <v>877</v>
      </c>
      <c r="B4" s="5" t="n">
        <v>59774464</v>
      </c>
    </row>
    <row r="5" spans="1:2">
      <c r="A5" s="4" t="s">
        <v>878</v>
      </c>
      <c r="B5" s="5" t="n">
        <v>207026</v>
      </c>
    </row>
    <row r="6" spans="1:2">
      <c r="A6" s="4" t="s">
        <v>879</v>
      </c>
      <c r="B6" s="5" t="n">
        <v>6944</v>
      </c>
    </row>
    <row r="7" spans="1:2">
      <c r="A7" s="4" t="s">
        <v>205</v>
      </c>
      <c r="B7" s="5" t="n">
        <v>0</v>
      </c>
    </row>
    <row r="8" spans="1:2">
      <c r="A8" s="4" t="s">
        <v>880</v>
      </c>
      <c r="B8" s="5" t="n">
        <v>599884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4"/>
    <col customWidth="1" max="5" min="5" width="15"/>
    <col customWidth="1" max="6" min="6" width="14"/>
  </cols>
  <sheetData>
    <row r="1" spans="1:6">
      <c r="A1" s="1" t="s">
        <v>881</v>
      </c>
      <c r="B1" s="2" t="s">
        <v>365</v>
      </c>
      <c r="C1" s="2" t="s">
        <v>24</v>
      </c>
      <c r="D1" s="2" t="s">
        <v>98</v>
      </c>
      <c r="E1" s="2" t="s">
        <v>25</v>
      </c>
      <c r="F1" s="2" t="s">
        <v>882</v>
      </c>
    </row>
    <row r="2" spans="1:6">
      <c r="A2" s="3" t="s">
        <v>350</v>
      </c>
    </row>
    <row r="3" spans="1:6">
      <c r="A3" s="4" t="s">
        <v>69</v>
      </c>
      <c r="C3" s="9" t="n">
        <v>1142100000</v>
      </c>
      <c r="E3" s="9" t="n">
        <v>1259600000</v>
      </c>
    </row>
    <row r="4" spans="1:6">
      <c r="A4" s="4" t="s">
        <v>883</v>
      </c>
      <c r="C4" s="5" t="n">
        <v>685000000</v>
      </c>
      <c r="E4" s="5" t="n">
        <v>818200000</v>
      </c>
    </row>
    <row r="5" spans="1:6">
      <c r="A5" s="4" t="s">
        <v>884</v>
      </c>
      <c r="C5" s="9" t="n">
        <v>18700000</v>
      </c>
      <c r="E5" s="9" t="n">
        <v>21100000</v>
      </c>
    </row>
    <row r="6" spans="1:6">
      <c r="A6" s="4" t="s">
        <v>871</v>
      </c>
      <c r="C6" s="9" t="n">
        <v>25</v>
      </c>
      <c r="E6" s="9" t="n">
        <v>25</v>
      </c>
    </row>
    <row r="7" spans="1:6">
      <c r="A7" s="4" t="s">
        <v>885</v>
      </c>
      <c r="B7" s="9" t="n">
        <v>250000000</v>
      </c>
    </row>
    <row r="8" spans="1:6">
      <c r="A8" s="4" t="s">
        <v>886</v>
      </c>
    </row>
    <row r="9" spans="1:6">
      <c r="A9" s="3" t="s">
        <v>350</v>
      </c>
    </row>
    <row r="10" spans="1:6">
      <c r="A10" s="4" t="s">
        <v>887</v>
      </c>
      <c r="F10" s="9" t="n">
        <v>250000000</v>
      </c>
    </row>
    <row r="11" spans="1:6">
      <c r="A11" s="4" t="s">
        <v>888</v>
      </c>
    </row>
    <row r="12" spans="1:6">
      <c r="A12" s="3" t="s">
        <v>350</v>
      </c>
    </row>
    <row r="13" spans="1:6">
      <c r="A13" s="4" t="s">
        <v>889</v>
      </c>
      <c r="D13" s="5" t="n">
        <v>568239</v>
      </c>
    </row>
    <row r="14" spans="1:6">
      <c r="A14" s="4" t="s">
        <v>890</v>
      </c>
      <c r="D14" s="9" t="n">
        <v>25000000</v>
      </c>
    </row>
    <row r="15" spans="1:6">
      <c r="A15" s="4" t="s">
        <v>891</v>
      </c>
      <c r="D15" s="9" t="n">
        <v>44</v>
      </c>
    </row>
    <row r="16" spans="1:6">
      <c r="A16" s="4" t="s">
        <v>78</v>
      </c>
    </row>
    <row r="17" spans="1:6">
      <c r="A17" s="3" t="s">
        <v>350</v>
      </c>
    </row>
    <row r="18" spans="1:6">
      <c r="A18" s="4" t="s">
        <v>884</v>
      </c>
      <c r="B18" s="9" t="n">
        <v>8700000</v>
      </c>
    </row>
    <row r="19" spans="1:6">
      <c r="A19" s="4" t="s">
        <v>91</v>
      </c>
      <c r="B19" s="5" t="n">
        <v>10000000</v>
      </c>
      <c r="C19" s="5" t="n">
        <v>10000000</v>
      </c>
      <c r="E19" s="5" t="n">
        <v>10000000</v>
      </c>
    </row>
    <row r="20" spans="1:6">
      <c r="A20" s="4" t="s">
        <v>92</v>
      </c>
      <c r="B20" s="4" t="s">
        <v>96</v>
      </c>
      <c r="C20" s="4" t="s">
        <v>96</v>
      </c>
      <c r="E20" s="4" t="s">
        <v>96</v>
      </c>
    </row>
    <row r="21" spans="1:6">
      <c r="A21" s="4" t="s">
        <v>871</v>
      </c>
      <c r="B21" s="9" t="n">
        <v>25</v>
      </c>
      <c r="C21" s="9" t="n">
        <v>25</v>
      </c>
      <c r="E21" s="9" t="n">
        <v>25</v>
      </c>
    </row>
    <row r="22" spans="1:6">
      <c r="A22" s="4" t="s">
        <v>892</v>
      </c>
      <c r="B22" s="9" t="n">
        <v>241300000</v>
      </c>
    </row>
    <row r="23" spans="1:6">
      <c r="A23" s="4" t="s">
        <v>76</v>
      </c>
    </row>
    <row r="24" spans="1:6">
      <c r="A24" s="3" t="s">
        <v>350</v>
      </c>
    </row>
    <row r="25" spans="1:6">
      <c r="A25" s="4" t="s">
        <v>91</v>
      </c>
      <c r="C25" s="5" t="n">
        <v>0</v>
      </c>
      <c r="E25" s="5" t="n">
        <v>5327500</v>
      </c>
    </row>
    <row r="26" spans="1:6">
      <c r="A26" s="4" t="s">
        <v>92</v>
      </c>
      <c r="C26" s="4" t="s">
        <v>94</v>
      </c>
      <c r="E26" s="4" t="s">
        <v>94</v>
      </c>
    </row>
    <row r="27" spans="1:6">
      <c r="A27" s="4" t="s">
        <v>871</v>
      </c>
      <c r="C27" s="9" t="n">
        <v>0</v>
      </c>
      <c r="E27" s="9" t="n">
        <v>25</v>
      </c>
    </row>
    <row r="28" spans="1:6">
      <c r="A28" s="4" t="s">
        <v>77</v>
      </c>
    </row>
    <row r="29" spans="1:6">
      <c r="A29" s="3" t="s">
        <v>350</v>
      </c>
    </row>
    <row r="30" spans="1:6">
      <c r="A30" s="4" t="s">
        <v>91</v>
      </c>
      <c r="C30" s="5" t="n">
        <v>6400000</v>
      </c>
      <c r="E30" s="5" t="n">
        <v>6400000</v>
      </c>
    </row>
    <row r="31" spans="1:6">
      <c r="A31" s="4" t="s">
        <v>92</v>
      </c>
      <c r="C31" s="4" t="s">
        <v>95</v>
      </c>
      <c r="E31" s="4" t="s">
        <v>95</v>
      </c>
    </row>
    <row r="32" spans="1:6">
      <c r="A32" s="4" t="s">
        <v>871</v>
      </c>
      <c r="C32" s="9" t="n">
        <v>25</v>
      </c>
      <c r="E32" s="9"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7"/>
    <col customWidth="1" max="5" min="5" width="20"/>
    <col customWidth="1" max="6" min="6" width="20"/>
  </cols>
  <sheetData>
    <row r="1" spans="1:6">
      <c r="A1" s="1" t="s">
        <v>893</v>
      </c>
      <c r="B1" s="2" t="s">
        <v>1</v>
      </c>
    </row>
    <row r="2" spans="1:6">
      <c r="B2" s="2" t="s">
        <v>894</v>
      </c>
      <c r="C2" s="2" t="s">
        <v>895</v>
      </c>
      <c r="D2" s="2" t="s">
        <v>896</v>
      </c>
      <c r="E2" s="2" t="s">
        <v>897</v>
      </c>
      <c r="F2" s="2" t="s">
        <v>898</v>
      </c>
    </row>
    <row r="3" spans="1:6">
      <c r="A3" s="3" t="s">
        <v>899</v>
      </c>
    </row>
    <row r="4" spans="1:6">
      <c r="A4" s="4" t="s">
        <v>900</v>
      </c>
      <c r="B4" s="4" t="s">
        <v>901</v>
      </c>
      <c r="C4" s="4" t="s">
        <v>901</v>
      </c>
    </row>
    <row r="5" spans="1:6">
      <c r="A5" s="4" t="s">
        <v>902</v>
      </c>
      <c r="B5" s="5" t="n">
        <v>0</v>
      </c>
      <c r="C5" s="5" t="n">
        <v>0</v>
      </c>
      <c r="D5" s="5" t="n">
        <v>0</v>
      </c>
    </row>
    <row r="6" spans="1:6">
      <c r="A6" s="4" t="s">
        <v>903</v>
      </c>
      <c r="B6" s="5" t="n">
        <v>0</v>
      </c>
      <c r="C6" s="5" t="n">
        <v>0</v>
      </c>
      <c r="D6" s="5" t="n">
        <v>27210</v>
      </c>
    </row>
    <row r="7" spans="1:6">
      <c r="A7" s="4" t="s">
        <v>904</v>
      </c>
      <c r="B7" s="9" t="n">
        <v>0</v>
      </c>
      <c r="D7" s="9" t="n">
        <v>0</v>
      </c>
    </row>
    <row r="8" spans="1:6">
      <c r="A8" s="4" t="s">
        <v>905</v>
      </c>
      <c r="B8" s="4" t="s">
        <v>906</v>
      </c>
      <c r="C8" s="4" t="s">
        <v>906</v>
      </c>
    </row>
    <row r="9" spans="1:6">
      <c r="A9" s="4" t="s">
        <v>907</v>
      </c>
      <c r="B9" s="4" t="s">
        <v>681</v>
      </c>
      <c r="C9" s="4" t="s">
        <v>681</v>
      </c>
    </row>
    <row r="10" spans="1:6">
      <c r="A10" s="4" t="s">
        <v>908</v>
      </c>
    </row>
    <row r="11" spans="1:6">
      <c r="A11" s="3" t="s">
        <v>899</v>
      </c>
    </row>
    <row r="12" spans="1:6">
      <c r="A12" s="4" t="s">
        <v>909</v>
      </c>
      <c r="B12" s="4" t="s">
        <v>910</v>
      </c>
      <c r="C12" s="4" t="s">
        <v>910</v>
      </c>
    </row>
    <row r="13" spans="1:6">
      <c r="A13" s="4" t="s">
        <v>911</v>
      </c>
      <c r="B13" s="4" t="s">
        <v>912</v>
      </c>
      <c r="C13" s="4" t="s">
        <v>912</v>
      </c>
    </row>
    <row r="14" spans="1:6">
      <c r="A14" s="4" t="s">
        <v>913</v>
      </c>
    </row>
    <row r="15" spans="1:6">
      <c r="A15" s="3" t="s">
        <v>899</v>
      </c>
    </row>
    <row r="16" spans="1:6">
      <c r="A16" s="4" t="s">
        <v>909</v>
      </c>
      <c r="B16" s="4" t="s">
        <v>910</v>
      </c>
      <c r="C16" s="4" t="s">
        <v>910</v>
      </c>
    </row>
    <row r="17" spans="1:6">
      <c r="A17" s="4" t="s">
        <v>914</v>
      </c>
      <c r="B17" s="4" t="s">
        <v>915</v>
      </c>
      <c r="C17" s="4" t="s">
        <v>915</v>
      </c>
    </row>
    <row r="18" spans="1:6">
      <c r="A18" s="4" t="s">
        <v>916</v>
      </c>
    </row>
    <row r="19" spans="1:6">
      <c r="A19" s="3" t="s">
        <v>899</v>
      </c>
    </row>
    <row r="20" spans="1:6">
      <c r="A20" s="4" t="s">
        <v>909</v>
      </c>
      <c r="B20" s="4" t="s">
        <v>915</v>
      </c>
      <c r="C20" s="4" t="s">
        <v>915</v>
      </c>
    </row>
    <row r="21" spans="1:6">
      <c r="A21" s="4" t="s">
        <v>914</v>
      </c>
      <c r="B21" s="4" t="s">
        <v>681</v>
      </c>
      <c r="C21" s="4" t="s">
        <v>681</v>
      </c>
    </row>
    <row r="22" spans="1:6">
      <c r="A22" s="4" t="s">
        <v>917</v>
      </c>
    </row>
    <row r="23" spans="1:6">
      <c r="A23" s="3" t="s">
        <v>899</v>
      </c>
    </row>
    <row r="24" spans="1:6">
      <c r="A24" s="4" t="s">
        <v>909</v>
      </c>
      <c r="B24" s="4" t="s">
        <v>915</v>
      </c>
      <c r="C24" s="4" t="s">
        <v>915</v>
      </c>
    </row>
    <row r="25" spans="1:6">
      <c r="A25" s="4" t="s">
        <v>914</v>
      </c>
      <c r="B25" s="4" t="s">
        <v>681</v>
      </c>
      <c r="C25" s="4" t="s">
        <v>681</v>
      </c>
    </row>
    <row r="26" spans="1:6">
      <c r="A26" s="4" t="s">
        <v>918</v>
      </c>
    </row>
    <row r="27" spans="1:6">
      <c r="A27" s="3" t="s">
        <v>899</v>
      </c>
    </row>
    <row r="28" spans="1:6">
      <c r="A28" s="4" t="s">
        <v>909</v>
      </c>
      <c r="B28" s="4" t="s">
        <v>549</v>
      </c>
      <c r="C28" s="4" t="s">
        <v>549</v>
      </c>
    </row>
    <row r="29" spans="1:6">
      <c r="A29" s="4" t="s">
        <v>914</v>
      </c>
      <c r="B29" s="4" t="s">
        <v>919</v>
      </c>
      <c r="C29" s="4" t="s">
        <v>919</v>
      </c>
    </row>
    <row r="30" spans="1:6">
      <c r="A30" s="4" t="s">
        <v>920</v>
      </c>
    </row>
    <row r="31" spans="1:6">
      <c r="A31" s="3" t="s">
        <v>899</v>
      </c>
    </row>
    <row r="32" spans="1:6">
      <c r="A32" s="4" t="s">
        <v>921</v>
      </c>
      <c r="B32" s="5" t="n">
        <v>595683</v>
      </c>
      <c r="C32" s="5" t="n">
        <v>595683</v>
      </c>
    </row>
    <row r="33" spans="1:6">
      <c r="A33" s="4" t="s">
        <v>922</v>
      </c>
    </row>
    <row r="34" spans="1:6">
      <c r="A34" s="3" t="s">
        <v>899</v>
      </c>
    </row>
    <row r="35" spans="1:6">
      <c r="A35" s="4" t="s">
        <v>921</v>
      </c>
      <c r="B35" s="5" t="n">
        <v>2845683</v>
      </c>
      <c r="C35" s="5" t="n">
        <v>2845683</v>
      </c>
    </row>
    <row r="36" spans="1:6">
      <c r="A36" s="4" t="s">
        <v>923</v>
      </c>
    </row>
    <row r="37" spans="1:6">
      <c r="A37" s="3" t="s">
        <v>899</v>
      </c>
    </row>
    <row r="38" spans="1:6">
      <c r="A38" s="4" t="s">
        <v>921</v>
      </c>
      <c r="B38" s="5" t="n">
        <v>263695</v>
      </c>
      <c r="C38" s="5" t="n">
        <v>263695</v>
      </c>
    </row>
    <row r="39" spans="1:6">
      <c r="A39" s="4" t="s">
        <v>924</v>
      </c>
    </row>
    <row r="40" spans="1:6">
      <c r="A40" s="3" t="s">
        <v>899</v>
      </c>
    </row>
    <row r="41" spans="1:6">
      <c r="A41" s="4" t="s">
        <v>925</v>
      </c>
      <c r="B41" s="4" t="s">
        <v>901</v>
      </c>
      <c r="C41" s="4" t="s">
        <v>901</v>
      </c>
    </row>
    <row r="42" spans="1:6">
      <c r="A42" s="4" t="s">
        <v>926</v>
      </c>
      <c r="C42" s="17" t="n">
        <v>500</v>
      </c>
    </row>
    <row r="43" spans="1:6">
      <c r="A43" s="4" t="s">
        <v>927</v>
      </c>
      <c r="B43" s="4" t="s">
        <v>928</v>
      </c>
      <c r="C43" s="4" t="s">
        <v>928</v>
      </c>
    </row>
    <row r="44" spans="1:6">
      <c r="A44" s="4" t="s">
        <v>929</v>
      </c>
    </row>
    <row r="45" spans="1:6">
      <c r="A45" s="3" t="s">
        <v>899</v>
      </c>
    </row>
    <row r="46" spans="1:6">
      <c r="A46" s="4" t="s">
        <v>925</v>
      </c>
      <c r="B46" s="4" t="s">
        <v>930</v>
      </c>
      <c r="C46" s="4" t="s">
        <v>930</v>
      </c>
    </row>
    <row r="47" spans="1:6">
      <c r="A47" s="4" t="s">
        <v>931</v>
      </c>
      <c r="B47" s="9" t="n">
        <v>500</v>
      </c>
    </row>
    <row r="48" spans="1:6">
      <c r="A48" s="4" t="s">
        <v>932</v>
      </c>
      <c r="B48" s="5" t="n">
        <v>2310</v>
      </c>
      <c r="C48" s="5" t="n">
        <v>2310</v>
      </c>
      <c r="D48" s="5" t="n">
        <v>525</v>
      </c>
    </row>
    <row r="49" spans="1:6">
      <c r="A49" s="4" t="s">
        <v>933</v>
      </c>
    </row>
    <row r="50" spans="1:6">
      <c r="A50" s="3" t="s">
        <v>899</v>
      </c>
    </row>
    <row r="51" spans="1:6">
      <c r="A51" s="4" t="s">
        <v>934</v>
      </c>
      <c r="B51" s="9" t="n">
        <v>200000</v>
      </c>
      <c r="D51" s="9" t="n">
        <v>300000</v>
      </c>
    </row>
    <row r="52" spans="1:6">
      <c r="A52" s="4" t="s">
        <v>935</v>
      </c>
    </row>
    <row r="53" spans="1:6">
      <c r="A53" s="3" t="s">
        <v>899</v>
      </c>
    </row>
    <row r="54" spans="1:6">
      <c r="A54" s="4" t="s">
        <v>936</v>
      </c>
      <c r="B54" s="5" t="n">
        <v>3</v>
      </c>
      <c r="C54" s="5" t="n">
        <v>3</v>
      </c>
    </row>
    <row r="55" spans="1:6">
      <c r="A55" s="4" t="s">
        <v>937</v>
      </c>
    </row>
    <row r="56" spans="1:6">
      <c r="A56" s="3" t="s">
        <v>899</v>
      </c>
    </row>
    <row r="57" spans="1:6">
      <c r="A57" s="4" t="s">
        <v>900</v>
      </c>
      <c r="B57" s="4" t="s">
        <v>901</v>
      </c>
      <c r="C57" s="4" t="s">
        <v>901</v>
      </c>
    </row>
    <row r="58" spans="1:6">
      <c r="A58" s="4" t="s">
        <v>938</v>
      </c>
      <c r="B58" s="4" t="s">
        <v>939</v>
      </c>
      <c r="C58" s="4" t="s">
        <v>939</v>
      </c>
    </row>
    <row r="59" spans="1:6">
      <c r="A59" s="4" t="s">
        <v>940</v>
      </c>
    </row>
    <row r="60" spans="1:6">
      <c r="A60" s="3" t="s">
        <v>899</v>
      </c>
    </row>
    <row r="61" spans="1:6">
      <c r="A61" s="4" t="s">
        <v>900</v>
      </c>
      <c r="B61" s="4" t="s">
        <v>901</v>
      </c>
      <c r="C61" s="4" t="s">
        <v>901</v>
      </c>
    </row>
    <row r="62" spans="1:6">
      <c r="A62" s="4" t="s">
        <v>904</v>
      </c>
      <c r="B62" s="9" t="n">
        <v>2700000</v>
      </c>
      <c r="D62" s="9" t="n">
        <v>1600000</v>
      </c>
    </row>
    <row r="63" spans="1:6">
      <c r="A63" s="4" t="s">
        <v>941</v>
      </c>
      <c r="B63" s="18" t="n">
        <v>206073.270496176</v>
      </c>
      <c r="C63" s="18" t="n">
        <v>206073.270496176</v>
      </c>
      <c r="D63" s="5" t="n">
        <v>278477</v>
      </c>
    </row>
    <row r="64" spans="1:6">
      <c r="A64" s="4" t="s">
        <v>942</v>
      </c>
      <c r="B64" s="9" t="n">
        <v>500000</v>
      </c>
      <c r="D64" s="9" t="n">
        <v>400000</v>
      </c>
    </row>
    <row r="65" spans="1:6">
      <c r="A65" s="4" t="s">
        <v>943</v>
      </c>
    </row>
    <row r="66" spans="1:6">
      <c r="A66" s="3" t="s">
        <v>899</v>
      </c>
    </row>
    <row r="67" spans="1:6">
      <c r="A67" s="4" t="s">
        <v>904</v>
      </c>
      <c r="B67" s="9" t="n">
        <v>2200000</v>
      </c>
      <c r="D67" s="9" t="n">
        <v>400000</v>
      </c>
    </row>
    <row r="68" spans="1:6">
      <c r="A68" s="4" t="s">
        <v>941</v>
      </c>
      <c r="B68" s="18" t="n">
        <v>174284.189934199</v>
      </c>
      <c r="C68" s="18" t="n">
        <v>174284.189934199</v>
      </c>
      <c r="D68" s="5" t="n">
        <v>146357</v>
      </c>
    </row>
    <row r="69" spans="1:6">
      <c r="A69" s="4" t="s">
        <v>942</v>
      </c>
      <c r="B69" s="9" t="n">
        <v>400000</v>
      </c>
      <c r="D69" s="9" t="n">
        <v>200000</v>
      </c>
    </row>
    <row r="70" spans="1:6">
      <c r="A70" s="4" t="s">
        <v>944</v>
      </c>
      <c r="B70" s="9" t="n">
        <v>0</v>
      </c>
      <c r="D70" s="5" t="n">
        <v>1000000</v>
      </c>
    </row>
    <row r="71" spans="1:6">
      <c r="A71" s="4" t="s">
        <v>945</v>
      </c>
    </row>
    <row r="72" spans="1:6">
      <c r="A72" s="3" t="s">
        <v>899</v>
      </c>
    </row>
    <row r="73" spans="1:6">
      <c r="A73" s="4" t="s">
        <v>900</v>
      </c>
      <c r="B73" s="4" t="s">
        <v>901</v>
      </c>
      <c r="C73" s="4" t="s">
        <v>901</v>
      </c>
    </row>
    <row r="74" spans="1:6">
      <c r="A74" s="4" t="s">
        <v>904</v>
      </c>
      <c r="B74" s="9" t="n">
        <v>2500000</v>
      </c>
      <c r="D74" s="9" t="n">
        <v>2100000</v>
      </c>
    </row>
    <row r="75" spans="1:6">
      <c r="A75" s="4" t="s">
        <v>941</v>
      </c>
      <c r="B75" s="18" t="n">
        <v>174711.008358527</v>
      </c>
      <c r="C75" s="18" t="n">
        <v>174711.008358527</v>
      </c>
      <c r="D75" s="5" t="n">
        <v>275719</v>
      </c>
    </row>
    <row r="76" spans="1:6">
      <c r="A76" s="4" t="s">
        <v>942</v>
      </c>
      <c r="B76" s="9" t="n">
        <v>600000</v>
      </c>
      <c r="D76" s="9" t="n">
        <v>500000</v>
      </c>
    </row>
    <row r="77" spans="1:6">
      <c r="A77" s="4" t="s">
        <v>944</v>
      </c>
      <c r="B77" s="5" t="n">
        <v>0</v>
      </c>
      <c r="D77" s="5" t="n">
        <v>400000</v>
      </c>
    </row>
    <row r="78" spans="1:6">
      <c r="A78" s="4" t="s">
        <v>946</v>
      </c>
    </row>
    <row r="79" spans="1:6">
      <c r="A79" s="3" t="s">
        <v>899</v>
      </c>
    </row>
    <row r="80" spans="1:6">
      <c r="A80" s="4" t="s">
        <v>904</v>
      </c>
      <c r="B80" s="9" t="n">
        <v>400000</v>
      </c>
      <c r="D80" s="9" t="n">
        <v>400000</v>
      </c>
    </row>
    <row r="81" spans="1:6">
      <c r="A81" s="4" t="s">
        <v>947</v>
      </c>
      <c r="E81" s="5" t="n">
        <v>22230</v>
      </c>
      <c r="F81" s="5" t="n">
        <v>24456</v>
      </c>
    </row>
    <row r="82" spans="1:6">
      <c r="A82" s="4" t="s">
        <v>948</v>
      </c>
    </row>
    <row r="83" spans="1:6">
      <c r="A83" s="3" t="s">
        <v>899</v>
      </c>
    </row>
    <row r="84" spans="1:6">
      <c r="A84" s="4" t="s">
        <v>947</v>
      </c>
      <c r="E84" s="5" t="n">
        <v>8892</v>
      </c>
      <c r="F84" s="5" t="n">
        <v>10962</v>
      </c>
    </row>
    <row r="85" spans="1:6">
      <c r="A85" s="4" t="s">
        <v>949</v>
      </c>
    </row>
    <row r="86" spans="1:6">
      <c r="A86" s="3" t="s">
        <v>899</v>
      </c>
    </row>
    <row r="87" spans="1:6">
      <c r="A87" s="4" t="s">
        <v>950</v>
      </c>
      <c r="B87" s="4" t="s">
        <v>681</v>
      </c>
      <c r="C87" s="4" t="s">
        <v>681</v>
      </c>
    </row>
    <row r="88" spans="1:6">
      <c r="A88" s="4" t="s">
        <v>951</v>
      </c>
      <c r="B88" s="4" t="s">
        <v>681</v>
      </c>
      <c r="C88" s="4" t="s">
        <v>6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953</v>
      </c>
      <c r="C1" s="2" t="s">
        <v>24</v>
      </c>
      <c r="D1" s="2" t="s">
        <v>98</v>
      </c>
    </row>
    <row r="2" spans="1:4">
      <c r="A2" s="3" t="s">
        <v>954</v>
      </c>
    </row>
    <row r="3" spans="1:4">
      <c r="A3" s="4" t="s">
        <v>955</v>
      </c>
      <c r="C3" s="7" t="n">
        <v>-0.9</v>
      </c>
      <c r="D3" s="7" t="n">
        <v>-0.7</v>
      </c>
    </row>
    <row r="4" spans="1:4">
      <c r="A4" s="3" t="s">
        <v>956</v>
      </c>
    </row>
    <row r="5" spans="1:4">
      <c r="A5" s="4" t="s">
        <v>957</v>
      </c>
      <c r="C5" s="8" t="n">
        <v>24.2</v>
      </c>
      <c r="D5" s="5" t="n">
        <v>0</v>
      </c>
    </row>
    <row r="6" spans="1:4">
      <c r="A6" s="4" t="s">
        <v>958</v>
      </c>
      <c r="C6" s="8" t="n">
        <v>1.8</v>
      </c>
      <c r="D6" s="8" t="n">
        <v>22.1</v>
      </c>
    </row>
    <row r="7" spans="1:4">
      <c r="A7" s="4" t="s">
        <v>959</v>
      </c>
      <c r="C7" s="5" t="n">
        <v>26</v>
      </c>
      <c r="D7" s="8" t="n">
        <v>22.1</v>
      </c>
    </row>
    <row r="8" spans="1:4">
      <c r="A8" s="4" t="s">
        <v>960</v>
      </c>
      <c r="C8" s="8" t="n">
        <v>79.59999999999999</v>
      </c>
      <c r="D8" s="8" t="n">
        <v>18.2</v>
      </c>
    </row>
    <row r="9" spans="1:4">
      <c r="A9" s="4" t="s">
        <v>961</v>
      </c>
      <c r="C9" s="8" t="n">
        <v>1.8</v>
      </c>
      <c r="D9" s="8" t="n">
        <v>56.8</v>
      </c>
    </row>
    <row r="10" spans="1:4">
      <c r="A10" s="4" t="s">
        <v>962</v>
      </c>
      <c r="C10" s="8" t="n">
        <v>80.5</v>
      </c>
      <c r="D10" s="8" t="n">
        <v>74.3</v>
      </c>
    </row>
    <row r="11" spans="1:4">
      <c r="A11" s="4" t="s">
        <v>963</v>
      </c>
    </row>
    <row r="12" spans="1:4">
      <c r="A12" s="3" t="s">
        <v>954</v>
      </c>
    </row>
    <row r="13" spans="1:4">
      <c r="A13" s="4" t="s">
        <v>964</v>
      </c>
      <c r="C13" s="8" t="n">
        <v>6.6</v>
      </c>
      <c r="D13" s="8" t="n">
        <v>1.6</v>
      </c>
    </row>
    <row r="14" spans="1:4">
      <c r="A14" s="4" t="s">
        <v>965</v>
      </c>
      <c r="C14" s="5" t="n">
        <v>0</v>
      </c>
      <c r="D14" s="5" t="n">
        <v>4</v>
      </c>
    </row>
    <row r="15" spans="1:4">
      <c r="A15" s="4" t="s">
        <v>955</v>
      </c>
      <c r="C15" s="8" t="n">
        <v>-0.2</v>
      </c>
      <c r="D15" s="8" t="n">
        <v>-0.1</v>
      </c>
    </row>
    <row r="16" spans="1:4">
      <c r="A16" s="4" t="s">
        <v>966</v>
      </c>
      <c r="B16" s="9" t="n">
        <v>4</v>
      </c>
      <c r="C16" s="8" t="n">
        <v>6.4</v>
      </c>
      <c r="D16" s="8" t="n">
        <v>5.5</v>
      </c>
    </row>
    <row r="17" spans="1:4">
      <c r="A17" s="4" t="s">
        <v>967</v>
      </c>
    </row>
    <row r="18" spans="1:4">
      <c r="A18" s="3" t="s">
        <v>954</v>
      </c>
    </row>
    <row r="19" spans="1:4">
      <c r="A19" s="4" t="s">
        <v>964</v>
      </c>
      <c r="C19" s="8" t="n">
        <v>16.7</v>
      </c>
      <c r="D19" s="8" t="n">
        <v>16.6</v>
      </c>
    </row>
    <row r="20" spans="1:4">
      <c r="A20" s="4" t="s">
        <v>965</v>
      </c>
      <c r="C20" s="5" t="n">
        <v>0</v>
      </c>
      <c r="D20" s="5" t="n">
        <v>0</v>
      </c>
    </row>
    <row r="21" spans="1:4">
      <c r="A21" s="4" t="s">
        <v>955</v>
      </c>
      <c r="C21" s="5" t="n">
        <v>0</v>
      </c>
      <c r="D21" s="5" t="n">
        <v>0</v>
      </c>
    </row>
    <row r="22" spans="1:4">
      <c r="A22" s="4" t="s">
        <v>966</v>
      </c>
      <c r="C22" s="8" t="n">
        <v>16.7</v>
      </c>
      <c r="D22" s="8" t="n">
        <v>16.6</v>
      </c>
    </row>
    <row r="23" spans="1:4">
      <c r="A23" s="4" t="s">
        <v>968</v>
      </c>
    </row>
    <row r="24" spans="1:4">
      <c r="A24" s="3" t="s">
        <v>954</v>
      </c>
    </row>
    <row r="25" spans="1:4">
      <c r="A25" s="4" t="s">
        <v>964</v>
      </c>
      <c r="C25" s="8" t="n">
        <v>26.2</v>
      </c>
      <c r="D25" s="5" t="n">
        <v>0</v>
      </c>
    </row>
    <row r="26" spans="1:4">
      <c r="A26" s="4" t="s">
        <v>965</v>
      </c>
      <c r="C26" s="5" t="n">
        <v>0</v>
      </c>
      <c r="D26" s="5" t="n">
        <v>25</v>
      </c>
    </row>
    <row r="27" spans="1:4">
      <c r="A27" s="4" t="s">
        <v>955</v>
      </c>
      <c r="C27" s="8" t="n">
        <v>-0.4</v>
      </c>
      <c r="D27" s="8" t="n">
        <v>-0.4</v>
      </c>
    </row>
    <row r="28" spans="1:4">
      <c r="A28" s="4" t="s">
        <v>966</v>
      </c>
      <c r="B28" s="5" t="n">
        <v>25</v>
      </c>
      <c r="C28" s="8" t="n">
        <v>25.8</v>
      </c>
      <c r="D28" s="8" t="n">
        <v>24.6</v>
      </c>
    </row>
    <row r="29" spans="1:4">
      <c r="A29" s="4" t="s">
        <v>969</v>
      </c>
    </row>
    <row r="30" spans="1:4">
      <c r="A30" s="3" t="s">
        <v>954</v>
      </c>
    </row>
    <row r="31" spans="1:4">
      <c r="A31" s="4" t="s">
        <v>964</v>
      </c>
      <c r="C31" s="8" t="n">
        <v>3.3</v>
      </c>
      <c r="D31" s="5" t="n">
        <v>0</v>
      </c>
    </row>
    <row r="32" spans="1:4">
      <c r="A32" s="4" t="s">
        <v>965</v>
      </c>
      <c r="B32" s="8" t="n">
        <v>2.9</v>
      </c>
      <c r="C32" s="5" t="n">
        <v>0</v>
      </c>
      <c r="D32" s="8" t="n">
        <v>2.9</v>
      </c>
    </row>
    <row r="33" spans="1:4">
      <c r="A33" s="4" t="s">
        <v>955</v>
      </c>
      <c r="C33" s="8" t="n">
        <v>-0.2</v>
      </c>
      <c r="D33" s="8" t="n">
        <v>-0.1</v>
      </c>
    </row>
    <row r="34" spans="1:4">
      <c r="A34" s="4" t="s">
        <v>966</v>
      </c>
      <c r="C34" s="8" t="n">
        <v>3.1</v>
      </c>
      <c r="D34" s="8" t="n">
        <v>2.8</v>
      </c>
    </row>
    <row r="35" spans="1:4">
      <c r="A35" s="4" t="s">
        <v>970</v>
      </c>
    </row>
    <row r="36" spans="1:4">
      <c r="A36" s="3" t="s">
        <v>954</v>
      </c>
    </row>
    <row r="37" spans="1:4">
      <c r="A37" s="4" t="s">
        <v>964</v>
      </c>
      <c r="C37" s="5" t="n">
        <v>0</v>
      </c>
      <c r="D37" s="5" t="n">
        <v>0</v>
      </c>
    </row>
    <row r="38" spans="1:4">
      <c r="A38" s="4" t="s">
        <v>965</v>
      </c>
      <c r="C38" s="5" t="n">
        <v>0</v>
      </c>
      <c r="D38" s="8" t="n">
        <v>1.8</v>
      </c>
    </row>
    <row r="39" spans="1:4">
      <c r="A39" s="4" t="s">
        <v>955</v>
      </c>
      <c r="C39" s="5" t="n">
        <v>0</v>
      </c>
      <c r="D39" s="5" t="n">
        <v>0</v>
      </c>
    </row>
    <row r="40" spans="1:4">
      <c r="A40" s="4" t="s">
        <v>966</v>
      </c>
      <c r="C40" s="5" t="n">
        <v>0</v>
      </c>
      <c r="D40" s="8" t="n">
        <v>1.8</v>
      </c>
    </row>
    <row r="41" spans="1:4">
      <c r="A41" s="4" t="s">
        <v>971</v>
      </c>
    </row>
    <row r="42" spans="1:4">
      <c r="A42" s="3" t="s">
        <v>954</v>
      </c>
    </row>
    <row r="43" spans="1:4">
      <c r="A43" s="4" t="s">
        <v>964</v>
      </c>
      <c r="C43" s="8" t="n">
        <v>0.9</v>
      </c>
      <c r="D43" s="5" t="n">
        <v>0</v>
      </c>
    </row>
    <row r="44" spans="1:4">
      <c r="A44" s="4" t="s">
        <v>965</v>
      </c>
      <c r="C44" s="5" t="n">
        <v>0</v>
      </c>
      <c r="D44" s="5" t="n">
        <v>1</v>
      </c>
    </row>
    <row r="45" spans="1:4">
      <c r="A45" s="4" t="s">
        <v>955</v>
      </c>
      <c r="C45" s="5" t="n">
        <v>0</v>
      </c>
      <c r="D45" s="8" t="n">
        <v>-0.1</v>
      </c>
    </row>
    <row r="46" spans="1:4">
      <c r="A46" s="4" t="s">
        <v>966</v>
      </c>
      <c r="B46" s="9" t="n">
        <v>1</v>
      </c>
      <c r="C46" s="8" t="n">
        <v>0.9</v>
      </c>
      <c r="D46" s="8" t="n">
        <v>0.9</v>
      </c>
    </row>
    <row r="47" spans="1:4">
      <c r="A47" s="4" t="s">
        <v>972</v>
      </c>
    </row>
    <row r="48" spans="1:4">
      <c r="A48" s="3" t="s">
        <v>954</v>
      </c>
    </row>
    <row r="49" spans="1:4">
      <c r="A49" s="4" t="s">
        <v>964</v>
      </c>
      <c r="C49" s="8" t="n">
        <v>1.7</v>
      </c>
      <c r="D49" s="5" t="n">
        <v>0</v>
      </c>
    </row>
    <row r="50" spans="1:4">
      <c r="A50" s="4" t="s">
        <v>965</v>
      </c>
      <c r="C50" s="5" t="n">
        <v>0</v>
      </c>
      <c r="D50" s="5" t="n">
        <v>0</v>
      </c>
    </row>
    <row r="51" spans="1:4">
      <c r="A51" s="4" t="s">
        <v>955</v>
      </c>
      <c r="C51" s="8" t="n">
        <v>-0.1</v>
      </c>
      <c r="D51" s="5" t="n">
        <v>0</v>
      </c>
    </row>
    <row r="52" spans="1:4">
      <c r="A52" s="4" t="s">
        <v>966</v>
      </c>
      <c r="C52" s="7" t="n">
        <v>1.6</v>
      </c>
      <c r="D52" s="9"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3</v>
      </c>
      <c r="B1" s="2" t="s">
        <v>974</v>
      </c>
      <c r="C1" s="2" t="s">
        <v>975</v>
      </c>
      <c r="D1" s="2" t="s">
        <v>953</v>
      </c>
      <c r="E1" s="2" t="s">
        <v>976</v>
      </c>
      <c r="F1" s="2" t="s">
        <v>24</v>
      </c>
      <c r="G1" s="2" t="s">
        <v>98</v>
      </c>
      <c r="H1" s="2" t="s">
        <v>977</v>
      </c>
      <c r="I1" s="2" t="s">
        <v>25</v>
      </c>
      <c r="J1" s="2" t="s">
        <v>366</v>
      </c>
    </row>
    <row r="2" spans="1:10">
      <c r="A2" s="3" t="s">
        <v>978</v>
      </c>
    </row>
    <row r="3" spans="1:10">
      <c r="A3" s="4" t="s">
        <v>979</v>
      </c>
      <c r="D3" s="9" t="n">
        <v>14100</v>
      </c>
    </row>
    <row r="4" spans="1:10">
      <c r="A4" s="4" t="s">
        <v>980</v>
      </c>
      <c r="D4" s="5" t="n">
        <v>22800</v>
      </c>
    </row>
    <row r="5" spans="1:10">
      <c r="A5" s="4" t="s">
        <v>981</v>
      </c>
      <c r="D5" s="5" t="n">
        <v>2000</v>
      </c>
    </row>
    <row r="6" spans="1:10">
      <c r="A6" s="4" t="s">
        <v>982</v>
      </c>
      <c r="D6" s="5" t="n">
        <v>69100</v>
      </c>
    </row>
    <row r="7" spans="1:10">
      <c r="A7" s="4" t="s">
        <v>983</v>
      </c>
      <c r="D7" s="5" t="n">
        <v>12000</v>
      </c>
    </row>
    <row r="8" spans="1:10">
      <c r="A8" s="4" t="s">
        <v>984</v>
      </c>
      <c r="D8" s="5" t="n">
        <v>300</v>
      </c>
    </row>
    <row r="9" spans="1:10">
      <c r="A9" s="4" t="s">
        <v>985</v>
      </c>
      <c r="D9" s="9" t="n">
        <v>47000</v>
      </c>
    </row>
    <row r="10" spans="1:10">
      <c r="A10" s="4" t="s">
        <v>494</v>
      </c>
      <c r="F10" s="9" t="n">
        <v>1800</v>
      </c>
      <c r="G10" s="9" t="n">
        <v>22100</v>
      </c>
    </row>
    <row r="11" spans="1:10">
      <c r="A11" s="4" t="s">
        <v>856</v>
      </c>
    </row>
    <row r="12" spans="1:10">
      <c r="A12" s="3" t="s">
        <v>978</v>
      </c>
    </row>
    <row r="13" spans="1:10">
      <c r="A13" s="4" t="s">
        <v>986</v>
      </c>
      <c r="D13" s="4" t="s">
        <v>681</v>
      </c>
    </row>
    <row r="14" spans="1:10">
      <c r="A14" s="4" t="s">
        <v>987</v>
      </c>
      <c r="D14" s="9" t="n">
        <v>53000</v>
      </c>
    </row>
    <row r="15" spans="1:10">
      <c r="A15" s="4" t="s">
        <v>494</v>
      </c>
      <c r="D15" s="5" t="n">
        <v>22100</v>
      </c>
    </row>
    <row r="16" spans="1:10">
      <c r="A16" s="4" t="s">
        <v>988</v>
      </c>
      <c r="D16" s="5" t="n">
        <v>34000</v>
      </c>
    </row>
    <row r="17" spans="1:10">
      <c r="A17" s="4" t="s">
        <v>989</v>
      </c>
      <c r="D17" s="9" t="n">
        <v>21000</v>
      </c>
    </row>
    <row r="18" spans="1:10">
      <c r="A18" s="4" t="s">
        <v>990</v>
      </c>
      <c r="D18" s="4" t="s">
        <v>991</v>
      </c>
    </row>
    <row r="19" spans="1:10">
      <c r="A19" s="4" t="s">
        <v>992</v>
      </c>
    </row>
    <row r="20" spans="1:10">
      <c r="A20" s="3" t="s">
        <v>978</v>
      </c>
    </row>
    <row r="21" spans="1:10">
      <c r="A21" s="4" t="s">
        <v>986</v>
      </c>
      <c r="B21" s="4" t="s">
        <v>681</v>
      </c>
    </row>
    <row r="22" spans="1:10">
      <c r="A22" s="4" t="s">
        <v>982</v>
      </c>
      <c r="B22" s="9" t="n">
        <v>8000</v>
      </c>
    </row>
    <row r="23" spans="1:10">
      <c r="A23" s="4" t="s">
        <v>984</v>
      </c>
      <c r="B23" s="5" t="n">
        <v>300</v>
      </c>
    </row>
    <row r="24" spans="1:10">
      <c r="A24" s="4" t="s">
        <v>985</v>
      </c>
      <c r="B24" s="5" t="n">
        <v>5750</v>
      </c>
    </row>
    <row r="25" spans="1:10">
      <c r="A25" s="4" t="s">
        <v>494</v>
      </c>
      <c r="B25" s="5" t="n">
        <v>2100</v>
      </c>
    </row>
    <row r="26" spans="1:10">
      <c r="A26" s="4" t="s">
        <v>993</v>
      </c>
    </row>
    <row r="27" spans="1:10">
      <c r="A27" s="3" t="s">
        <v>978</v>
      </c>
    </row>
    <row r="28" spans="1:10">
      <c r="A28" s="4" t="s">
        <v>987</v>
      </c>
      <c r="E28" s="9" t="n">
        <v>1600</v>
      </c>
    </row>
    <row r="29" spans="1:10">
      <c r="A29" s="4" t="s">
        <v>968</v>
      </c>
    </row>
    <row r="30" spans="1:10">
      <c r="A30" s="3" t="s">
        <v>978</v>
      </c>
    </row>
    <row r="31" spans="1:10">
      <c r="A31" s="4" t="s">
        <v>994</v>
      </c>
      <c r="D31" s="9" t="n">
        <v>25000</v>
      </c>
      <c r="F31" s="5" t="n">
        <v>25800</v>
      </c>
      <c r="G31" s="5" t="n">
        <v>24600</v>
      </c>
      <c r="I31" s="9" t="n">
        <v>26200</v>
      </c>
      <c r="J31" s="9" t="n">
        <v>0</v>
      </c>
    </row>
    <row r="32" spans="1:10">
      <c r="A32" s="4" t="s">
        <v>965</v>
      </c>
      <c r="F32" s="9" t="n">
        <v>0</v>
      </c>
      <c r="G32" s="5" t="n">
        <v>25000</v>
      </c>
    </row>
    <row r="33" spans="1:10">
      <c r="A33" s="4" t="s">
        <v>995</v>
      </c>
      <c r="F33" s="4" t="s">
        <v>991</v>
      </c>
    </row>
    <row r="34" spans="1:10">
      <c r="A34" s="4" t="s">
        <v>963</v>
      </c>
    </row>
    <row r="35" spans="1:10">
      <c r="A35" s="3" t="s">
        <v>978</v>
      </c>
    </row>
    <row r="36" spans="1:10">
      <c r="A36" s="4" t="s">
        <v>994</v>
      </c>
      <c r="D36" s="5" t="n">
        <v>4000</v>
      </c>
      <c r="F36" s="9" t="n">
        <v>6400</v>
      </c>
      <c r="G36" s="5" t="n">
        <v>5500</v>
      </c>
      <c r="I36" s="5" t="n">
        <v>6600</v>
      </c>
      <c r="J36" s="5" t="n">
        <v>1600</v>
      </c>
    </row>
    <row r="37" spans="1:10">
      <c r="A37" s="4" t="s">
        <v>965</v>
      </c>
      <c r="F37" s="9" t="n">
        <v>0</v>
      </c>
      <c r="G37" s="5" t="n">
        <v>4000</v>
      </c>
    </row>
    <row r="38" spans="1:10">
      <c r="A38" s="4" t="s">
        <v>995</v>
      </c>
      <c r="F38" s="4" t="s">
        <v>939</v>
      </c>
    </row>
    <row r="39" spans="1:10">
      <c r="A39" s="4" t="s">
        <v>996</v>
      </c>
    </row>
    <row r="40" spans="1:10">
      <c r="A40" s="3" t="s">
        <v>978</v>
      </c>
    </row>
    <row r="41" spans="1:10">
      <c r="A41" s="4" t="s">
        <v>994</v>
      </c>
      <c r="B41" s="5" t="n">
        <v>1500</v>
      </c>
    </row>
    <row r="42" spans="1:10">
      <c r="A42" s="4" t="s">
        <v>995</v>
      </c>
      <c r="F42" s="4" t="s">
        <v>997</v>
      </c>
    </row>
    <row r="43" spans="1:10">
      <c r="A43" s="4" t="s">
        <v>998</v>
      </c>
    </row>
    <row r="44" spans="1:10">
      <c r="A44" s="3" t="s">
        <v>978</v>
      </c>
    </row>
    <row r="45" spans="1:10">
      <c r="A45" s="4" t="s">
        <v>994</v>
      </c>
      <c r="F45" s="9" t="n">
        <v>1600</v>
      </c>
      <c r="I45" s="5" t="n">
        <v>1600</v>
      </c>
    </row>
    <row r="46" spans="1:10">
      <c r="A46" s="4" t="s">
        <v>967</v>
      </c>
    </row>
    <row r="47" spans="1:10">
      <c r="A47" s="3" t="s">
        <v>978</v>
      </c>
    </row>
    <row r="48" spans="1:10">
      <c r="A48" s="4" t="s">
        <v>994</v>
      </c>
      <c r="F48" s="5" t="n">
        <v>16700</v>
      </c>
      <c r="G48" s="5" t="n">
        <v>16600</v>
      </c>
      <c r="I48" s="5" t="n">
        <v>16700</v>
      </c>
      <c r="J48" s="5" t="n">
        <v>16600</v>
      </c>
    </row>
    <row r="49" spans="1:10">
      <c r="A49" s="4" t="s">
        <v>965</v>
      </c>
      <c r="F49" s="5" t="n">
        <v>0</v>
      </c>
      <c r="G49" s="5" t="n">
        <v>0</v>
      </c>
    </row>
    <row r="50" spans="1:10">
      <c r="A50" s="4" t="s">
        <v>999</v>
      </c>
    </row>
    <row r="51" spans="1:10">
      <c r="A51" s="3" t="s">
        <v>978</v>
      </c>
    </row>
    <row r="52" spans="1:10">
      <c r="A52" s="4" t="s">
        <v>1000</v>
      </c>
      <c r="B52" s="5" t="n">
        <v>50</v>
      </c>
    </row>
    <row r="53" spans="1:10">
      <c r="A53" s="4" t="s">
        <v>1001</v>
      </c>
    </row>
    <row r="54" spans="1:10">
      <c r="A54" s="3" t="s">
        <v>978</v>
      </c>
    </row>
    <row r="55" spans="1:10">
      <c r="A55" s="4" t="s">
        <v>994</v>
      </c>
      <c r="C55" s="9" t="n">
        <v>1900</v>
      </c>
    </row>
    <row r="56" spans="1:10">
      <c r="A56" s="4" t="s">
        <v>1002</v>
      </c>
    </row>
    <row r="57" spans="1:10">
      <c r="A57" s="3" t="s">
        <v>978</v>
      </c>
    </row>
    <row r="58" spans="1:10">
      <c r="A58" s="4" t="s">
        <v>1003</v>
      </c>
      <c r="F58" s="5" t="n">
        <v>2100</v>
      </c>
    </row>
    <row r="59" spans="1:10">
      <c r="A59" s="4" t="s">
        <v>1004</v>
      </c>
    </row>
    <row r="60" spans="1:10">
      <c r="A60" s="3" t="s">
        <v>978</v>
      </c>
    </row>
    <row r="61" spans="1:10">
      <c r="A61" s="4" t="s">
        <v>994</v>
      </c>
      <c r="F61" s="5" t="n">
        <v>16600</v>
      </c>
      <c r="I61" s="5" t="n">
        <v>16600</v>
      </c>
    </row>
    <row r="62" spans="1:10">
      <c r="A62" s="4" t="s">
        <v>1005</v>
      </c>
    </row>
    <row r="63" spans="1:10">
      <c r="A63" s="3" t="s">
        <v>978</v>
      </c>
    </row>
    <row r="64" spans="1:10">
      <c r="A64" s="4" t="s">
        <v>1003</v>
      </c>
      <c r="F64" s="5" t="n">
        <v>4500</v>
      </c>
    </row>
    <row r="65" spans="1:10">
      <c r="A65" s="4" t="s">
        <v>1006</v>
      </c>
    </row>
    <row r="66" spans="1:10">
      <c r="A66" s="3" t="s">
        <v>978</v>
      </c>
    </row>
    <row r="67" spans="1:10">
      <c r="A67" s="4" t="s">
        <v>1003</v>
      </c>
      <c r="F67" s="5" t="n">
        <v>10000</v>
      </c>
    </row>
    <row r="68" spans="1:10">
      <c r="A68" s="4" t="s">
        <v>971</v>
      </c>
    </row>
    <row r="69" spans="1:10">
      <c r="A69" s="3" t="s">
        <v>978</v>
      </c>
    </row>
    <row r="70" spans="1:10">
      <c r="A70" s="4" t="s">
        <v>994</v>
      </c>
      <c r="D70" s="5" t="n">
        <v>1000</v>
      </c>
      <c r="F70" s="5" t="n">
        <v>900</v>
      </c>
      <c r="G70" s="5" t="n">
        <v>900</v>
      </c>
      <c r="I70" s="5" t="n">
        <v>900</v>
      </c>
      <c r="J70" s="5" t="n">
        <v>0</v>
      </c>
    </row>
    <row r="71" spans="1:10">
      <c r="A71" s="4" t="s">
        <v>965</v>
      </c>
      <c r="F71" s="9" t="n">
        <v>0</v>
      </c>
      <c r="G71" s="5" t="n">
        <v>1000</v>
      </c>
    </row>
    <row r="72" spans="1:10">
      <c r="A72" s="4" t="s">
        <v>995</v>
      </c>
      <c r="F72" s="4" t="s">
        <v>939</v>
      </c>
    </row>
    <row r="73" spans="1:10">
      <c r="A73" s="4" t="s">
        <v>972</v>
      </c>
    </row>
    <row r="74" spans="1:10">
      <c r="A74" s="3" t="s">
        <v>978</v>
      </c>
    </row>
    <row r="75" spans="1:10">
      <c r="A75" s="4" t="s">
        <v>994</v>
      </c>
      <c r="F75" s="9" t="n">
        <v>1600</v>
      </c>
      <c r="G75" s="5" t="n">
        <v>0</v>
      </c>
      <c r="I75" s="5" t="n">
        <v>1700</v>
      </c>
      <c r="J75" s="5" t="n">
        <v>0</v>
      </c>
    </row>
    <row r="76" spans="1:10">
      <c r="A76" s="4" t="s">
        <v>965</v>
      </c>
      <c r="F76" s="9" t="n">
        <v>0</v>
      </c>
      <c r="G76" s="5" t="n">
        <v>0</v>
      </c>
    </row>
    <row r="77" spans="1:10">
      <c r="A77" s="4" t="s">
        <v>995</v>
      </c>
      <c r="C77" s="4" t="s">
        <v>997</v>
      </c>
    </row>
    <row r="78" spans="1:10">
      <c r="A78" s="4" t="s">
        <v>1007</v>
      </c>
    </row>
    <row r="79" spans="1:10">
      <c r="A79" s="3" t="s">
        <v>978</v>
      </c>
    </row>
    <row r="80" spans="1:10">
      <c r="A80" s="4" t="s">
        <v>994</v>
      </c>
      <c r="B80" s="5" t="n">
        <v>3100</v>
      </c>
    </row>
    <row r="81" spans="1:10">
      <c r="A81" s="4" t="s">
        <v>995</v>
      </c>
      <c r="F81" s="4" t="s">
        <v>997</v>
      </c>
    </row>
    <row r="82" spans="1:10">
      <c r="A82" s="4" t="s">
        <v>969</v>
      </c>
    </row>
    <row r="83" spans="1:10">
      <c r="A83" s="3" t="s">
        <v>978</v>
      </c>
    </row>
    <row r="84" spans="1:10">
      <c r="A84" s="4" t="s">
        <v>994</v>
      </c>
      <c r="F84" s="9" t="n">
        <v>3100</v>
      </c>
      <c r="G84" s="5" t="n">
        <v>2800</v>
      </c>
      <c r="I84" s="5" t="n">
        <v>3300</v>
      </c>
      <c r="J84" s="5" t="n">
        <v>0</v>
      </c>
    </row>
    <row r="85" spans="1:10">
      <c r="A85" s="4" t="s">
        <v>965</v>
      </c>
      <c r="D85" s="5" t="n">
        <v>2900</v>
      </c>
      <c r="F85" s="9" t="n">
        <v>0</v>
      </c>
      <c r="G85" s="9" t="n">
        <v>2900</v>
      </c>
    </row>
    <row r="86" spans="1:10">
      <c r="A86" s="4" t="s">
        <v>995</v>
      </c>
      <c r="G86" s="4" t="s">
        <v>997</v>
      </c>
    </row>
    <row r="87" spans="1:10">
      <c r="A87" s="4" t="s">
        <v>1008</v>
      </c>
    </row>
    <row r="88" spans="1:10">
      <c r="A88" s="3" t="s">
        <v>978</v>
      </c>
    </row>
    <row r="89" spans="1:10">
      <c r="A89" s="4" t="s">
        <v>994</v>
      </c>
      <c r="B89" s="9" t="n">
        <v>1000</v>
      </c>
    </row>
    <row r="90" spans="1:10">
      <c r="A90" s="4" t="s">
        <v>995</v>
      </c>
      <c r="F90" s="4" t="s">
        <v>997</v>
      </c>
    </row>
    <row r="91" spans="1:10">
      <c r="A91" s="4" t="s">
        <v>970</v>
      </c>
    </row>
    <row r="92" spans="1:10">
      <c r="A92" s="3" t="s">
        <v>978</v>
      </c>
    </row>
    <row r="93" spans="1:10">
      <c r="A93" s="4" t="s">
        <v>994</v>
      </c>
      <c r="F93" s="9" t="n">
        <v>0</v>
      </c>
      <c r="G93" s="9" t="n">
        <v>1800</v>
      </c>
      <c r="I93" s="9" t="n">
        <v>0</v>
      </c>
      <c r="J93" s="9" t="n">
        <v>0</v>
      </c>
    </row>
    <row r="94" spans="1:10">
      <c r="A94" s="4" t="s">
        <v>965</v>
      </c>
      <c r="F94" s="5" t="n">
        <v>0</v>
      </c>
      <c r="G94" s="9" t="n">
        <v>1800</v>
      </c>
    </row>
    <row r="95" spans="1:10">
      <c r="A95" s="4" t="s">
        <v>1009</v>
      </c>
    </row>
    <row r="96" spans="1:10">
      <c r="A96" s="3" t="s">
        <v>978</v>
      </c>
    </row>
    <row r="97" spans="1:10">
      <c r="A97" s="4" t="s">
        <v>965</v>
      </c>
      <c r="D97" s="9" t="n">
        <v>1800</v>
      </c>
    </row>
    <row r="98" spans="1:10">
      <c r="A98" s="4" t="s">
        <v>497</v>
      </c>
    </row>
    <row r="99" spans="1:10">
      <c r="A99" s="3" t="s">
        <v>978</v>
      </c>
    </row>
    <row r="100" spans="1:10">
      <c r="A100" s="4" t="s">
        <v>494</v>
      </c>
      <c r="F100" s="9" t="n">
        <v>1800</v>
      </c>
    </row>
    <row r="101" spans="1:10">
      <c r="A101" s="4" t="s">
        <v>546</v>
      </c>
      <c r="H101" s="4" t="s">
        <v>5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4</v>
      </c>
      <c r="C1" s="2" t="s">
        <v>25</v>
      </c>
    </row>
    <row r="2" spans="1:3">
      <c r="A2" s="3" t="s">
        <v>1011</v>
      </c>
    </row>
    <row r="3" spans="1:3">
      <c r="A3" s="4" t="s">
        <v>1012</v>
      </c>
      <c r="B3" s="7" t="n">
        <v>4405.3</v>
      </c>
      <c r="C3" s="7" t="n">
        <v>4535.7</v>
      </c>
    </row>
    <row r="4" spans="1:3">
      <c r="A4" s="4" t="s">
        <v>1013</v>
      </c>
      <c r="B4" s="4" t="s">
        <v>1014</v>
      </c>
      <c r="C4" s="4" t="s">
        <v>1015</v>
      </c>
    </row>
    <row r="5" spans="1:3">
      <c r="A5" s="4" t="s">
        <v>1016</v>
      </c>
    </row>
    <row r="6" spans="1:3">
      <c r="A6" s="3" t="s">
        <v>1011</v>
      </c>
    </row>
    <row r="7" spans="1:3">
      <c r="A7" s="4" t="s">
        <v>1012</v>
      </c>
      <c r="B7" s="7" t="n">
        <v>685.8</v>
      </c>
      <c r="C7" s="7" t="n">
        <v>672.1</v>
      </c>
    </row>
    <row r="8" spans="1:3">
      <c r="A8" s="4" t="s">
        <v>1017</v>
      </c>
    </row>
    <row r="9" spans="1:3">
      <c r="A9" s="3" t="s">
        <v>1011</v>
      </c>
    </row>
    <row r="10" spans="1:3">
      <c r="A10" s="4" t="s">
        <v>1012</v>
      </c>
      <c r="B10" s="8" t="n">
        <v>1355.4</v>
      </c>
      <c r="C10" s="8" t="n">
        <v>1482.8</v>
      </c>
    </row>
    <row r="11" spans="1:3">
      <c r="A11" s="4" t="s">
        <v>559</v>
      </c>
    </row>
    <row r="12" spans="1:3">
      <c r="A12" s="3" t="s">
        <v>1011</v>
      </c>
    </row>
    <row r="13" spans="1:3">
      <c r="A13" s="4" t="s">
        <v>1012</v>
      </c>
      <c r="B13" s="7" t="n">
        <v>2364.1</v>
      </c>
      <c r="C13" s="7" t="n">
        <v>238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18</v>
      </c>
      <c r="B1" s="2" t="s">
        <v>1019</v>
      </c>
      <c r="C1" s="2" t="s">
        <v>1020</v>
      </c>
      <c r="D1" s="2" t="s">
        <v>1021</v>
      </c>
      <c r="E1" s="2" t="s">
        <v>1022</v>
      </c>
      <c r="F1" s="2" t="s">
        <v>537</v>
      </c>
      <c r="G1" s="2" t="s">
        <v>1023</v>
      </c>
    </row>
    <row r="2" spans="1:7">
      <c r="A2" s="3" t="s">
        <v>1024</v>
      </c>
    </row>
    <row r="3" spans="1:7">
      <c r="A3" s="4" t="s">
        <v>1025</v>
      </c>
      <c r="D3" s="9" t="n">
        <v>449800000</v>
      </c>
      <c r="F3" s="9" t="n">
        <v>447300000</v>
      </c>
    </row>
    <row r="4" spans="1:7">
      <c r="A4" s="4" t="s">
        <v>1026</v>
      </c>
      <c r="E4" s="17" t="n">
        <v>400000</v>
      </c>
      <c r="G4" s="17" t="n">
        <v>400000</v>
      </c>
    </row>
    <row r="5" spans="1:7">
      <c r="A5" s="4" t="s">
        <v>1027</v>
      </c>
      <c r="B5" s="9" t="n">
        <v>200000000</v>
      </c>
    </row>
    <row r="6" spans="1:7">
      <c r="A6" s="4" t="s">
        <v>1028</v>
      </c>
      <c r="B6" s="9" t="n">
        <v>100000000</v>
      </c>
    </row>
    <row r="7" spans="1:7">
      <c r="A7" s="4" t="s">
        <v>1029</v>
      </c>
      <c r="D7" s="5" t="n">
        <v>0</v>
      </c>
    </row>
    <row r="8" spans="1:7">
      <c r="A8" s="4" t="s">
        <v>1030</v>
      </c>
      <c r="D8" s="9" t="n">
        <v>2323100000</v>
      </c>
    </row>
    <row r="9" spans="1:7">
      <c r="A9" s="4" t="s">
        <v>1031</v>
      </c>
      <c r="D9" s="4" t="s">
        <v>1032</v>
      </c>
    </row>
    <row r="10" spans="1:7">
      <c r="A10" s="4" t="s">
        <v>1033</v>
      </c>
      <c r="D10" s="4" t="s">
        <v>1032</v>
      </c>
    </row>
    <row r="11" spans="1:7">
      <c r="A11" s="4" t="s">
        <v>1034</v>
      </c>
      <c r="D11" s="4" t="s">
        <v>1035</v>
      </c>
    </row>
    <row r="12" spans="1:7">
      <c r="A12" s="4" t="s">
        <v>748</v>
      </c>
      <c r="D12" s="9" t="n">
        <v>0</v>
      </c>
      <c r="F12" s="5" t="n">
        <v>0</v>
      </c>
    </row>
    <row r="13" spans="1:7">
      <c r="A13" s="4" t="s">
        <v>1036</v>
      </c>
    </row>
    <row r="14" spans="1:7">
      <c r="A14" s="3" t="s">
        <v>1024</v>
      </c>
    </row>
    <row r="15" spans="1:7">
      <c r="A15" s="4" t="s">
        <v>1027</v>
      </c>
      <c r="C15" s="9" t="n">
        <v>550000000</v>
      </c>
    </row>
    <row r="16" spans="1:7">
      <c r="A16" s="4" t="s">
        <v>1037</v>
      </c>
      <c r="D16" s="9" t="n">
        <v>444700000</v>
      </c>
      <c r="F16" s="9" t="n">
        <v>449400000</v>
      </c>
    </row>
    <row r="17" spans="1:7">
      <c r="A17" s="4" t="s">
        <v>1038</v>
      </c>
    </row>
    <row r="18" spans="1:7">
      <c r="A18" s="3" t="s">
        <v>1024</v>
      </c>
    </row>
    <row r="19" spans="1:7">
      <c r="A19" s="4" t="s">
        <v>1039</v>
      </c>
      <c r="C19" s="4" t="s">
        <v>10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1021</v>
      </c>
    </row>
    <row r="2" spans="1:2">
      <c r="A2" s="3" t="s">
        <v>1042</v>
      </c>
    </row>
    <row r="3" spans="1:2">
      <c r="A3" s="5" t="n">
        <v>2017</v>
      </c>
      <c r="B3" s="7" t="n">
        <v>10.1</v>
      </c>
    </row>
    <row r="4" spans="1:2">
      <c r="A4" s="5" t="n">
        <v>2018</v>
      </c>
      <c r="B4" s="8" t="n">
        <v>15.6</v>
      </c>
    </row>
    <row r="5" spans="1:2">
      <c r="A5" s="5" t="n">
        <v>2019</v>
      </c>
      <c r="B5" s="8" t="n">
        <v>14.5</v>
      </c>
    </row>
    <row r="6" spans="1:2">
      <c r="A6" s="5" t="n">
        <v>2020</v>
      </c>
      <c r="B6" s="8" t="n">
        <v>13.7</v>
      </c>
    </row>
    <row r="7" spans="1:2">
      <c r="A7" s="5" t="n">
        <v>2021</v>
      </c>
      <c r="B7" s="8" t="n">
        <v>9.4</v>
      </c>
    </row>
    <row r="8" spans="1:2">
      <c r="A8" s="4" t="s">
        <v>1043</v>
      </c>
      <c r="B8" s="8" t="n">
        <v>80.8</v>
      </c>
    </row>
    <row r="9" spans="1:2">
      <c r="A9" s="4" t="s">
        <v>136</v>
      </c>
      <c r="B9" s="7" t="n">
        <v>14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4</v>
      </c>
    </row>
    <row r="3" spans="1:2">
      <c r="A3" s="3" t="s">
        <v>223</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0:06:54Z</dcterms:created>
  <dcterms:modified xmlns:dcterms="http://purl.org/dc/terms/" xmlns:xsi="http://www.w3.org/2001/XMLSchema-instance" xsi:type="dcterms:W3CDTF">2017-05-04T10:06:54Z</dcterms:modified>
</cp:coreProperties>
</file>